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Nature of Operations" sheetId="8" r:id="rId8"/>
    <s:sheet name="Basis of Presentation" sheetId="9" r:id="rId9"/>
    <s:sheet name="Chapter 11 Proceedings Chapter " sheetId="10" r:id="rId10"/>
    <s:sheet name="Fresh Start Accounting (Notes)" sheetId="11" r:id="rId11"/>
    <s:sheet name="Accounts Receivable and Major C" sheetId="12" r:id="rId12"/>
    <s:sheet name="Derivative Instruments" sheetId="13" r:id="rId13"/>
    <s:sheet name="Property and Equipment" sheetId="14" r:id="rId14"/>
    <s:sheet name="Long-Term Debt" sheetId="15" r:id="rId15"/>
    <s:sheet name="Income Taxes" sheetId="16" r:id="rId16"/>
    <s:sheet name="Exit Activities" sheetId="17" r:id="rId17"/>
    <s:sheet name="Additional Balance Sheet Detail" sheetId="18" r:id="rId18"/>
    <s:sheet name="Fair Value Measurements" sheetId="19" r:id="rId19"/>
    <s:sheet name="Commitments and Contingencies" sheetId="20" r:id="rId20"/>
    <s:sheet name="Shareholders' Equity" sheetId="21" r:id="rId21"/>
    <s:sheet name="Share-Based Compensation and Ot" sheetId="22" r:id="rId22"/>
    <s:sheet name="Interest Expense" sheetId="23" r:id="rId23"/>
    <s:sheet name="Earnings (Loss) per Share" sheetId="24" r:id="rId24"/>
    <s:sheet name="Basis of Presentation (Policies" sheetId="25" r:id="rId25"/>
    <s:sheet name="Property, Plant and Equipment D" sheetId="26" r:id="rId26"/>
    <s:sheet name="Fresh Start Accounting Fresh St" sheetId="27" r:id="rId27"/>
    <s:sheet name="Accounts Receivable and Major28" sheetId="28" r:id="rId28"/>
    <s:sheet name="Derivative Instruments (Tables)" sheetId="29" r:id="rId29"/>
    <s:sheet name="Property and Equipment (Tables)" sheetId="30" r:id="rId30"/>
    <s:sheet name="Long-Term Debt (Tables)" sheetId="31" r:id="rId31"/>
    <s:sheet name="Additional Balance Sheet Deta32" sheetId="32" r:id="rId32"/>
    <s:sheet name="Fair Value Measurements (Tables" sheetId="33" r:id="rId33"/>
    <s:sheet name="Shareholders' Equity (Tables)" sheetId="34" r:id="rId34"/>
    <s:sheet name="Share-Based Compensation (Table" sheetId="35" r:id="rId35"/>
    <s:sheet name="Interest Expense (Tables)" sheetId="36" r:id="rId36"/>
    <s:sheet name="Earnings per Share (Tables)" sheetId="37" r:id="rId37"/>
    <s:sheet name="Nature of Operations Nature of " sheetId="38" r:id="rId38"/>
    <s:sheet name="Basis of Presentation (Details)" sheetId="39" r:id="rId39"/>
    <s:sheet name="Chapter 11 Proceedings Chapte40" sheetId="40" r:id="rId40"/>
    <s:sheet name="Fresh Start Accounting Fresh 41" sheetId="41" r:id="rId41"/>
    <s:sheet name="Summary of Accounts Receivable " sheetId="42" r:id="rId42"/>
    <s:sheet name="Accounts Receivable and Major43" sheetId="43" r:id="rId43"/>
    <s:sheet name="Derivative Instruments - Additi" sheetId="44" r:id="rId44"/>
    <s:sheet name="Commodity Derivative Positions " sheetId="45" r:id="rId45"/>
    <s:sheet name="Impact of Derivative Activities" sheetId="46" r:id="rId46"/>
    <s:sheet name="Fair Value of Derivative Instru" sheetId="47" r:id="rId47"/>
    <s:sheet name="Summary of Property and Equipme" sheetId="48" r:id="rId48"/>
    <s:sheet name="Summary of Long-Term Debt (Deta" sheetId="49" r:id="rId49"/>
    <s:sheet name="Long-Term Debt - Additional Inf" sheetId="50" r:id="rId50"/>
    <s:sheet name="Income Taxes (Details)" sheetId="51" r:id="rId51"/>
    <s:sheet name="Exit Activities (Detail)" sheetId="52" r:id="rId52"/>
    <s:sheet name="Components of Selected Balance " sheetId="53" r:id="rId53"/>
    <s:sheet name="Fair Value Summary of Long-Term" sheetId="54" r:id="rId54"/>
    <s:sheet name="Assets and Liabilities Measured" sheetId="55" r:id="rId55"/>
    <s:sheet name="Commitments and Contingencies -" sheetId="56" r:id="rId56"/>
    <s:sheet name="Shareholders' Equity Rollforwar" sheetId="57" r:id="rId57"/>
    <s:sheet name="Shareholders' Equity - Addition" sheetId="58" r:id="rId58"/>
    <s:sheet name="Summary of Share-Based Compensa" sheetId="59" r:id="rId59"/>
    <s:sheet name="Components of Interest Expense " sheetId="60" r:id="rId60"/>
    <s:sheet name="Components of Calculation of Ba" sheetId="61" r:id="rId61"/>
  </s:sheets>
  <s:definedNames/>
  <s:calcPr calcId="124519" calcMode="auto" fullCalcOnLoad="1"/>
</s:workbook>
</file>

<file path=xl/sharedStrings.xml><?xml version="1.0" encoding="utf-8"?>
<sst xmlns="http://schemas.openxmlformats.org/spreadsheetml/2006/main" uniqueCount="729">
  <si>
    <t>Document and Entity Information - shares</t>
  </si>
  <si>
    <t>9 Months Ended</t>
  </si>
  <si>
    <t>Sep. 30, 2016</t>
  </si>
  <si>
    <t>Nov. 14, 2016</t>
  </si>
  <si>
    <t>Document Documentand Entity Information [Abstract]</t>
  </si>
  <si>
    <t>Document Type</t>
  </si>
  <si>
    <t>10-Q</t>
  </si>
  <si>
    <t>Amendment Flag</t>
  </si>
  <si>
    <t>false</t>
  </si>
  <si>
    <t>Document Period End Date</t>
  </si>
  <si>
    <t>Sep. 30,
		2016</t>
  </si>
  <si>
    <t>Document Fiscal Year Focus</t>
  </si>
  <si>
    <t>Document Fiscal Period Focus</t>
  </si>
  <si>
    <t>Q3</t>
  </si>
  <si>
    <t>Trading Symbol</t>
  </si>
  <si>
    <t xml:space="preserve"> </t>
  </si>
  <si>
    <t>Entity Registrant Name</t>
  </si>
  <si>
    <t>PENN VIRGINIA CORP</t>
  </si>
  <si>
    <t>Entity Central Index Key</t>
  </si>
  <si>
    <t>Current Fiscal Year End Date</t>
  </si>
  <si>
    <t>--12-31</t>
  </si>
  <si>
    <t>Entity Filer Category</t>
  </si>
  <si>
    <t>Smaller Reporting Accelerated Filer</t>
  </si>
  <si>
    <t>Entity Common Stock, Shares Outstanding</t>
  </si>
  <si>
    <t>CONDENSED CONSOLIDATED STATEMENTS OF OPERATIONS - USD ($) shares in Thousands</t>
  </si>
  <si>
    <t>1 Months Ended</t>
  </si>
  <si>
    <t>2 Months Ended</t>
  </si>
  <si>
    <t>3 Months Ended</t>
  </si>
  <si>
    <t>8 Months Ended</t>
  </si>
  <si>
    <t>Sep. 12, 2016</t>
  </si>
  <si>
    <t>Sep. 30, 2015</t>
  </si>
  <si>
    <t>Revenues</t>
  </si>
  <si>
    <t>Crude oil</t>
  </si>
  <si>
    <t>Natural gas liquids</t>
  </si>
  <si>
    <t>Natural gas</t>
  </si>
  <si>
    <t>Gain (loss) on sales of property and equipment, net</t>
  </si>
  <si>
    <t>Other, net</t>
  </si>
  <si>
    <t>Total revenues</t>
  </si>
  <si>
    <t>Operating expenses</t>
  </si>
  <si>
    <t>Lease operating</t>
  </si>
  <si>
    <t>Gathering, processing and transportation</t>
  </si>
  <si>
    <t>Production and ad valorem taxes</t>
  </si>
  <si>
    <t>General and administrative</t>
  </si>
  <si>
    <t>Exploration</t>
  </si>
  <si>
    <t>Depreciation, depletion and amortization</t>
  </si>
  <si>
    <t>Asset Impairment Charges</t>
  </si>
  <si>
    <t>Total operating expenses</t>
  </si>
  <si>
    <t>Operating income (loss)</t>
  </si>
  <si>
    <t>Other income (expense)</t>
  </si>
  <si>
    <t>Interest expense</t>
  </si>
  <si>
    <t>Reorganization Items</t>
  </si>
  <si>
    <t>Derivatives</t>
  </si>
  <si>
    <t>Other</t>
  </si>
  <si>
    <t>Reorganization items, net</t>
  </si>
  <si>
    <t>Income tax benefit</t>
  </si>
  <si>
    <t>Net income (loss)</t>
  </si>
  <si>
    <t>Preferred stock dividends</t>
  </si>
  <si>
    <t>[1]</t>
  </si>
  <si>
    <t>Net income (loss) attributable to common shareholders</t>
  </si>
  <si>
    <t>Net income (loss) per share:</t>
  </si>
  <si>
    <t>Basic (in dollars per share)</t>
  </si>
  <si>
    <t>Diluted (in dollars per share)</t>
  </si>
  <si>
    <t>Weighted average shares outstanding – basic</t>
  </si>
  <si>
    <t>Weighted average shares outstanding – diluted</t>
  </si>
  <si>
    <t>Preferred stock dividends were excluded from the computation of diluted earnings (loss) per share for the period January 1, 2016 through September 12, 2016 and the nine months ended September 30, 2015, as the assumed conversion of the outstanding preferred stock would have been anti-dilutive.</t>
  </si>
  <si>
    <t>CONDENSED CONSOLIDATED STATEMENTS OF COMPREHENSIVE INCOME - USD ($)</t>
  </si>
  <si>
    <t>Other comprehensive loss:</t>
  </si>
  <si>
    <t>Change in pension and postretirement obligations, net of tax of $(6) in 2015</t>
  </si>
  <si>
    <t>Total Other Comprehensive Income (Loss), Net of Tax</t>
  </si>
  <si>
    <t>Comprehensive income (loss)</t>
  </si>
  <si>
    <t>CONDENSED CONSOLIDATED STATEMENTS OF COMPREHENSIVE INCOME (Parenthetical) - USD ($) $ in Thousands</t>
  </si>
  <si>
    <t>Change in pension and postretirement obligations, net of tax</t>
  </si>
  <si>
    <t>CONDENSED CONSOLIDATED BALANCE SHEETS - USD ($) $ in Thousands</t>
  </si>
  <si>
    <t>Dec. 31, 2015</t>
  </si>
  <si>
    <t>Common Stock Issued in Exchange for Liabilities</t>
  </si>
  <si>
    <t>Current assets</t>
  </si>
  <si>
    <t>Cash and cash equivalents</t>
  </si>
  <si>
    <t>Accounts receivable, net of allowance for doubtful accounts</t>
  </si>
  <si>
    <t>Derivative assets</t>
  </si>
  <si>
    <t>Other current assets</t>
  </si>
  <si>
    <t>Total current assets</t>
  </si>
  <si>
    <t>Property and equipment, net</t>
  </si>
  <si>
    <t>Other assets</t>
  </si>
  <si>
    <t>Total assets</t>
  </si>
  <si>
    <t>Current liabilities</t>
  </si>
  <si>
    <t>Accounts payable and accrued liabilities</t>
  </si>
  <si>
    <t>Derivative Liability, Current</t>
  </si>
  <si>
    <t>Long-term Debt, Current Maturities</t>
  </si>
  <si>
    <t>Total current liabilities</t>
  </si>
  <si>
    <t>Derivative Liability, Noncurrent</t>
  </si>
  <si>
    <t>Long-term Debt, Excluding Current Maturities</t>
  </si>
  <si>
    <t>Other liabilities</t>
  </si>
  <si>
    <t>Commitments and contingencies (Note 13)</t>
  </si>
  <si>
    <t>Shareholders’ equity (deficit):</t>
  </si>
  <si>
    <t>Predecessor preferred stock of $100 par value – 100,000 shares authorized; Series A – 3,915 shares issued as of December 31, 2015 and Series B – 27,551 issued as of December 31, 2015, each with a redemption value of $10,000 per share</t>
  </si>
  <si>
    <t>Postconfirmation, Stockholders' Equity</t>
  </si>
  <si>
    <t>Predecessor common stock of $0.01 par value – 228,000,000 shares authorized; 81,252,676 shares issued as of December 31, 2015</t>
  </si>
  <si>
    <t>Retained Earnings (Accumulated Deficit)</t>
  </si>
  <si>
    <t>Stockholders' Equity, Including Portion Attributable to Noncontrolling Interest</t>
  </si>
  <si>
    <t>Other Deferred Compensation</t>
  </si>
  <si>
    <t>Accumulated Other Comprehensive Income (Loss), Net of Tax</t>
  </si>
  <si>
    <t>Treasury Stock, Value</t>
  </si>
  <si>
    <t>Total shareholders’ equity (deficit)</t>
  </si>
  <si>
    <t>Total liabilities and shareholders’ equity (deficit)</t>
  </si>
  <si>
    <t>Predecessor [Member]</t>
  </si>
  <si>
    <t>Predecessor paid-in capital</t>
  </si>
  <si>
    <t>Preferred stock</t>
  </si>
  <si>
    <t>Common stock</t>
  </si>
  <si>
    <t>Retained Earnings [Member]</t>
  </si>
  <si>
    <t>Treasury Stock [Member]</t>
  </si>
  <si>
    <t>Additional Paid-in Capital [Member]</t>
  </si>
  <si>
    <t>Deferred Compensation, Share-based Payments [Member]</t>
  </si>
  <si>
    <t>AOCI Attributable to Parent [Member]</t>
  </si>
  <si>
    <t>Accumulated other comprehensive income (“AOCI”) is entirely attributable to our defined benefit pension and postretirement health care plans. The changes in the balance of AOCI for the period January 1, 2016 through September 12, 2016, represent reclassifications from AOCI to net periodic benefit expense, a component of “General and administrative expenses,” of $(38).</t>
  </si>
  <si>
    <t>CONDENSED CONSOLIDATED BALANCE SHEETS (Parenthetical) - $ / shares</t>
  </si>
  <si>
    <t>Schedule of Stockholders' Equity [Line Items]</t>
  </si>
  <si>
    <t>Preferred stock, par value</t>
  </si>
  <si>
    <t>Preferred stock, shares authorized</t>
  </si>
  <si>
    <t>Preferred stock, redemption value per share (in dollars per share)</t>
  </si>
  <si>
    <t>Common stock, par value</t>
  </si>
  <si>
    <t>Common stock, shares authorized</t>
  </si>
  <si>
    <t>Common stock, shares issued</t>
  </si>
  <si>
    <t>Treasury stock, shares</t>
  </si>
  <si>
    <t>Series A Preferred Stock</t>
  </si>
  <si>
    <t>Preferred stock, issued</t>
  </si>
  <si>
    <t>Series B Preferred Stock</t>
  </si>
  <si>
    <t>CONDENSED CONSOLIDATED STATEMENTS OF CASH FLOWS - USD ($)</t>
  </si>
  <si>
    <t>Cash flows from operating activities</t>
  </si>
  <si>
    <t>Adjustments to reconcile net income (loss) to net cash provided by operating activities:</t>
  </si>
  <si>
    <t>Non-Cash Reorganization Items</t>
  </si>
  <si>
    <t>Accretion of firm transportation obligation</t>
  </si>
  <si>
    <t>Derivative contracts:</t>
  </si>
  <si>
    <t>Net losses (gains)</t>
  </si>
  <si>
    <t>Cash settlements, net</t>
  </si>
  <si>
    <t>Deferred income tax expense</t>
  </si>
  <si>
    <t>Gain on sales of assets, net</t>
  </si>
  <si>
    <t>Non-cash exploration expense</t>
  </si>
  <si>
    <t>Non-cash interest expense</t>
  </si>
  <si>
    <t>Share-based compensation (equity-classified)</t>
  </si>
  <si>
    <t>Changes in operating assets and liabilities, net</t>
  </si>
  <si>
    <t>Net cash provided by operating activities</t>
  </si>
  <si>
    <t>Cash flows from investing activities</t>
  </si>
  <si>
    <t>Capital expenditures</t>
  </si>
  <si>
    <t>Proceeds from sales of assets, net</t>
  </si>
  <si>
    <t>Other Investing Activities, Net</t>
  </si>
  <si>
    <t>Net cash used in investing activities</t>
  </si>
  <si>
    <t>Cash flows from financing activities</t>
  </si>
  <si>
    <t>Proceeds from revolving credit facility borrowings</t>
  </si>
  <si>
    <t>Repayment of revolving credit facility borrowings</t>
  </si>
  <si>
    <t>Payments of Debt Issuance Costs</t>
  </si>
  <si>
    <t>Rights Offering, Rights Offering Amount</t>
  </si>
  <si>
    <t>Dividends paid on preferred stock</t>
  </si>
  <si>
    <t>Net cash (used in) provided by financing activities</t>
  </si>
  <si>
    <t>Net (decrease) increase in cash and cash equivalents</t>
  </si>
  <si>
    <t>Cash and cash equivalents – beginning of period</t>
  </si>
  <si>
    <t>Cash paid for:</t>
  </si>
  <si>
    <t>Interest</t>
  </si>
  <si>
    <t>Income taxes paid (refunds received)</t>
  </si>
  <si>
    <t>Payments for Restructuring</t>
  </si>
  <si>
    <t>Non-cash Investing activities:</t>
  </si>
  <si>
    <t>Changes in accrued liabilities related to capital expenditures</t>
  </si>
  <si>
    <t>Derivatives Settled to Pay Down Revolver</t>
  </si>
  <si>
    <t>Nature of Operations</t>
  </si>
  <si>
    <t>Accounting Policies [Abstract]</t>
  </si>
  <si>
    <t>Nature of Operations Penn Virginia Corporation (together with its consolidated subsidiaries, unless the context otherwise requires, “Penn Virginia,” the “Company,” “we,” “us” or “our”) is an independent oil and gas company engaged in the onshore exploration, development and production of oil, natural gas liquids (“NGLs”) and natural gas. Our current operations consist primarily of drilling unconventional horizontal development wells and operating our producing wells in the Eagle Ford Shale (the “Eagle Ford”) in South Texas. Our operations are substantially concentrated with over 90 percent of our production, revenues and capital expenditures being attributable to this region. We also have less significant operations in Oklahoma, primarily non-operated properties in the Granite Wash. In August 2016, we terminated our remaining operations in the Marcellus Shale in Pennsylvania and are currently in the process of remediating the sites of our former wells in that region.</t>
  </si>
  <si>
    <t>Basis of Presentation</t>
  </si>
  <si>
    <t>Basis of Presentation Our unaudited Condensed Consolidated Financial Statements include the accounts of Penn Virginia and all of our subsidiaries. Intercompany balances and transactions have been eliminated. Our Condensed Consolidated Financial Statements have been prepared in conformity with accounting principles generally accepted in the United States of America (“U.S. GAAP”). Preparation of these statements involves the use of estimates and judgments where appropriate. In the opinion of management, all adjustments, consisting of normal recurring accruals, considered necessary for a fair presentation of our Condensed Consolidated Financial Statements have been included. Our Condensed Consolidated Financial Statements should be read in conjunction with the Consolidated Financial Statements and Notes included in our Annual Report on Form 10-K for the year ended December 31, 2015 . Operating results for the nine months ended September 30, 2016 , are not necessarily indicative of the results that may be expected for the year ending December 31, 2016 . Certain amounts for the corresponding 2015 periods have been reclassified to conform to the current year presentation. These reclassifications have no impact on our previously reported results of operations, balance sheets or cash flows. Management has evaluated all of our activities through the issuance date of our Condensed Consolidated Financial Statements and has concluded that no subsequent events have occurred that would require recognition in our Condensed Consolidated Financial Statements or disclosure in the Notes thereto. Comparability of Financial Statements to Prior Periods As discussed in further detail in Note 4 below, we have adopted and applied the relevant guidance provided in U.S. GAAP with respect to the accounting and financial statement disclosures for entities that have emerged from bankruptcy proceedings (“Fresh Start Accounting”). Accordingly, our Condensed Consolidated Financial Statements and Notes after September 12, 2016, are not comparable to the Condensed Consolidated Financial Statements and Notes prior to that date. To facilitate our financial statement presentations, we refer to the reorganized company in these Condensed Consolidated Financial Statements and Notes as the “Successor” for periods subsequent to September 12, 2016, and “Predecessor” for periods prior to September 13, 2016. Furthermore, our Condensed Consolidated Financial Statements and Notes have been presented with a “black line” division to delineate the lack of comparability between the Predecessor and Successor. In addition, and as referenced in Note 7 below, we have adopted the full cost method of accounting for our oil and gas properties effective with our adoption of Fresh Start Accounting. Accordingly, our results of operations and financial position for the Successor periods will be substantially different from our historic trends. We have applied the relevant guidance provided in U.S. GAAP with respect to the accounting and financial statement disclosures for entities that have filed petitions with the bankruptcy court and expect to reorganize as going concerns in preparing our Condensed Consolidated Financial Statements and Notes through the period ended September 12, 2016, or Predecessor periods. That guidance requires that, for periods subsequent to our bankruptcy filing on May 12, 2016, or post-petition periods, certain transactions and events that were directly related to our reorganization be distinguished from our normal business operations. Accordingly, certain revenues, expenses, realized gains and losses and provisions that were realized or incurred in the bankruptcy proceedings have been included in “Reorganization items, net” on our Condensed Consolidated Statement of Operations for the period ended September 12, 2016. In addition, certain liabilities and other obligations incurred prior to May 12, 2016, or pre-petition periods, have been classified in “Liabilities subject to compromise” on our Predecessor Condensed Consolidated Balance Sheet through September 12, 2016. Further detail for our “Reorganization items, net” and “Liabilities subject to compromise” are provided in Note 4 below. Going Concern Presumption Our unaudited Condensed Consolidated Financial Statements for the Successor periods have been prepared on a going concern basis, which contemplates the realization of assets and the satisfaction of liabilities and other commitments in the normal course of business. As referenced in Note 3 below, we operated as a “debtor-in-possession” through September 12, 2016, during which time there was inherent doubt as to our ability to continue as a going concern. Recently Adopted Accounting Pronouncements In March 2016, the Financial Accounting Standards Board (the “FASB”) issued Accounting Standards Update (“ASU”)2016–09, Improvements to Employee Share-based Payment Accounting (“ASU 2016–09”), which simplifies the accounting for share-based compensation. The areas for simplification that are applicable to publicly-held companies are as follows: (i) Accounting for Income Taxes, (ii) Classification of Excess Tax Benefits on the Statement of Cash Flows, (iii) Forfeitures, (iv) Minimum Statutory Tax Withholding Requirements and (v) Classification of Employee Taxes Paid on the Statement of Cash Flows when an employer withholds shares for tax-withholding purposes. The effective date of ASU 2016–09 is January 1, 2017, with early adoption permitted. We adopted ASU 2016–09 on September 12, 2016 effective upon our emergence from bankruptcy. As of September 30, 2016, we did not have any awards issued in the form of share-based compensation. Accordingly, the adoption of ASU 2016–09 had no impact on our Condensed Consolidated Financial Statements and Notes. Recently Issued Accounting Pronouncements In June 2016, the FASB issued ASU 2016–13, Measurement of Credit Losses on Financial Instruments (“ASU 2016–13”), which changes the recognition model for the impairment of financial instruments, including accounts receivable, loans and held-to-maturity debt securities, among others. ASU 2016–13 is required to be adopted using the modified retrospective method by January 1, 2020, with early adoption permitted. ASU 2016–13 will have applicability to our accounts receivable portfolio, particularly those receivables attributable to our joint interest partners. At this time, we do not anticipate that the adoption of ASU 2016–13 will have a significant impact on our Consolidated Financial Statements and related disclosures; however, we are currently in the early stages of evaluating the requirements and the period for which we will adopt the standard. In February 2016, the FASB issued ASU 2016–02, Leases (“ASU 2016–02”), which will require organizations that lease assets to recognize on the balance sheet the assets and liabilities for the rights and obligations created by those leases with terms of more than twelve months. Consistent with current U.S. GAAP, the recognition, measurement, and presentation of expenses and cash flows arising from a lease by a lessee primarily will depend on its classification as a finance or operating lease. ASU 2016–02 also will require disclosures regarding the amount, timing, and uncertainty of cash flows arising from leases. The effective date of ASU 2016–02 is January 1, 2019, with early adoption permitted. We are continuing to evaluate the effect that ASU 2016–02 will have on our Consolidated Financial Statements and related disclosures as well as the period for which we will adopt the standard. We believe that ASU 2016–02 will likely be applicable to our oil and natural gas gathering commitment arrangements as described in Note 13, our existing leases for office facilities and certain office equipment and potentially to certain drilling rig contracts with terms in excess of twelve months. In May 2014, the FASB issued ASU 2014–09, Revenues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on January 1, 2018. The standard permits the use of either the retrospective or cumulative effect transition method upon adoption. While traditional commodity sales transactions, property conveyances and joint interest arrangements in the oil and gas industry are not expected to be significantly impacted by ASU 2014–09, natural gas imbalances and other non-product revenues, including our ancillary marketing, gathering and transportation and water service revenues could be affected. Accordingly, we are continuing to evaluate the effect that ASU 2014–09 will have on our Consolidated Financial Statements and related disclosures, with a more focused analysis on these other revenue sources. We have not yet selected a transition method nor have we determined the period for which we will adopt the new standard.</t>
  </si>
  <si>
    <t>Chapter 11 Proceedings Chapter 11 Proceedings</t>
  </si>
  <si>
    <t>Reorganizations [Abstract]</t>
  </si>
  <si>
    <t>Reorganization under Chapter 11 of US Bankruptcy Code Disclosure [Text Block]</t>
  </si>
  <si>
    <t>Chapter 11 Proceedings and Emergence On May 12, 2016 (the “Petition Date”), we and eight of our subsidiaries (the “Chapter 11 Subsidiaries”) filed voluntary petitions ( In re Penn Virginia Corporation, et al, Case No. 16-32395 ) seeking relief under Chapter 11 of Title 11 of the United States Bankruptcy Code (the “Bankruptcy Code”) in the United States Bankruptcy Court for the Eastern District of Virginia (the “Bankruptcy Court”). On August 11, 2016 (the “Confirmation Date”), the Bankruptcy Court confirmed our Second Amended Joint Chapter 11 Plan of Reorganization of Penn Virginia Corporation and its Debtor Affiliates (the “Plan”), and we subsequently emerged from bankruptcy on September 12, 2016 (the “Effective Date”). Debtors-In-Possession. From the Petition Date through the Effective Date, we and the Chapter 11 Subsidiaries operated our business as debtors-in-possession in accordance with the applicable provisions of the Bankruptcy Code. The Bankruptcy Court granted all “first day” motions filed by us and the Chapter 11 Subsidiaries, which were designed primarily to minimize the impact of the Chapter 11 proceedings on our normal day-to-day operations, our customers, regulatory agencies, including taxing authorities, and employees. As a result, we were able to conduct normal business activities and pay all associated obligations for the post-petition period and we were also authorized to pay and have paid (subject to limitations applicable to payments of certain pre-petition obligations) pre-petition employee wages and benefits, pre-petition amounts owed to certain lienholders, amounts due to taxing authorities for production and other related taxes and funds belonging to third parties, including royalty and working interest holders. Pre-Petition Agreements. Immediately prior to the Petition Date, the holders (the “Ad Hoc Committee”) of approximately 86 percent of the $ 1,075 million principal amount of our 7.25% Senior Notes due 2019 (the “2019 Senior Notes”) and 8.50% Senior Notes due 2020 (the “2020 Senior Notes” and, together with the 2019 Senior Notes, the “Senior Notes”) agreed to a restructuring support agreement (the “RSA”) that set forth the general framework of the Plan and the timeline for the Chapter 11 proceedings. In addition, we entered into a backstop commitment agreement (the “Backstop Commitment Agreement”) with the parties thereto (collectively, the “Backstop Parties”), pursuant to which the Backstop Parties committed to provide a $ 50.0 million commitment to backstop a rights offering (the “Rights Offering”) that was conducted in connection with the Plan. Plan of Reorganization . Pursuant to the terms of the Plan, which was supported by us, the holders (the “RBL Lenders”) of 100 percent of the claims attributable to our pre-petition revolving credit agreement (as amended, the “RBL”), the Ad Hoc Committee and the Official Committee of Unsecured Claimholders (the “UCC”), the following transactions were completed subsequent to the Confirmation Date and prior to or at the Effective Date: • the approximately $ 1,122 million of indebtedness, including accrued interest, attributable to our Senior Notes and certain other unsecured claims were exchanged for 6,069,074 shares representing 41 percent of the Successor’s common stock (“New Common Stock”); • a total of $ 50 million of proceeds were received on the Effective Date from the Rights Offering resulting in the issuance of 7,633,588 shares representing 51 percent of New Common Stock to holders of claims arising under the Senior Notes, certain holders of general unsecured claims and to the Backstop Parties; • the Backstop Parties received a backstop fee comprised of 472,902 shares representing three percent of New Common Stock; • an additional 816,454 shares representing five percent of New Common Stock were authorized for disputed general unsecured claims and non-accredited investor holders of the Senior Notes and 749,600 shares representing five percent of the New Common Stock outstanding were reserved for issuance under a new management incentive plan; • on the Effective Date, we entered into a shareholders agreement and a registration rights agreement and amended our articles of incorporation and bylaws for the authorization of the New Common Stock and to provide customary registration rights thereunder, among other corporate governance actions; • holders of claims arising under the RBL were paid in full from cash on hand, $ 75.4 million from borrowings under our new revolving credit agreement (the “Revolver”) (see Note 8 below) and proceeds from the Rights Offering; • the debtor-in-possession credit facility (the “DIP Facility”), under which there were no outstanding borrowings at any time from the Petition Date through the Effective Date, was canceled and less than $ 0.1 million in fees were paid in full in cash; • certain other priority claims were paid in full in cash, reinstated or otherwise treated in a manner acceptable to the creditor claim-holders; • a cash reserve of $ 2.7 million was established for certain other secured, priority or convenience claims pending resolution as of the Effective Date; • an escrow account for professional service fees attributable to our advisers and those of the UCC was funded by us with cash of $ 14.6 million , and we paid $ 7.2 million for professional fees and expenses on behalf of the RBL Lenders, the Ad Hoc Committee and the indenture trustee for the Senior Notes; • on the Effective Date, our previous interim Chief Executive Officer, Edward B. Cloues, and each member of our board of directors resigned and was replaced by three new board members: Darin G. Holderness, CPA, Marc McCarthy and Harry Quarls; • our Predecessor preferred stock and common stock was canceled, extinguished and discharged; and • all of our Predecessor share-based compensation plans and supplemental employee retirement plan (the “SERP”) entitlements were canceled. While our emergence from bankruptcy is effectively complete, certain administrative activities will continue under the authority of the Bankruptcy Court for the next several months.</t>
  </si>
  <si>
    <t>Fresh Start Accounting (Notes)</t>
  </si>
  <si>
    <t>Fresh-Start Balance Sheet [Abstract]</t>
  </si>
  <si>
    <t>Fresh Start Accounting [Text Block]</t>
  </si>
  <si>
    <t>Fresh Start Accounting We adopted Fresh Start Accounting on the Effective Date in connection with our emergence from bankruptcy. As referenced below, our reorganization value of $ 334.0 million , immediately prior to emergence was substantially less than our post-petition liabilities and allowed claims. Furthermore and in connection with our reorganization, we experienced a change in control as the outstanding common and preferred shares of the Predecessor were canceled and substantially all of the New Common Stock was issued to the Predecessor’s creditors, primarily former holders of our Senior Notes. Accordingly, the holders of the Predecessor’s common and preferred shares effectively received no shares of the Successor. The adoption of Fresh Start Accounting results in a new reporting entity, the Successor, for financial reporting purposes. The presentation is analogous to that of a new business entity such that the Successor is presented with no beginning retained earnings or deficit on the Effective Date. Reorganization Value Reorganization value represents the fair value of the Successor’s total assets prior to the consideration of liabilities and is intended to approximate the amount a willing buyer would pay for the assets immediately after a restructuring. The reorganization value, which was derived from the Successor’s enterprise value, was allocated to our individual assets based on their estimated fair values. Enterprise value represents the estimated fair value of an entity’s long term debt and shareholders’ equity. The Successor’s enterprise value, as approved by the Bankruptcy Court in support of the Plan, was estimated to be within a range of $ 218 million to $ 382 million with a mid-point value of $ 300 million . Based on the estimates and assumptions utilized in our Fresh Start Accounting process, we estimated the Successor’s enterprise value to be approximately $ 266.2 million after the consideration of cash and cash equivalents on hand at the Effective Date. The following table reconciles the enterprise value, net of cash and cash equivalents, to the estimated fair value of our Successor common stock as of the Effective Date: Enterprise value $ 234,831 Plus: Cash and cash equivalents 31,414 Less: Fair value of debt (75,350 ) Fair value of Successor common stock $ 190,895 Shares outstanding as of September 12, 2016 14,992,018 Per share value $ 12.73 The following table reconciles the enterprise value to the reorganization value of our Successor assets as of the Effective Date: Enterprise value $ 234,831 Plus: Cash and cash equivalents 31,414 Plus: Current liabilities 54,171 Plus: Noncurrent liabilities excluding long-term debt 13,558 Reorganization value $ 333,974 Valuation Process Our valuation analysis was prepared with the assistance of an independent third-party consultant utilizing reserve information prepared by our independent reserve engineers, internal development plans and schedules, other internal financial information and projections and the application of standard valuation techniques including risked net asset value analysis and comparable public company metrics. Our principal assets include the Successor’s oil and gas properties. We determined the fair value of our oil and gas properties based on the discounted cash flows expected to be generated from these assets. Our analyses were based on market conditions and reserves in place as confirmed by our independent petroleum engineers. The proved reserves were segregated into various geographic regions, including sub-regions within the Eagle Ford where a substantial portion of our assets are located, for which separate risk factors were determined based on geological characteristics. Due to the limited drilling plans that we have in place, proved undeveloped locations were risked accordingly. Future cash flows were estimated by using NYMEX forward prices for West Texas Intermediate crude oil and Henry Hub natural gas with inflation adjustments applied to periods beyond a five-year horizon. These prices were adjusted for differentials realized by us for location and product quality. Gathering and transportation costs were estimated based on agreements that we have in place and development and operating costs were based on our most recent experience and adjusted for inflation in future years. The risk-adjusted after-tax cash flows were discounted at a rate of 13.5 %. This rate was determined from a weighted-average cost of capital computation which utilized a blended expected cost of debt and expected returns on equity for similar industry participants. Plugging and abandonment costs were also identified and measured in this process in order to determine the fair value of the Successor’s asset retirement obligations (“AROs”) attributable to our proved developed reserves on the Effective Date. Based on this valuation process, we determined fair values of $ 121.9 million for our proved reserves and $ 2.7 million for the related AROs. With respect to the valuation of our undeveloped acreage, we segregated our current lease holdings in the Eagle Ford into prospect regions in which we have significant developed acreage and those in which we have not yet initiated any significant drilling activity. For those prospects within previously developed regions, we applied a multiple based on recent transactions involving acreage deemed comparable to our acreage for each targeted formation. Based on this valuation process, we determined a fair value of $ 92.5 million for our undeveloped acreage within previously developed regions of the Eagle Ford. For those lease holdings in other areas of the Eagle Ford, we disregarded those prospects for which lease expirations will occur during the remainder of 2016 as well as those for which future drilling is considered uneconomical at current commodity prices. A reduced multiple was then applied to this adjusted undeveloped acreage consistent with recent transactions for acreage deemed comparable to our acreage resulting in a fair value of $ 8.3 million . We attributed no value to our limited undeveloped lease holdings in all areas other than the Eagle Ford. Our remaining equipment and other fixed assets were valued at $ 26.7 million primarily using a cost approach that incorporated depreciation and obsolescence to the extent applicable on an asset-by-asset basis. The most significant of these assets is our water facility in South Texas which is integral to our regional operations. Accordingly, this asset, for which we determined a fair value of $ 23.4 million , is included in our full cost pool for purposes of determining our depletion, depreciation and amortization (“DD&amp;A”) attributable to our oil and gas production. Certain assets, particularly personal property including office equipment and vehicles, among others, were valued based on market data for comparable assets to the extent such information was available. The remaining reorganization value is attributable to certain natural gas imbalance receivables, cash and cash equivalents, working capital assets including accounts receivable, prepaid items, current derivative assets and debt issuance costs. Our natural gas imbalance receivables, which are fully attributable to our Mid-Continent operations in the Granite Wash, were valued using NYMEX spot prices for Henry Hub natural gas adjusted for basis differentials for transportation. Our accounts receivable, including amounts receivable from our joint venture partners, were subjected to analysis on an individual basis and reserved to the extent we believe was appropriate. Collectively, these remaining assets, including our current derivative assets which are marked-to-market on a monthly basis, are stated at their fair values on the Effective Date. The reorganization value also includes $ 3.0 million of issuance costs attributable to the Revolver under which we initially borrowed $ 75.4 million . This amount has been capitalized in accordance with GAAP as it represents costs attributable to the access to credit over the term of the Revolver. Our liabilities on the Effective Date include the aforementioned borrowings under the Revolver, working capital liabilities including accounts payable and accrued liabilities, a reserve for certain litigation matters, pension and health care obligations attributable to certain retirees, AROs, and derivative liabilities. As the Revolver is current and is a variable-rate financial instrument, it is stated at its fair value. Our working capital liabilities and litigation reserve are ordinary course obligations and their carrying amounts approximate their fair values. We revalued our retiree obligations based on data from our independent actuaries and have been stated at their fair values. The AROs were valued in connection with the valuation process attributable to our oil and gas reserves as discussed above. Finally, our derivative liabilities have also been stated at their fair value as they are marked-to-market on a monthly basis. Successor Balance Sheet The following table reflects the reorganization and application of Fresh Start Accounting adjustments on our Condensed Consolidated Balance Sheet as of September 12, 2016: Reorganization Fresh Start Predecessor Adjustments Adjustments Successor Assets Current assets Cash and cash equivalents $ 48,718 $ (17,304 ) (1 ) $ — $ 31,414 Accounts receivable, net of allowance for doubtful accounts 35,606 4,292 (2 ) — 39,898 Derivative assets 397 — — 397 Other current assets 3,966 (832 ) (3 ) — 3,134 Total current assets 88,687 (13,844 ) — 74,843 Property and equipment, net 309,261 — (55,751 ) (12 ) 253,510 Other assets 6,902 (1,281 ) (4 ) — 5,621 Total assets $ 404,850 $ (15,125 ) $ (55,751 ) $ 333,974 Liabilities and Shareholders’ Deficit Current liabilities Accounts payable and accrued liabilities $ 77,151 $ (21,166 ) (5 ) $ (3,455 ) (13 ) $ 52,530 Derivative liabilities 1,641 — — 1,641 Current maturities of long-term debt 113,653 (113,653 ) (6 ) — — Total current liabilities 192,445 (134,819 ) (3,455 ) 54,171 Other liabilities 84,953 100 (5 ) (80,615 ) (14 ) 4,438 Derivative liabilities 9,120 — — 9,120 Long-term debt — 75,350 (7 ) — 75,350 Liabilities subject to compromise 1,154,163 (1,154,163 ) (8 ) — — Shareholders’ equity (deficit) Preferred stock (Predecessor) 1,880 (1,880 ) (9 ) — — Common stock (Predecessor) 697 (697 ) (9 ) — — Paid-in capital (Predecessor) 1,213,797 (1,213,797 ) (9 ) — — Deferred compensation obligation (Predecessor) 3,440 (3,440 ) (9 ) — — Accumulated other comprehensive income (Predecessor) 383 (383 ) (9 ) — — Treasury stock (Predecessor) (3,574 ) 3,574 (9 ) — — Common stock (Successor) — 150 (10 ) — 150 Paid-in capital (Successor) — 190,745 (10 ) — 190,745 Accumulated deficit (2,252,454 ) 2,224,135 (11 ) 28,319 (15 ) — Total shareholders’ equity (deficit) (1,035,831 ) 1,198,407 28,319 190,895 Total liabilities and shareholders’ equity (deficit) $ 404,850 $ (15,125 ) $ (55,751 ) $ 333,974 Reorganization Adjustments 1. Represents the net cash payments that occurred on the Effective Date: Sources: Proceeds from the Revolver $ 75,350 Proceeds from the Rights Offering, net of issuance costs 49,943 Total sources $ 125,293 Uses: Repayment of RBL $ 113,653 Accrued interest payable on RBL 1,374 DIP Facility fees 12 Debt issue costs of the Revolver 3,011 Funding of professional fee escrow account 14,575 RBL lender professional fees and expenses 455 Ad Hoc Committee and indenture trustee professional fees and expenses 6,782 Payment of certain allowed claims and settlements 2,735 Total uses 142,597 $ (17,304 ) 2. Represents the reclassification of SERP assets to a current receivable from other noncurrent assets upon the cancellation of the underlying plan and the reversion of the assets to the Successor. 3. Represents the write-off of certain prepaid directors and officers tail insurance. 4. Represents the capitalization of debt issuance costs attributable to the Revolver, net of the reclassification of SERP assets as discussed in item (2) above. 5. Represents the payment of professional fees on behalf of the RBL Lenders, the Ad Hoc Committee and the UCC, indenture trustee fees and expenses, interest payable on the RBL as well as certain allowed claims and settlements net of the establishment of reserves and the reinstatement of certain other obligations. 6. Represents the repayment of the RBL in cash in full. 7. Represents the initial borrowings under the Revolver. 8. Liabilities subject to compromise were settled as follows in accordance with the Plan: Liabilities subject to compromise prior to the Effective Date: Senior Notes $ 1,075,000 Interest on Senior Notes 47,213 Firm transportation obligation 11,077 Compensation – related 9,733 Deferred compensation 4,676 Trade accounts payable 1,487 Litigation claims 1,092 Other accrued liabilities 3,885 $ 1,154,163 Amounts settled in cash, reinstated or otherwise reserved at emergence (3,915 ) Gain on settlement of liabilities subject to compromise $ 1,150,248 9. Represents the cancellation of our Predecessor preferred and common stock and related components of our Predecessor shareholders’ deficit. 10. Represents the issuance of 14,992,018 shares of New Common Stock with a fair value of $ 12.73 per share. 11. Represents the cumulative impact of the reorganization adjustments described above: Gain on settlement of of liabilities subject to compromise $ 1,150,248 Fair value of equity allocated to: Unsecured creditors on the Effective Date 174,477 Unsecured creditors pending resolution on the Effective Date 10,396 Backstop Parties in the form of a Commitment Premium 6,022 190,895 Cancellation of Predecessor shareholders’ deficit 882,992 Net impact to Predecessor accumulated deficit $ 2,224,135 Fresh Start Adjustments 12. Represents the Fresh Start Accounting valuation adjustments applied to our oil and gas properties and other equipment. 13. Represents the accelerated recognition of the current portion of previously deferred gains on sales of assets attributable to the accounting presentation required by GAAP under the Predecessor. 14. Represents the recognition of Fresh Start Accounting adjustments to: (i) our AROs attributable to the revalued oil and gas properties and (ii) our retiree obligations based on actuarial measurements, as well as the accelerated recognition of the noncurrent portion of previously deferred gains on sales of assets attributable to the accounting presentation required by GAAP under the Predecessor. 15. Represents the cumulative impact of the Fresh Start Accounting adjustments discussed above. Reorganization Items. As described above in Note 2, our Condensed Consolidated Statements of Operations for the periods ended September 12, 2016 include “Reorganization items, net,” which reflects gains recognized on the settlement of liabilities subject to compromise and costs and other expenses associated with the Chapter 11 proceedings, principally professional fees, and the costs associated with the DIP Facility. These post-petition costs for professional fees, as well as administrative fees charged by the U.S. Trustee, have been reported in “Reorganization items, net” in our Condensed Consolidated Statement of Operations as described above. Similar costs that were incurred during the pre-petition periods have been reported in “General and administrative” expenses. The following table summarizes the components included in “Reorganization items, net” in our Condensed Consolidated Statements of Operations for the periods presented: July 1 through January 1 through September 12, September 12, 2016 2016 Gains on the settlement of liabilities subject to compromise $ 1,150,248 $ 1,150,248 Fresh start accounting adjustments 28,319 28,319 Legal and professional fees and expenses (22,739 ) (29,976 ) Settlements attributable to contract amendments (2,550 ) (2,550 ) DIP Facility costs and commitment fees (27 ) (170 ) Write-off of prepaid directors and officers insurance (832 ) (832 ) Other reorganization items (46 ) (46 ) $ 1,152,373 $ 1,144,993</t>
  </si>
  <si>
    <t>Accounts Receivable and Major Customers</t>
  </si>
  <si>
    <t>Receivables [Abstract]</t>
  </si>
  <si>
    <t>Accounts Receivable and Major Customers The following table summarizes our accounts receivable by type as of the dates presented: Successor Predecessor September 30, December 31, 2016 2015 Customers $ 19,221 $ 23,481 Joint interest partners 8,201 18,381 Other 1 7,158 7,658 34,580 49,520 Less: Allowance for doubtful accounts (2,443 ) (1,555 ) $ 32,137 $ 47,965 _______________________ 1 Includes amounts owed to us from joint venture partners for acquisitions in prior periods, severance tax refunds approved by state taxing authorities to be returned to us and other miscellaneous non-operating items. The balance as of September 30, 2016 also includes a $4.3 million receivable from the trustee of the SERP for the reversion of plan assets to the Successor. For the nine months ended September 30, 2016 , or combined Predecessor and Successor periods, three customers accounted for $93.5 million , or approximately 94% , of our consolidated product revenues. The revenues generated from these customers during the nine months ended September 30, 2016 were $64.1 million , $15.8 million and $13.6 million or 64% , 16% and 14% of the consolidated total, respectively. As of September 30, 2016 , $16.2 million , or approximately 88% , of our consolidated accounts receivable from customers was related to these customers. For the nine months ended September 30, 2015 , two customers accounted for $108.4 million , or approximately 50% , of our consolidated product revenues. The revenues generated from these customers during the nine months ended September 30, 2015 were $62.3 million and $46.1 million , or approximately 29% , and 21% of the consolidated total, respectively. As of December 31, 2015 , $21.1 million , or approximately 90% , of our consolidated accounts receivable from customers was related to these customers. No significant uncertainties exist related to the collectability of amounts owed to us by any of these customers.</t>
  </si>
  <si>
    <t>Derivative Instruments</t>
  </si>
  <si>
    <t>Derivative Instruments and Hedging Activities Disclosure [Abstract]</t>
  </si>
  <si>
    <t>Derivative Instruments We utilize derivative instruments to mitigate our financial exposure to crude oil and natural gas price volatility. Our derivative instruments are not formally designated as hedges in the context of U.S. GAAP. Commodity Derivatives We typically utilize collars and swaps, which are placed with financial institutions that we believe are acceptable credit risks, to hedge against the variability in cash flows associated with anticipated sales of our future oil and gas production. While the use of derivative instruments limits the risk of adverse price movements, such use may also limit future revenues from favorable price movements. The counterparty to a collar or swap contract is required to make a payment to us if the settlement price for any settlement period is below the floor or swap price for such contract. We are required to make a payment to the counterparty if the settlement price for any settlement period is above the ceiling or swap price for such contract. Neither party is required to make a payment to the other party if the settlement price for any settlement period is equal to or greater than the floor price and equal to or less than the ceiling price for such contract. We determine the fair values of our commodity derivative instruments based on discounted cash flows derived from third-party quoted forward prices for NYMEX Henry Hub gas and West Texas Intermediate crude oil closing prices as of the end of the reporting period. The discounted cash flows utilize discount rates adjusted for the credit risk of our counterparties if the derivative is in an asset position and our own credit risk if the derivative is in a liability position. We terminated all of our pre-petition derivative contracts for $22.9 million , $22.6 million and $17.5 million and reduced our amounts outstanding under the RBL by $22.9 million , $16.6 million and $12.5 million in March 2016, April 2016 and May 2016, respectively. In connection with these transactions, the counterparties to the derivative contracts, which are also affiliates of lenders under the RBL, transferred the cash proceeds that were used for RBL repayments directly to the administrative agent under the RBL. Accordingly, all of these RBL repayments have been presented as non-cash financing activities on our Condensed Consolidated Statement of Cash Flows for the period January 1, 2016 through September 12, 2016. On May 13, 2016, the Bankruptcy Court approved our motion to enter into new commodity derivative contracts. Accordingly, we hedged a substantial portion of our future crude oil production through the end of 2019, as required in the RSA, at a weighted-average price of approximately $48.62 per barrel. We are currently unhedged with respect to natural gas production. The following table sets forth our commodity derivative positions as of September 30, 2016 : Average Volume Per Weighted Average Price Fair Value Instrument Day Floor/Swap Ceiling Asset Liability Crude Oil: (barrels) ($/barrel) Fourth quarter 2016 Swaps 5,940 $ 47.69 $ — $ 709 First quarter 2017 Swaps 4,408 $ 48.62 — 737 Second quarter 2017 Swaps 4,408 $ 48.62 — 1,106 Third quarter 2017 Swaps 4,408 $ 48.62 — 1,335 Fourth quarter 2017 Swaps 4,408 $ 48.62 — 1,518 First quarter 2018 Swaps 3,476 $ 49.12 — 1,131 Second quarter 2018 Swaps 3,476 $ 49.12 — 1,244 Third quarter 2018 Swaps 3,476 $ 49.12 — 1,353 Fourth quarter 2018 Swaps 3,476 $ 49.12 — 1,451 First quarter 2019 Swaps 2,916 $ 49.90 — 1,051 Second quarter 2019 Swaps 2,916 $ 49.90 — 1,117 Third quarter 2019 Swaps 2,916 $ 49.90 — 1,179 Fourth quarter 2019 Swaps 2,916 $ 49.90 — 1,247 Financial Statement Impact of Derivatives The impact of our derivative activities on income is included in “Derivatives” in our Condensed Consolidated Statements of Operations. The following tables summarize the effects of our derivative activities for the periods presented: Successor Predecessor Period From September 13, 2016 Period from July 1, 2016 Three Months Ended Through September 30, 2016 through September 12, 2016 September 30, 2015 Derivative gains (losses) $ (4,369 ) $ 8,934 $ 44,701 Successor Predecessor Period From September 13, 2016 Period From January 1, 2016 Nine Months Ended Through September 30, 2016 Through September 12, 2016 September 30, 2015 Derivative gains (losses) $ (4,369 ) $ (8,333 ) $ 52,073 The effects of derivative gains and (losses) and cash settlements (except for those cash settlements attributable to the aforementioned termination transactions) are reported as adjustments to reconcile net income (loss) to net cash provided by operating activities. These items are recorded in “Derivative contracts” on our Condensed Consolidated Statements of Cash Flows under “Net losses (gains)” and “Cash settlements, net.” The following table summarizes the fair values of our derivative instruments, as well as the locations of these instruments on our Condensed Consolidated Balance Sheets as of the dates presented: Successor Predecessor Fair Values as of September 30, 2016 December 31, 2015 Derivative Derivative Derivative Derivative Type Balance Sheet Location Assets Liabilities Assets Liabilities Commodity contracts Derivative assets/liabilities – current $ 446 $ 3,888 $ 97,956 $ — Commodity contracts Derivative assets/liabilities - noncurrent — 11,291 — — $ 446 $ 15,179 $ 97,956 $ — As of September 30, 2016 , we reported a net commodity derivative liability of $14.7 million . The contracts associated with this position are with three counterparties, all of which are investment grade financial institutions. This concentration may impact our overall credit risk, either positively or negatively, in that these counterparties may be similarly affected by changes in economic or other conditions. We have neither paid to, nor received from, our counterparties any cash collateral in connection with our derivative positions. Furthermore, our derivative contracts are not subject to margin calls or similar accelerations. No significant uncertainties exist related to the collectability of amounts that may be owed to us by these counterparties.</t>
  </si>
  <si>
    <t>Property and Equipment</t>
  </si>
  <si>
    <t>Property, Plant and Equipment [Abstract]</t>
  </si>
  <si>
    <t>Property and Equipment The following table summarizes our property and equipment as of the dates presented: Successor Predecessor September 30, December 31, 2016 2015 Oil and gas properties: Proved $ 241,308 $ 2,678,415 Unproved 8,338 6,881 Total oil and gas properties 249,646 2,685,296 Other property and equipment 3,574 31,365 Total properties and equipment 253,220 2,716,661 Accumulated depreciation, depletion and amortization (2,020 ) (2,372,266 ) $ 251,200 $ 344,395 We account for our oil and gas properties by applying the full cost method in the Successor period whereas we utilized the successful efforts method during the Predecessor periods. The following describes our accounting policies with respect to our oil and gas properties and equipment: Under the full cost method of accounting for oil and gas properties, all costs incurred in the exploration, development and acquisition of oil and gas reserves are capitalized. Such costs may be incurred both prior to and after the acquisition of a property and include lease acquisitions, geological and geophysical, or seismic, drilling, completion and equipment costs. Internal costs incurred that are directly attributable to exploration, development and acquisition activities undertaken by us for our own account, and which are not attributable to production, general corporate overhead or similar activities are also capitalized. Depreciation, depletion and amortization (“DD&amp;A”) of our oil and gas properties is computed using the units-of-production method. We apply this method by multiplying the unamortized cost of our proved oil and gas properties, net of estimated salvage plus future development costs, by a rate determined by dividing the physical units of oil and gas produced during the period by the total estimated units of proved oil and gas reserves at the beginning of the period. At the end of each quarterly reporting period, the unamortized cost of our oil and gas properties, net of deferred income taxes, is limited to the sum of the estimated discounted future net revenues from proved properties adjusted for costs excluded from amortization and related income taxes (“Ceiling Test”). The estimated discounted future net revenues are determined using the prior 12-month’s average price based on closing prices on the first day of each month, adjusted for differentials, discounted at 10%. The calculation of the Ceiling Test and provision for DD&amp;A are based on estimates of proved reserves. There are significant uncertainties inherent in estimating quantities of proved reserves and projecting future rates of production, timing and plan of development.</t>
  </si>
  <si>
    <t>Long-Term Debt</t>
  </si>
  <si>
    <t>Debt Disclosure [Abstract]</t>
  </si>
  <si>
    <t>Debt Obligations The following table summarizes our debt obligations as of the dates presented: Successor Predecessor September 30, 2016 December 31, 2015 Principal Unamortized Issuance Costs 1 Principal Unamortized Issuance Costs 1 Revolving credit facility 2 $ 54,350 $ — Pre-petition revolving credit facility 3 — 170,000 Senior notes due 2019 — $ — 300,000 $ 3,295 Senior notes due 2020 — — 775,000 17,322 Totals 54,350 $ — 1,245,000 $ 20,617 Less: Unamortized issuance costs — (20,617 ) Less: Amounts classified as current — (1,224,383 ) Long-term debt, net of unamortized issuance costs $ 54,350 $ — ____________________ 1 Issuance costs attributable to the Senior Notes were subject to an accelerated write-off in advance of our bankruptcy filing during the three months ended June 30, 2016. 2 Issuance costs attributable to the Revolver, which represent costs attributable to the access to credit over the Revolver’s contractual term, have been presented as a component of Other assets (see Note 11). 3 Issuance costs attributable to the RBL were presented as a component of Other assets (see Note 11) prior to the accelerated write-off in advance of our bankruptcy filing during the three months ended June 30, 2016. Revolving Credit Facility Upon the Effective Date, we entered into the Revolver. The Revolver provides for a $200 million revolving commitment and has an initial borrowing base of $128 million . The Revolver also includes a $5.0 million sublimit for the issuance of letters of credit, of which $0.8 million was outstanding as of September 30, 2016. The Revolver is governed by a borrowing base calculation, which is redetermined semi-annually, and the availability under the Revolver may not exceed the lesser of the aggregate commitments and the borrowing base. The Revolver is scheduled for its initial redetermination in April 2017. The Revolver is available to us to pay expenses associated with Chapter 11 and for general corporate purposes including working capital. The Revolver matures in September 2020. The outstanding borrowings under the Revolver bear interest at a rate equal to, at our option, either (a) a customary reference rate plus an applicable margin ranging from 2.00% to 3.00% , determined based on the average availability under the Revolver or (b) a customary London interbank offered rate (“LIBOR”) plus an applicable margin ranging from 3.00% to 4.00% , determined based on the average availability under the Revolver. Interest on reference rate borrowings is payable quarterly in arrears and is computed on the basis of a year of 365/366 days, and interest on eurocurrency borrowings is payable every one , three or six months, at the election of the Borrower, and is computed on the basis of a 360-day year. As of September 30, 2016 , the actual interest rate on the outstanding borrowings under the Revolver was 3.770% which is derived from the LIBOR rate of 0.520% plus an applicable margin of 3.250% . Unused commitment fees are charged at a rate of 0.50% . The Revolver is guaranteed by us and all of our subsidiaries (the “Guarantor Subsidiaries”). The guarantees under the Revolver are full and unconditional and joint and several. Substantially all of our consolidated assets are held by the Guarantor Subsidiaries. The parent company has no material independent assets or operations. The obligations under the Revolver are secured by a first priority lien on substantially all of our assets. The Revolver requires us to maintain (1) a minimum interest coverage ratio (adjusted earnings before interest, taxes, depreciation, depletion, amortization and exploration expenses as defined in the Revolver (“EBITDAX”) to adjusted interest expense), measured as of the last day of each fiscal quarter, of 3.00 to 1.00, (2) a minimum current ratio (as defined in the Revolver), measured as of the last day of each fiscal quarter of 1.00 to 1.00, and (3) a maximum leverage ratio (consolidated indebtedness to adjusted EBITDAX), measured as of the last day of each fiscal quarter, initially of 4.00 to 1.00, decreasing on December 31, 2017 to 3.75 to 1.00 and on March 31, 2018 and thereafter to 3.50 to 1.00. In accordance with the terms of the Revolver, the quarter ending December 31, 2016 will be the first period for which we are required to comply with these covenants. The Revolver also contains customary affirmative and negative covenants, including as to compliance with laws (including environmental laws, ERISA and anti-corruption laws), maintenance of required insurance, delivery of quarterly and annual financial statements, oil and gas engineering reports and budgets, maintenance and operation of property (including oil and gas properties), restrictions on the incurrence of liens and indebtedness, merger, consolidation or sale of assets, payment of dividends, and transactions with affiliates and other customary covenants. The Revolver contains customary events of default and remedies for credit facilities of this nature. If we do not comply with the financial and other covenants in the Revolver, the lenders may, subject to customary cure rights, require immediate payment of all amounts outstanding under the Revolver. Pre-Petition Revolving Credit Agreement As described in Notes 3 and 4, our principal and interest obligations outstanding under the RBL as well as certain associated fees and expenses were satisfied in cash in full on the Effective Date. These obligations were funded from a combination of cash on hand, proceeds from the Rights Offering and proceeds from initial borrowings under the Revolver. 2019 Senior Notes and 2020 Senior Notes The Senior Notes have been included in “Liabilities subject to compromise” on the Condensed Consolidated Balance Sheet of the Predecessor as of September 12, 2016 (see Note 4) and have been included in “Current liabilities” as of December 31, 2015. As described in Notes 3 and 4, the Senior Notes were canceled upon our emergence from bankruptcy.</t>
  </si>
  <si>
    <t>Income Taxes</t>
  </si>
  <si>
    <t>Income Tax Disclosure [Abstract]</t>
  </si>
  <si>
    <t>Income Taxes We recognized a federal income tax benefit for each of the periods ended September 12, 2016 (Predecessor) and September 30, 2016 (Successor) at the statutory rate of 35% ; however, the federal tax benefit was fully offset by a valuation allowance against our net deferred tax assets. We considered both the positive and negative evidence in determining that it was more likely than not that some portion or all of our deferred tax assets will not be realized, primarily as a result of cumulative losses. We recognized income tax benefits for the three and nine months ended September 30, 2015 due primarily to a federal return to provision adjustment partially offset by a minimal deferred state income tax expense. We received a state income tax refund of less than $0.1 million during the period ended September 12, 2016. We have evaluated the impact of the reorganization, including the change in control, resulting from our emergence from bankruptcy. From an income tax perspective, the most significant impact is attributable to our carryover tax attributes associated with our net operating losses (“NOLs”). We believe that the Successor will be able to fully absorb the cancellation of debt income realized by the Predecessor in connection with the reorganization with its adjusted NOL carryovers. The amount of the remaining NOL carryovers and the tax basis of our properties will be limited under Section 382 of the Internal Revenue Code due to the change in control as referenced in Notes 3 and 4. As the tax basis of our assets, primarily our oil and gas properties, is in excess of the carrying value, as adjusted in the Fresh Start Accounting process, the Successor is in a net deferred tax asset position. We have determined that it is more likely than not that we will not realize future income tax benefits from the additional tax basis and our remaining NOL carryovers. Accordingly, we have provided for a full valuation allowance of the underlying deferred tax assets.</t>
  </si>
  <si>
    <t>Exit Activities</t>
  </si>
  <si>
    <t>Restructuring and Related Activities [Abstract]</t>
  </si>
  <si>
    <t>Exit Activities We have committed to a number of actions, or exit activities, consistent with our current business plans for which we have continuing financial commitments. The most significant of these activities are attributable to an overall reduction in the scope and scale of our organization and require payments to satisfy obligations associated with the underlying commitments. The following summarizes our most significant exit activities. Reductions in Force In connection with efforts to reduce our administrative costs, we took certain actions to reduce our total employee headcount. In February, June and September, we reduced our total employee headcount by 45 employees. We paid a total of $ 1.9 million , including $ 1.2 million in severance and termination benefits and $ 0.7 million in retention bonuses during the nine months ended September 2016, and $ 0.1 million in severance and termination benefits during October 2016. The employment of nine employees scheduled for termination was extended with a payout of $ 0.2 million in retention bonuses, included in the above retention. Estimated severance and termination benefits for these employees is expected to be $ 0.3 million . The affected employees must continue to provide services through each of their extension dates in order to receive these benefits. Accordingly, we incurred a charge and established an accrual representing the period for which these benefits have been earned. The costs associated with these reduction-in-force and retention actions are included as a component of our “General and administrative” expenses on our Condensed Consolidated Statements of Operations. The related obligations are included in “Accounts payable and accrued liabilities” on our Condensed Consolidated Balance Sheet. Drilling Rig Termination In connection with the suspension of our 2016 drilling program in the Eagle Ford, we terminated our one remaining drilling rig contract and incurred $ 1.3 million in early termination charges. As this obligation represented a pre-petition liability of the Predecessor, it was discharged and included in “Reorganization items, net” on our Condensed Consolidated Statements of Operations. The vendor recovered a portion of the amount in the form of New Common Stock. Firm Transportation Obligation We had a contractual obligation for certain firm transportation capacity in the Appalachian region that was scheduled to expire in 2022 and, as a result of the sale of our natural gas assets in this region in 2012, we no longer had production available to satisfy this commitment. We originally recognized a liability in 2012 representing this obligation for the estimated discounted future net cash outflows over the remaining term of the contract. The accretion of the obligation through the Petition Date, net of any recoveries from periodic sales of our contractual capacity, was charged as an offset to Other revenue. In connection with our emergence from bankruptcy, we rejected the underlying contract and the obligation was discharged and included in “Reorganization items, net” on our Condensed Consolidated Statements of Operations. The vendor recovered a portion of the amount in the form of New Common Stock.</t>
  </si>
  <si>
    <t>Additional Balance Sheet Detail</t>
  </si>
  <si>
    <t>Organization, Consolidation and Presentation of Financial Statements [Abstract]</t>
  </si>
  <si>
    <t>Additional Balance Sheet Detail The following table summarizes components of selected balance sheet accounts as of the dates presented: Successor Predecessor September 30, December 31, 2016 2015 Other current assets: Tubular inventory and well materials $ 2,154 $ 2,878 Prepaid expenses 1,357 4,184 Other 7 42 $ 3,518 $ 7,104 Other assets: Assets of SERP 1 $ — $ 4,123 Deferred issuance costs of the revolving credit facilities 2 2,973 1,572 Other 2,598 2,655 $ 5,571 $ 8,350 Accounts payable and accrued liabilities: Trade accounts payable $ 7,926 $ 11,603 Drilling costs 1,475 12,074 Royalties and revenue – related 28,203 39,119 Compensation – related 2,164 9,904 Interest 125 15,531 Other 5,539 15,294 $ 45,432 $ 103,525 Other liabilities: Deferred gains on sales of assets $ — $ 82,943 Firm transportation obligation — 10,705 Asset retirement obligations 2,696 2,621 Defined benefit pension obligations 1,132 1,129 Postretirement health care benefit obligations 523 731 Compensation – related — 1,447 Deferred compensation – SERP obligations and other — 4,434 Other 100 928 $ 4,451 $ 104,938 _______________________ 1 In connection with our emergence from bankruptcy, the assets of the SERP reverted to us upon the release of claims by our employees attributable to certain deferred compensation arrangements in September 2016. The SERP assets were liquidated by the plan trustee in November 2016 and the cash value was transferred to us (see Notes 3, 4 and 5). 2 The balance as of September 30, 2016 includes those costs, net of amortization, attributable to the Revolver. Deferred issuance costs attributable to the RBL, which represents the amounts outstanding as of December 31, 2015, were charged in full to interest expense during the three months ended June 30, 2016 in advance of our Chapter 11 filing.</t>
  </si>
  <si>
    <t>Fair Value Measurements</t>
  </si>
  <si>
    <t>Fair Value Disclosures [Abstract]</t>
  </si>
  <si>
    <t>Fair Value Measurements We apply the authoritative accounting provisions for measuring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Our financial instruments that are subject to fair value disclosure consist of cash and cash equivalents, accounts receivable, accounts payable, derivatives and long-term debt. As of September 30, 2016 , the carrying values of all of these financial instruments approximated fair value. The following table summarizes the fair value of our debt obligations with fixed interest rates, which is estimated based on the published market prices for these financial liabilities, as of the dates presented: Successor Predecessor September 30, 2016 December 31, 2015 Fair Value Carrying Value Fair Value Carrying Value Senior Notes due 2019 1 $ — $ — $ 40,830 $ 300,000 Senior Notes due 2020 1 — — 125,473 775,000 $ — $ — $ 166,303 $ 1,075,000 ______________________ 1 The Senior Notes were canceled upon our emergence from bankruptcy. Recurring Fair Value Measurements Certain financial assets and liabilities are measured at fair value on a recurring basis in our Condensed Consolidated Balance Sheets. The following tables summarize the valuation of those assets and liabilities as of the dates presented: Successor As of September 30, 2016 Fair Value Fair Value Measurement Classification Description Measurement Level 1 Level 2 Level 3 Assets: Commodity derivative assets – current $ 446 $ — $ 446 $ — Assets of SERP 1 4,292 4,292 — — Liabilities: Commodity derivative liabilities – current (3,888 ) — (3,888 ) — Commodity derivative liabilities – noncurrent (11,291 ) — (11,291 ) — ______________________ 1 In connection with our emergence from bankruptcy, the assets of the SERP reverted to us upon the release of claims by our employees attributable to certain deferred compensation arrangements in September 2016. The SERP assets were liquidated by the plan trustee in October 2016 and the cash value, which was included in accounts receivable as of September 30, 2016, was transferred to us for general corporate purposes. Predecessor As of December 31, 2015 Fair Value Fair Value Measurement Classification Description Measurement Level 1 Level 2 Level 3 Assets: Commodity derivative assets – current $ 97,956 $ — $ 97,956 $ — Assets of SERP 4,123 4,123 — — Liabilities: Deferred compensation – SERP obligations (4,125 ) (4,125 ) — — Changes in economic conditions or model-based valuation techniques may require the transfer of financial instruments from one level of the fair value hierarchy to another level. In such instances, the transfer is deemed to have occurred at the beginning of the quarterly period in which the event or change in circumstances that caused the transfer occurred. There were no transfers during the nine months ended September 30, 2016 and 2015. We used the following methods and assumptions to estimate fair values for the financial assets and liabilities described below: • Commodity derivatives : We determine the fair values of our commodity derivative instruments based on discounted cash flows derived from third-party quoted forward prices for West Texas Intermediate crude oil and NYMEX Henry Hub gas closing prices as of the end of the reporting periods. We generally use the income approach, using valuation techniques that convert future cash flows to a single discounted value. Each of these is a level 2 input. • Assets of SERP : We held various publicly traded equity securities in a Rabbi Trust as assets for funding certain deferred compensation obligations. The fair values were based on quoted market prices, which are level 1 inputs. • Deferred compensation – SERP obligations : Certain of our deferred compensation obligations were ultimately to be settled in cash based on the underlying fair value of certain assets, including those held in the Rabbi Trust. The fair values were based on quoted market prices, which are level 1 inputs. Non-Recurring Fair Value Measurements The most significant non-recurring fair value measurements utilized in the preparation of our Condensed Consolidated Financial Statements are those attributable to the recognition and measurement of the Successor's net assets with respect to the application of Fresh Start Accounting. Those measurements are more fully described in Note 4. In addition, we utilize non-recurring fair value measurements with respect to the recognition and measurement of asset impairments, particularly during our Predecessor periods during which time we applied the successful efforts method to our oil and gas properties, as well as the initial determination of AROs associated with the ongoing development of new oil and gas properties. The factors used to determine fair value for purposes of recognizing and measuring asset impairments while we applied the successful efforts method to our oil and gas properties during our Predecessor periods included, but were not limited to, estimates of proved and risk-adjusted probable reserves, future commodity prices, indicative sales prices for properties, the timing of future production and capital expenditures and a discount rate commensurate with the risk reflective of the lives remaining for the respective oil and gas properties. Under the full cost method, we apply a ceiling test determination utilizing prescribed procedures as described in Note 7. The full cost method is substantially different from the successful efforts method which relies upon fair value measurements. Because these significant fair value inputs were typically not observable, we have categorized the amounts as level 3 inputs. 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t>
  </si>
  <si>
    <t>Commitments and Contingencies</t>
  </si>
  <si>
    <t>Commitments and Contingencies Disclosure [Abstract]</t>
  </si>
  <si>
    <t xml:space="preserve">Commitments and Contingencies Gathering and Intermediate Transportation Commitments We have long-term agreements with Republic Midstream, LLC (“Republic Midstream”) and Republic Midstream Marketing, LLC (“Republic Marketing” and, together with Republic Midstream, collectively, “Republic”) to provide for gathering and intermediate pipeline transportation services for a substantial portion of our crude oil and condensate production in the South Texas region as well as volume capacity support for certain downstream interstate pipeline transportation. In August 2016, the Bankruptcy Court approved a settlement with Republic and authorized the assumption of certain amended agreements with Republic (the “Amended Agreements”). We paid Republic $ 0.3 million in connection with the settlement which is included in “Reorganization items, net” in our Condensed Consolidated Statements of Operations. Under the terms of the Amended Agreements, Republic is obligated to gather and transport our crude oil and condensate from within a dedicated area in the Eagle Ford (the “Dedication Area”) via a gathering system and intermediate takeaway pipeline connecting to a downstream interstate pipeline operated by a third party. The amended gathering agreement reduced our minimum volume commitment from 15,000 to 8,000 barrels of oil per day. The term of the amended gathering agreement runs through 2041, with the term of the minimum volume commitment extended from 10 to 15 years. Under the amended marketing agreement, we have a 10 -year commitment to sell 8,000 barrels per day of crude oil to Republic, or any third party, utilizing Republic Marketing’s capacity on a certain downstream interstate pipeline. Excluding the potential impact of the effects of price escalation from commodity price changes, the minimum fee requirements under the Amended Agreements are as follows: $3.9 million for the remainder of 2016, $ 9.6 million for 2017, $ 10.4 million for 2018, $ 11.7 million for 2019, $ 13.0 million for 2020 through 2025, $ 7.4 million for 2026, $ 3.8 million for 2027 through 2030 and $ 2.2 million for 2031. Legal and Regulatory We are involved, from time to time, in various legal proceedings arising in the ordinary course of business. While the ultimate results of these proceedings cannot be predicted with certainty, our management believes that these claims will not have a material effect on our financial position, results of operations or cash flows. During the quarter ended September 30, 2016 , we reduced our reserve for a litigation matter to $0.1 million from $ 0.9 million due to our expected dismissal from the subject litigation. As of September 30, 2016 , we also had AROs of approximately $2.7 million attributable to the plugging of abandoned wells. </t>
  </si>
  <si>
    <t>Shareholders' Equity</t>
  </si>
  <si>
    <t>Equity [Abstract]</t>
  </si>
  <si>
    <t>Shareholders’ Equity The following tables summarize the components of our shareholders ’ equity (deficit) and the changes therein as of and for the Predecessor period from December 31, 2015, through September 12, 2016 and the Successor period from September 13, 2016 through September 30, 2016 : Accumulated Deferred Other Preferred Common Paid-in Accumulated Compensation Comprehensive Treasury Stock 2 Stock 2 Capital 2 Deficit Obligation Income 3 Stock Total Balance, December 31, 2015 (Predecessor) $ 3,146 $ 628 $ 1,211,088 $ (2,130,271 ) $ 3,440 $ 422 $ (3,574 ) $ (915,121 ) Net Loss — — — 1,054,602 — — — 1,054,602 All Other Changes 1 (1,266 ) 69 2,709 — — (39 ) — 1,473 Balance, September 12, 2016 (Predecessor) $ 1,880 $ 697 $ 1,213,797 $ (1,075,669 ) $ 3,440 $ 383 $ (3,574 ) $ 140,954 Cancellation of Predecessor equity (1,880 ) (697 ) (1,213,797 ) 1,075,669 (3,440 ) (383 ) 3,574 (140,954 ) Balance, September 12, 2016 (Predecessor) $ — $ — $ — $ — $ — $ — $ — $ — Issuance of Successor common stock - Rights Offering $ — $ 76 $ 49,867 $ — $ — $ — $ — $ 49,943 Issuance of Successor common stock - Backstop Fee — 5 9,054 — — — — 9,059 Issuance of Successor common stock - exchange of claims — 69 131,824 — — — — 131,893 Balance, September 12, 2016 (Successor) — 150 190,745 — — — — 190,895 Net Loss — — — (3,441 ) — — — (3,441 ) Balance, September 30, 2016 (Successor) $ — $ 150 $ 190,745 $ (3,441 ) $ — $ — $ — $ 187,454 _______________________ 1 Includes equity-classified share-based compensation of $ (3,918) for the period January 1, 2016 through September 12, 2016. Share-based compensation awards that were outstanding on the Effective Date were canceled in connection with our emergence from bankruptcy. 2 A total of 52 shares, or 5,159 depositary shares, of our Series A 6% Convertible Perpetual Preferred Stock (the “Series A Preferred Stock”) were converted into 85,982 shares of our common stock during the period January 1, 2016 through September 12, 2016. A total of 12,619 shares, or 1,261,850 depositary shares, of our Series B 6% Convertible Perpetual Preferred Stock (the “Series B Preferred Stock”) were converted into 6,879,222 shares of our common stock during the period January 1, 2016 through September 12, 2016. Preferred Stock was canceled in connection with our emergence from bankruptcy. 3 Accumulated other comprehensive income (“AOCI”) is entirely attributable to our defined benefit pension and postretirement health care plans. The changes in the balance of AOCI for the period January 1, 2016 through September 12, 2016, represent reclassifications from AOCI to net periodic benefit expense, a component of “General and administrative expenses,” of $(38) . In September 2015, we announced a suspension of quarterly dividends on the Series A Preferred Stock and Series B Preferred Stock for the quarter ended September 30, 2015, which was extended through the bankruptcy period. The accumulated dividends were discharged as a result of our emergence from bankruptcy. We do not anticipate that cash dividends or other distributions will be paid with respect to our common stock in the foreseeable future. In addition, our Revolver has restrictive covenants that limit our ability to pay dividends.</t>
  </si>
  <si>
    <t>Share-Based Compensation and Other Benefit Plans</t>
  </si>
  <si>
    <t>Disclosure of Compensation Related Costs, Share-based Payments [Abstract]</t>
  </si>
  <si>
    <t>Share-Based Compensation and Other Benefit Plans Share-Based Compensation We recognize share-based compensation expense related to our share-based compensation plans as a component of “General and administrative” expense in our Condensed Consolidated Statements of Operations. In the Predecessor periods in 2016 and 2015 we had outstanding equity-classified awards in the form of stock options, restricted stock units and deferred stock unit. As discussed in Notes 3 and 4, all remaining equity-classified share-based compensation awards were canceled in connection with our emergence from bankruptcy. On the Effective Date, we authorized 749,600 shares of New Common Stock for future share-based compensation awards, none of which were outstanding as of September 30, 2016. With the exception of performance-based restricted stock units (“PBRSUs”), all of our Predecessor’s share-based compensation awards were classified as equity instruments because they would result in the issuance of common stock on the date of grant, upon exercise or were otherwise payable in common stock upon vesting, as applicable. The compensation cost attributable to these awards was measured at the grant date and recognized over the applicable vesting period as a non-cash item of expense. Because the PBRSUs were payable in cash, they were typically considered liability-classified awards and were included in “Accounts payable and accrued liabilities” (current portion) and “Other liabilities” (noncurrent portion) on our Condensed Consolidated Balance Sheets of the Predecessor. Compensation cost associated with the PBRSUs was measured at the end of each reporting period and recognized based on the period of time that had elapsed during each of the individual performance periods. Similar to the equity-classified awards referenced above, all outstanding PBRSUs were canceled as well upon our emergence from bankruptcy. The following tables summarize our share-based compensation expense (benefit) recognized for the periods presented: Successor Predecessor Period from September 13, Period from July 1, 2016 through September 2016 through September Three Months Ended 30, 2016 12, 2016 September 30, 2015 Equity-classified awards $ — $ 5,433 $ 1,263 Liability-classified awards — — (851 ) $ — $ 5,433 $ 412 Successor Predecessor Period from September 13, Period from January 1, 2016 through September 2016 through September Nine Months Ended 30, 2016 12, 2016 September 30, 2015 Equity-classified awards $ — $ 1,511 $ 3,369 Liability-classified awards — (19 ) (686 ) $ — $ 1,492 $ 2,683 The equity-classified share-based compensation expense for the Predecessor periods from July 1, 2016 and January 1, 2016, each through September 12, 2016, include an adjustment of $ 5.3 million to correct for an error that occurred in the reporting of equity-classified share-based compensation expense for the three months ended June 30, 2016. We have assessed the quantitative and qualitative factors with respect to this error as well as the effect of the correcting adjustment being recorded in the Predecessor period from July 1, 2016 through September 12, 2016 and determined that the amount and timing of the adjustment is not material to the Condensed Consolidated Financial Statements taken as a whole for any of the subject periods. The substance of the error was attributable to the accounting for the voluntary cancellation of certain restricted stock unit awards that were scheduled to vest immediately prior to the Petition Date. While we believe the dollar amount of the error is not insignificant, the non-cash nature of the underlying compensation expense and the overall variability of all of our share-based compensation awards as a component of general and administrative expenses are factors to which we gave strong consideration in our assessment. In general and specifically in the industry in which we operate, non-cash share-based compensation expense is generally viewed independently of traditional cash-based general and administrative expenses. Accordingly, significant variability of such expense in any discrete period is not indicative of a trend in general and administrative expenses that would influence a user of our financial statements. Furthermore, the Condensed Consolidated Financial Statements that included the original error were issued approximately two and one-half months after we entered bankruptcy. Accordingly, we do not believe that the error which occurred within and was subsequently corrected in a sequential Predecessor period would influence any current users of our financial statements as the subject compensations plans were ultimately canceled and we are a substantially different company, particularly with respect to total employee headcount, as the Successor from an overall general and administrative cost perspective. Other Benefit Plans We maintain the Penn Virginia Corporation and Affiliated Companies Employees 401(k) Plan (the “401(k) Plan”), a defined contribution plan, which covers substantially all of our employees. We recognized $0.4 million for the period January 1, 2016 through September 12, 2016, less then $ 0.1 million for the period September 13, 2016 through September 30, 2016 and $0.6 million of expense attributable the 401(k) Plan for the nine months ended September 30, 2015 . We maintain unqualified legacy defined benefit pension and defined benefit postretirement plans that cover a limited number of former employees, all of whom retired prior to 2000. The combined expense recognized with respect to these plans was less than $0.1 million for the period January 1, 2016 through September 12, 2016, less than $ 0.1 million for the period September 13, 2016 through September 30, 2016 and $0.1 million for the nine months ended September 30, 2015 .</t>
  </si>
  <si>
    <t>Interest Expense</t>
  </si>
  <si>
    <t>Banking and Thrift [Abstract]</t>
  </si>
  <si>
    <t>Interest Expense The following tables summarize the components of interest expense for the periods presented: Successor Predecessor Period from September 13, 2016 Period from July 1, 2016 Three Months Ended through September 30, 2016 through September 12, 2016 September 30, 2015 Interest on borrowings and related fees 1 $ 180 $ 1,363 $ 23,239 Amortization of debt issuance costs 38 — 1,224 Capitalized interest — — (1,478 ) $ 218 $ 1,363 $ 22,985 _______________________ 1 Absent the bankruptcy proceedings and the corresponding suspension of the accrual of interest on unsecured debt, we would have recorded total contractual interest expense of $ 19.3 million for the period July 1, 2016 through September 12, 2016, including $ 4.4 million attributable to the 2019 Senior Notes and $ 13.4 million attributable to the 2020 Senior Notes. Successor Predecessor Period from September 13, 2016 Period from January 1, 2016 Nine Months Ended through September 30, 2016 through September 12, 2016 September 30, 2015 Interest on borrowings and related fees 2 $ 180 $ 36,013 $ 69,371 Amortization of debt issuance costs 3 38 22,188 3,504 Capitalized interest — (183 ) (4,854 ) $ 218 $ 58,018 $ 68,021 Successor Predecessor Period from September 13, 2016 Period from January 1, 2016 Nine Months Ended through September 30, 2016 through September 12, 2016 September 30, 2015 Interest on borrowings and related fees 2 $ 180 $ 36,013 $ 69,371 Amortization of debt issuance costs 3 38 22,188 3,504 Capitalized interest — (183 ) (4,854 ) $ 218 $ 58,018 $ 68,021 _______________________ 2 Absent the bankruptcy proceedings and the corresponding suspension of the accrual of interest on unsecured debt, we would have recorded total contractual interest expense of $ 66.1 million for the period from January 1, 2016 through September 12, 2016, including $ 15.3 million attributable to the 2019 Senior Notes and $ 46.3 million attributable to the 2020 Senior Notes. 3 Includes $20.5 million related to the accelerated write-off of unamortized debt issuance costs associated with the RBL and Senior Notes (see Note 8).</t>
  </si>
  <si>
    <t>Earnings (Loss) per Share</t>
  </si>
  <si>
    <t>Earnings Per Share [Abstract]</t>
  </si>
  <si>
    <t>Earnings (Loss) per Share The following tables provide a reconciliation of the components used in the calculation of basic and diluted earnings per share for the periods presented: Successor Predecessor Period from September 13, Period from July 1, 2016 through September 2016 through September Three Months Ended 30, 2016 12, 2016 9/30/2015 Net (loss) income $ (3,441 ) $ 1,150,055 $ 25,900 Less: Preferred stock dividends — — $ (5,935 ) Net (loss) income attributable to common shareholders – basic $ (3,441 ) $ 1,150,055 $ 19,965 Add: Preferred stock dividends — — 5,935 Net (loss) income attributable to common shareholders – diluted $ (3,441 ) $ 1,150,055 $ 25,900 Weighted-average shares – basic 14,992 89,292 72,651 Effect of dilutive securities — 22,166 30,801 Weighted-average shares – diluted 14,992 111,458 103,452 Successor Predecessor Period from September 13, Period from January 1, 2016 through September 2016 through September Nine Months Ended 30, 2016 12, 2016 2015 Net (loss) income $ (3,441 ) $ 1,054,602 $ (111,394 ) Less: Preferred stock dividends 1 — (5,972 ) (18,069 ) Net (loss) income attributable to common shareholders – basic and diluted $ (3,441 ) $ 1,048,630 $ (129,463 ) Weighted-average shares – basic 14,992 88,013 72,438 Effect of dilutive securities 2 — 36,074 — Weighted-average shares – diluted 14,992 124,087 72,438 _______________________ 1 Preferred stock dividends were excluded from the computation of diluted earnings (loss) per share for the period January 1, 2016 through September 12, 2016 and the nine months ended September 30, 2015 , as the assumed conversion of the outstanding preferred stock would have been anti-dilutive. 2 For the nine months ended September 30, 2015 , approximately 31.1 million of potentially dilutive securities, including the Series A Preferred Stock and Series B Preferred Stock, stock options and restricted stock units, had the effect of being anti-dilutive and were excluded from the calculation of diluted earnings (loss) per common share.</t>
  </si>
  <si>
    <t>Basis of Presentation (Policies)</t>
  </si>
  <si>
    <t>Schedule of Policies [Line Items]</t>
  </si>
  <si>
    <t>New Accounting Pronouncements</t>
  </si>
  <si>
    <t>Recently Adopted Accounting Pronouncements In March 2016, the Financial Accounting Standards Board (the “FASB”) issued Accounting Standards Update (“ASU”)2016–09, Improvements to Employee Share-based Payment Accounting (“ASU 2016–09”), which simplifies the accounting for share-based compensation. The areas for simplification that are applicable to publicly-held companies are as follows: (i) Accounting for Income Taxes, (ii) Classification of Excess Tax Benefits on the Statement of Cash Flows, (iii) Forfeitures, (iv) Minimum Statutory Tax Withholding Requirements and (v) Classification of Employee Taxes Paid on the Statement of Cash Flows when an employer withholds shares for tax-withholding purposes. The effective date of ASU 2016–09 is January 1, 2017, with early adoption permitted. We adopted ASU 2016–09 on September 12, 2016 effective upon our emergence from bankruptcy. As of September 30, 2016, we did not have any awards issued in the form of share-based compensation. Accordingly, the adoption of ASU 2016–09 had no impact on our Condensed Consolidated Financial Statements and Notes. Recently Issued Accounting Pronouncements In June 2016, the FASB issued ASU 2016–13, Measurement of Credit Losses on Financial Instruments (“ASU 2016–13”), which changes the recognition model for the impairment of financial instruments, including accounts receivable, loans and held-to-maturity debt securities, among others. ASU 2016–13 is required to be adopted using the modified retrospective method by January 1, 2020, with early adoption permitted. ASU 2016–13 will have applicability to our accounts receivable portfolio, particularly those receivables attributable to our joint interest partners. At this time, we do not anticipate that the adoption of ASU 2016–13 will have a significant impact on our Consolidated Financial Statements and related disclosures; however, we are currently in the early stages of evaluating the requirements and the period for which we will adopt the standard. In February 2016, the FASB issued ASU 2016–02, Leases (“ASU 2016–02”), which will require organizations that lease assets to recognize on the balance sheet the assets and liabilities for the rights and obligations created by those leases with terms of more than twelve months. Consistent with current U.S. GAAP, the recognition, measurement, and presentation of expenses and cash flows arising from a lease by a lessee primarily will depend on its classification as a finance or operating lease. ASU 2016–02 also will require disclosures regarding the amount, timing, and uncertainty of cash flows arising from leases. The effective date of ASU 2016–02 is January 1, 2019, with early adoption permitted. We are continuing to evaluate the effect that ASU 2016–02 will have on our Consolidated Financial Statements and related disclosures as well as the period for which we will adopt the standard. We believe that ASU 2016–02 will likely be applicable to our oil and natural gas gathering commitment arrangements as described in Note 13, our existing leases for office facilities and certain office equipment and potentially to certain drilling rig contracts with terms in excess of twelve months. In May 2014, the FASB issued ASU 2014–09, Revenues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on January 1, 2018. The standard permits the use of either the retrospective or cumulative effect transition method upon adoption. While traditional commodity sales transactions, property conveyances and joint interest arrangements in the oil and gas industry are not expected to be significantly impacted by ASU 2014–09, natural gas imbalances and other non-product revenues, including our ancillary marketing, gathering and transportation and water service revenues could be affected. Accordingly, we are continuing to evaluate the effect that ASU 2014–09 will have on our Consolidated Financial Statements and related disclosures, with a more focused analysis on these other revenue sources. We have not yet selected a transition method nor have we determined the period for which we will adopt the new standard.</t>
  </si>
  <si>
    <t xml:space="preserve">We apply the authoritative accounting provisions for measuring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t>
  </si>
  <si>
    <t>Fair Value, Measurements, Recurring</t>
  </si>
  <si>
    <t>We used the following methods and assumptions to estimate fair values for the financial assets and liabilities described below: • Commodity derivatives : We determine the fair values of our commodity derivative instruments based on discounted cash flows derived from third-party quoted forward prices for West Texas Intermediate crude oil and NYMEX Henry Hub gas closing prices as of the end of the reporting periods. We generally use the income approach, using valuation techniques that convert future cash flows to a single discounted value. Each of these is a level 2 input. • Assets of SERP : We held various publicly traded equity securities in a Rabbi Trust as assets for funding certain deferred compensation obligations. The fair values were based on quoted market prices, which are level 1 inputs. • Deferred compensation – SERP obligations : Certain of our deferred compensation obligations were ultimately to be settled in cash based on the underlying fair value of certain assets, including those held in the Rabbi Trust. The fair values were based on quoted market prices, which are level 1 inputs.</t>
  </si>
  <si>
    <t>Fair Value, Measurements, Nonrecurring</t>
  </si>
  <si>
    <t>Non-Recurring Fair Value Measurements The most significant non-recurring fair value measurements utilized in the preparation of our Condensed Consolidated Financial Statements are those attributable to the recognition and measurement of the Successor's net assets with respect to the application of Fresh Start Accounting. Those measurements are more fully described in Note 4. In addition, we utilize non-recurring fair value measurements with respect to the recognition and measurement of asset impairments, particularly during our Predecessor periods during which time we applied the successful efforts method to our oil and gas properties, as well as the initial determination of AROs associated with the ongoing development of new oil and gas properties. The factors used to determine fair value for purposes of recognizing and measuring asset impairments while we applied the successful efforts method to our oil and gas properties during our Predecessor periods included, but were not limited to, estimates of proved and risk-adjusted probable reserves, future commodity prices, indicative sales prices for properties, the timing of future production and capital expenditures and a discount rate commensurate with the risk reflective of the lives remaining for the respective oil and gas properties. Under the full cost method, we apply a ceiling test determination utilizing prescribed procedures as described in Note 7. The full cost method is substantially different from the successful efforts method which relies upon fair value measurements. Because these significant fair value inputs were typically not observable, we have categorized the amounts as level 3 inputs. 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t>
  </si>
  <si>
    <t>Property, Plant and Equipment DD&amp;A (Policies)</t>
  </si>
  <si>
    <t>Depreciation, Depletion, and Amortization [Policy Text Block]</t>
  </si>
  <si>
    <t>The following describes our accounting policies with respect to our oil and gas properties and equipment: Under the full cost method of accounting for oil and gas properties, all costs incurred in the exploration, development and acquisition of oil and gas reserves are capitalized. Such costs may be incurred both prior to and after the acquisition of a property and include lease acquisitions, geological and geophysical, or seismic, drilling, completion and equipment costs. Internal costs incurred that are directly attributable to exploration, development and acquisition activities undertaken by us for our own account, and which are not attributable to production, general corporate overhead or similar activities are also capitalized. Depreciation, depletion and amortization (“DD&amp;A”) of our oil and gas properties is computed using the units-of-production method. We apply this method by multiplying the unamortized cost of our proved oil and gas properties, net of estimated salvage plus future development costs, by a rate determined by dividing the physical units of oil and gas produced during the period by the total estimated units of proved oil and gas reserves at the beginning of the period. At the end of each quarterly reporting period, the unamortized cost of our oil and gas properties, net of deferred income taxes, is limited to the sum of the estimated discounted future net revenues from proved properties adjusted for costs excluded from amortization and related income taxes (“Ceiling Test”). The estimated discounted future net revenues are determined using the prior 12-month’s average price based on closing prices on the first day of each month, adjusted for differentials, discounted at 10%. The calculation of the Ceiling Test and provision for DD&amp;A are based on estimates of proved reserves. There are significant uncertainties inherent in estimating quantities of proved reserves and projecting future rates of production, timing and plan of development.</t>
  </si>
  <si>
    <t>Fresh Start Accounting Fresh Start Accounting (Tables)</t>
  </si>
  <si>
    <t>Schedule of Cumulative impact of Reorganization Adjustments [Table Text Block]</t>
  </si>
  <si>
    <t>11. Represents the cumulative impact of the reorganization adjustments described above: Gain on settlement of of liabilities subject to compromise $ 1,150,248 Fair value of equity allocated to: Unsecured creditors on the Effective Date 174,477 Unsecured creditors pending resolution on the Effective Date 10,396 Backstop Parties in the form of a Commitment Premium 6,022 190,895 Cancellation of Predecessor shareholders’ deficit 882,992 Net impact to Predecessor accumulated deficit $ 2,224,135</t>
  </si>
  <si>
    <t>Reconcile Enterprise Value to FV of Successor CS [Table Text Block]</t>
  </si>
  <si>
    <t>The following table reconciles the enterprise value, net of cash and cash equivalents, to the estimated fair value of our Successor common stock as of the Effective Date: Enterprise value $ 234,831 Plus: Cash and cash equivalents 31,414 Less: Fair value of debt (75,350 ) Fair value of Successor common stock $ 190,895 Shares outstanding as of September 12, 2016 14,992,018 Per share value $ 12.73</t>
  </si>
  <si>
    <t>Reconciliation of Enterprise Value to Reorganization Value [Table Text Block]</t>
  </si>
  <si>
    <t>The following table reconciles the enterprise value to the reorganization value of our Successor assets as of the Effective Date: Enterprise value $ 234,831 Plus: Cash and cash equivalents 31,414 Plus: Current liabilities 54,171 Plus: Noncurrent liabilities excluding long-term debt 13,558 Reorganization value $ 333,974</t>
  </si>
  <si>
    <t>Schedule of Fresh-Start Adjustments [Table Text Block]</t>
  </si>
  <si>
    <t xml:space="preserve"> The following table reflects the reorganization and application of Fresh Start Accounting adjustments on our Condensed Consolidated Balance Sheet as of September 12, 2016: Reorganization Fresh Start Predecessor Adjustments Adjustments Successor Assets Current assets Cash and cash equivalents $ 48,718 $ (17,304 ) (1 ) $ — $ 31,414 Accounts receivable, net of allowance for doubtful accounts 35,606 4,292 (2 ) — 39,898 Derivative assets 397 — — 397 Other current assets 3,966 (832 ) (3 ) — 3,134 Total current assets 88,687 (13,844 ) — 74,843 Property and equipment, net 309,261 — (55,751 ) (12 ) 253,510 Other assets 6,902 (1,281 ) (4 ) — 5,621 Total assets $ 404,850 $ (15,125 ) $ (55,751 ) $ 333,974 Liabilities and Shareholders’ Deficit Current liabilities Accounts payable and accrued liabilities $ 77,151 $ (21,166 ) (5 ) $ (3,455 ) (13 ) $ 52,530 Derivative liabilities 1,641 — — 1,641 Current maturities of long-term debt 113,653 (113,653 ) (6 ) — — Total current liabilities 192,445 (134,819 ) (3,455 ) 54,171 Other liabilities 84,953 100 (5 ) (80,615 ) (14 ) 4,438 Derivative liabilities 9,120 — — 9,120 Long-term debt — 75,350 (7 ) — 75,350 Liabilities subject to compromise 1,154,163 (1,154,163 ) (8 ) — — Shareholders’ equity (deficit) Preferred stock (Predecessor) 1,880 (1,880 ) (9 ) — — Common stock (Predecessor) 697 (697 ) (9 ) — — Paid-in capital (Predecessor) 1,213,797 (1,213,797 ) (9 ) — — Deferred compensation obligation (Predecessor) 3,440 (3,440 ) (9 ) — — Accumulated other comprehensive income (Predecessor) 383 (383 ) (9 ) — — Treasury stock (Predecessor) (3,574 ) 3,574 (9 ) — — Common stock (Successor) — 150 (10 ) — 150 Paid-in capital (Successor) — 190,745 (10 ) — 190,745 Accumulated deficit (2,252,454 ) 2,224,135 (11 ) 28,319 (15 ) — Total shareholders’ equity (deficit) (1,035,831 ) 1,198,407 28,319 190,895 Total liabilities and shareholders’ equity (deficit) $ 404,850 $ (15,125 ) $ (55,751 ) $ 333,974</t>
  </si>
  <si>
    <t>Schedule of Net Cash Payments [Table Text Block]</t>
  </si>
  <si>
    <t>1. Represents the net cash payments that occurred on the Effective Date: Sources: Proceeds from the Revolver $ 75,350 Proceeds from the Rights Offering, net of issuance costs 49,943 Total sources $ 125,293 Uses: Repayment of RBL $ 113,653 Accrued interest payable on RBL 1,374 DIP Facility fees 12 Debt issue costs of the Revolver 3,011 Funding of professional fee escrow account 14,575 RBL lender professional fees and expenses 455 Ad Hoc Committee and indenture trustee professional fees and expenses 6,782 Payment of certain allowed claims and settlements 2,735 Total uses 142,597 $ (17,304 )</t>
  </si>
  <si>
    <t>Liabilities Subject to Compromise, Period Increase (Decrease)</t>
  </si>
  <si>
    <t>8. Liabilities subject to compromise were settled as follows in accordance with the Plan: Liabilities subject to compromise prior to the Effective Date: Senior Notes $ 1,075,000 Interest on Senior Notes 47,213 Firm transportation obligation 11,077 Compensation – related 9,733 Deferred compensation 4,676 Trade accounts payable 1,487 Litigation claims 1,092 Other accrued liabilities 3,885 $ 1,154,163 Amounts settled in cash, reinstated or otherwise reserved at emergence (3,915 ) Gain on settlement of liabilities subject to compromise $ 1,150,248</t>
  </si>
  <si>
    <t>Schedule of Reorganization Items [Table Text Block]</t>
  </si>
  <si>
    <t>The following table summarizes the components included in “Reorganization items, net” in our Condensed Consolidated Statements of Operations for the periods presented: July 1 through January 1 through September 12, September 12, 2016 2016 Gains on the settlement of liabilities subject to compromise $ 1,150,248 $ 1,150,248 Fresh start accounting adjustments 28,319 28,319 Legal and professional fees and expenses (22,739 ) (29,976 ) Settlements attributable to contract amendments (2,550 ) (2,550 ) DIP Facility costs and commitment fees (27 ) (170 ) Write-off of prepaid directors and officers insurance (832 ) (832 ) Other reorganization items (46 ) (46 ) $ 1,152,373 $ 1,144,993</t>
  </si>
  <si>
    <t>Accounts Receivable and Major Customers (Tables)</t>
  </si>
  <si>
    <t>Summary of Accounts Receivable</t>
  </si>
  <si>
    <t>The following table summarizes our accounts receivable by type as of the dates presented: Successor Predecessor September 30, December 31, 2016 2015 Customers $ 19,221 $ 23,481 Joint interest partners 8,201 18,381 Other 1 7,158 7,658 34,580 49,520 Less: Allowance for doubtful accounts (2,443 ) (1,555 ) $ 32,137 $ 47,965 _______________________ 1 Includes amounts owed to us from joint venture partners for acquisitions in prior periods, severance tax refunds approved by state taxing authorities to be returned to us and other miscellaneous non-operating items. The balance as of September 30, 2016 also includes a $4.3 million receivable from the trustee of the SERP for the reversion of plan assets to the Successor.</t>
  </si>
  <si>
    <t>Derivative Instruments (Tables)</t>
  </si>
  <si>
    <t>Commodity Derivative Positions</t>
  </si>
  <si>
    <t>The following table sets forth our commodity derivative positions as of September 30, 2016 : Average Volume Per Weighted Average Price Fair Value Instrument Day Floor/Swap Ceiling Asset Liability Crude Oil: (barrels) ($/barrel) Fourth quarter 2016 Swaps 5,940 $ 47.69 $ — $ 709 First quarter 2017 Swaps 4,408 $ 48.62 — 737 Second quarter 2017 Swaps 4,408 $ 48.62 — 1,106 Third quarter 2017 Swaps 4,408 $ 48.62 — 1,335 Fourth quarter 2017 Swaps 4,408 $ 48.62 — 1,518 First quarter 2018 Swaps 3,476 $ 49.12 — 1,131 Second quarter 2018 Swaps 3,476 $ 49.12 — 1,244 Third quarter 2018 Swaps 3,476 $ 49.12 — 1,353 Fourth quarter 2018 Swaps 3,476 $ 49.12 — 1,451 First quarter 2019 Swaps 2,916 $ 49.90 — 1,051 Second quarter 2019 Swaps 2,916 $ 49.90 — 1,117 Third quarter 2019 Swaps 2,916 $ 49.90 — 1,179 Fourth quarter 2019 Swaps 2,916 $ 49.90 — 1,247</t>
  </si>
  <si>
    <t>Impact of Derivative Activities on Condensed Consolidated Statements of Income</t>
  </si>
  <si>
    <t>The impact of our derivative activities on income is included in “Derivatives” in our Condensed Consolidated Statements of Operations. The following tables summarize the effects of our derivative activities for the periods presented: Successor Predecessor Period From September 13, 2016 Period from July 1, 2016 Three Months Ended Through September 30, 2016 through September 12, 2016 September 30, 2015 Derivative gains (losses) $ (4,369 ) $ 8,934 $ 44,701 Successor Predecessor Period From September 13, 2016 Period From January 1, 2016 Nine Months Ended Through September 30, 2016 Through September 12, 2016 September 30, 2015 Derivative gains (losses) $ (4,369 ) $ (8,333 ) $ 52,073</t>
  </si>
  <si>
    <t>Fair Value of Derivative Instruments on Condensed Consolidated Balance Sheets</t>
  </si>
  <si>
    <t>The following table summarizes the fair values of our derivative instruments, as well as the locations of these instruments on our Condensed Consolidated Balance Sheets as of the dates presented: Successor Predecessor Fair Values as of September 30, 2016 December 31, 2015 Derivative Derivative Derivative Derivative Type Balance Sheet Location Assets Liabilities Assets Liabilities Commodity contracts Derivative assets/liabilities – current $ 446 $ 3,888 $ 97,956 $ — Commodity contracts Derivative assets/liabilities - noncurrent — 11,291 — — $ 446 $ 15,179 $ 97,956 $ —</t>
  </si>
  <si>
    <t>Property and Equipment (Tables)</t>
  </si>
  <si>
    <t>Summary of Property and Equipment</t>
  </si>
  <si>
    <t>The following table summarizes our property and equipment as of the dates presented: Successor Predecessor September 30, December 31, 2016 2015 Oil and gas properties: Proved $ 241,308 $ 2,678,415 Unproved 8,338 6,881 Total oil and gas properties 249,646 2,685,296 Other property and equipment 3,574 31,365 Total properties and equipment 253,220 2,716,661 Accumulated depreciation, depletion and amortization (2,020 ) (2,372,266 ) $ 251,200 $ 344,395</t>
  </si>
  <si>
    <t>Long-Term Debt (Tables)</t>
  </si>
  <si>
    <t>Carrying Amount of Components of Long-term Debt</t>
  </si>
  <si>
    <t>The following table summarizes our debt obligations as of the dates presented: Successor Predecessor September 30, 2016 December 31, 2015 Principal Unamortized Issuance Costs 1 Principal Unamortized Issuance Costs 1 Revolving credit facility 2 $ 54,350 $ — Pre-petition revolving credit facility 3 — 170,000 Senior notes due 2019 — $ — 300,000 $ 3,295 Senior notes due 2020 — — 775,000 17,322 Totals 54,350 $ — 1,245,000 $ 20,617 Less: Unamortized issuance costs — (20,617 ) Less: Amounts classified as current — (1,224,383 ) Long-term debt, net of unamortized issuance costs $ 54,350 $ — ____________________ 1 Issuance costs attributable to the Senior Notes were subject to an accelerated write-off in advance of our bankruptcy filing during the three months ended June 30, 2016. 2 Issuance costs attributable to the Revolver, which represent costs attributable to the access to credit over the Revolver’s contractual term, have been presented as a component of Other assets (see Note 11). 3 Issuance costs attributable to the RBL were presented as a component of Other assets (see Note 11) prior to the accelerated write-off in advance of our bankruptcy filing during the three months ended June 30, 2016.</t>
  </si>
  <si>
    <t>Additional Balance Sheet Detail (Tables)</t>
  </si>
  <si>
    <t>Components of Selected Balance Sheet Accounts</t>
  </si>
  <si>
    <t>The following table summarizes components of selected balance sheet accounts as of the dates presented: Successor Predecessor September 30, December 31, 2016 2015 Other current assets: Tubular inventory and well materials $ 2,154 $ 2,878 Prepaid expenses 1,357 4,184 Other 7 42 $ 3,518 $ 7,104 Other assets: Assets of SERP 1 $ — $ 4,123 Deferred issuance costs of the revolving credit facilities 2 2,973 1,572 Other 2,598 2,655 $ 5,571 $ 8,350 Accounts payable and accrued liabilities: Trade accounts payable $ 7,926 $ 11,603 Drilling costs 1,475 12,074 Royalties and revenue – related 28,203 39,119 Compensation – related 2,164 9,904 Interest 125 15,531 Other 5,539 15,294 $ 45,432 $ 103,525 Other liabilities: Deferred gains on sales of assets $ — $ 82,943 Firm transportation obligation — 10,705 Asset retirement obligations 2,696 2,621 Defined benefit pension obligations 1,132 1,129 Postretirement health care benefit obligations 523 731 Compensation – related — 1,447 Deferred compensation – SERP obligations and other — 4,434 Other 100 928 $ 4,451 $ 104,938 _______________________ 1 In connection with our emergence from bankruptcy, the assets of the SERP reverted to us upon the release of claims by our employees attributable to certain deferred compensation arrangements in September 2016. The SERP assets were liquidated by the plan trustee in November 2016 and the cash value was transferred to us (see Notes 3, 4 and 5). 2 The balance as of September 30, 2016 includes those costs, net of amortization, attributable to the Revolver. Deferred issuance costs attributable to the RBL, which represents the amounts outstanding as of December 31, 2015, were charged in full to interest expense during the three months ended June 30, 2016 in advance of our Chapter 11 filing.</t>
  </si>
  <si>
    <t>Fair Value Measurements (Tables)</t>
  </si>
  <si>
    <t>Fair Value Summary of Long-Term Debt with Fixed Interest Rates</t>
  </si>
  <si>
    <t xml:space="preserve">The following table summarizes the fair value of our debt obligations with fixed interest rates, which is estimated based on the published market prices for these financial liabilities, as of the dates presented: Successor Predecessor September 30, 2016 December 31, 2015 Fair Value Carrying Value Fair Value Carrying Value Senior Notes due 2019 1 $ — $ — $ 40,830 $ 300,000 Senior Notes due 2020 1 — — 125,473 775,000 $ — $ — $ 166,303 $ 1,075,000 ______________________ 1 The Senior Notes were canceled upon our emergence from bankruptcy. </t>
  </si>
  <si>
    <t>Assets and Liabilities Measured at Fair Value on Recurring Basis</t>
  </si>
  <si>
    <t>The following tables summarize the valuation of those assets and liabilities as of the dates presented: Successor As of September 30, 2016 Fair Value Fair Value Measurement Classification Description Measurement Level 1 Level 2 Level 3 Assets: Commodity derivative assets – current $ 446 $ — $ 446 $ — Assets of SERP 1 4,292 4,292 — — Liabilities: Commodity derivative liabilities – current (3,888 ) — (3,888 ) — Commodity derivative liabilities – noncurrent (11,291 ) — (11,291 ) — ______________________ 1 In connection with our emergence from bankruptcy, the assets of the SERP reverted to us upon the release of claims by our employees attributable to certain deferred compensation arrangements in September 2016. The SERP assets were liquidated by the plan trustee in October 2016 and the cash value, which was included in accounts receivable as of September 30, 2016, was transferred to us for general corporate purposes. Predecessor As of December 31, 2015 Fair Value Fair Value Measurement Classification Description Measurement Level 1 Level 2 Level 3 Assets: Commodity derivative assets – current $ 97,956 $ — $ 97,956 $ — Assets of SERP 4,123 4,123 — — Liabilities: Deferred compensation – SERP obligations (4,125 ) (4,125 ) — —</t>
  </si>
  <si>
    <t>Shareholders' Equity (Tables)</t>
  </si>
  <si>
    <t>Schedule of Stockholders Equity</t>
  </si>
  <si>
    <t>The following tables summarize the components of our shareholders ’ equity (deficit) and the changes therein as of and for the Predecessor period from December 31, 2015, through September 12, 2016 and the Successor period from September 13, 2016 through September 30, 2016 : Accumulated Deferred Other Preferred Common Paid-in Accumulated Compensation Comprehensive Treasury Stock 2 Stock 2 Capital 2 Deficit Obligation Income 3 Stock Total Balance, December 31, 2015 (Predecessor) $ 3,146 $ 628 $ 1,211,088 $ (2,130,271 ) $ 3,440 $ 422 $ (3,574 ) $ (915,121 ) Net Loss — — — 1,054,602 — — — 1,054,602 All Other Changes 1 (1,266 ) 69 2,709 — — (39 ) — 1,473 Balance, September 12, 2016 (Predecessor) $ 1,880 $ 697 $ 1,213,797 $ (1,075,669 ) $ 3,440 $ 383 $ (3,574 ) $ 140,954 Cancellation of Predecessor equity (1,880 ) (697 ) (1,213,797 ) 1,075,669 (3,440 ) (383 ) 3,574 (140,954 ) Balance, September 12, 2016 (Predecessor) $ — $ — $ — $ — $ — $ — $ — $ — Issuance of Successor common stock - Rights Offering $ — $ 76 $ 49,867 $ — $ — $ — $ — $ 49,943 Issuance of Successor common stock - Backstop Fee — 5 9,054 — — — — 9,059 Issuance of Successor common stock - exchange of claims — 69 131,824 — — — — 131,893 Balance, September 12, 2016 (Successor) — 150 190,745 — — — — 190,895 Net Loss — — — (3,441 ) — — — (3,441 ) Balance, September 30, 2016 (Successor) $ — $ 150 $ 190,745 $ (3,441 ) $ — $ — $ — $ 187,454 _______________________ 1 Includes equity-classified share-based compensation of $ (3,918) for the period January 1, 2016 through September 12, 2016. Share-based compensation awards that were outstanding on the Effective Date were canceled in connection with our emergence from bankruptcy. 2 A total of 52 shares, or 5,159 depositary shares, of our Series A 6% Convertible Perpetual Preferred Stock (the “Series A Preferred Stock”) were converted into 85,982 shares of our common stock during the period January 1, 2016 through September 12, 2016. A total of 12,619 shares, or 1,261,850 depositary shares, of our Series B 6% Convertible Perpetual Preferred Stock (the “Series B Preferred Stock”) were converted into 6,879,222 shares of our common stock during the period January 1, 2016 through September 12, 2016. Preferred Stock was canceled in connection with our emergence from bankruptcy. 3 Accumulated other comprehensive income (“AOCI”) is entirely attributable to our defined benefit pension and postretirement health care plans. The changes in the balance of AOCI for the period January 1, 2016 through September 12, 2016, represent reclassifications from AOCI to net periodic benefit expense, a component of “General and administrative expenses,” of $(38) .</t>
  </si>
  <si>
    <t>Share-Based Compensation (Tables)</t>
  </si>
  <si>
    <t>Summary of Share-Based Compensation Expense</t>
  </si>
  <si>
    <t>The following tables summarize our share-based compensation expense (benefit) recognized for the periods presented: Successor Predecessor Period from September 13, Period from July 1, 2016 through September 2016 through September Three Months Ended 30, 2016 12, 2016 September 30, 2015 Equity-classified awards $ — $ 5,433 $ 1,263 Liability-classified awards — — (851 ) $ — $ 5,433 $ 412</t>
  </si>
  <si>
    <t>Interest Expense (Tables)</t>
  </si>
  <si>
    <t>Interest Expense Net Disclosure</t>
  </si>
  <si>
    <t xml:space="preserve"> Successor Predecessor Period from September 13, 2016 Period from January 1, 2016 Nine Months Ended through September 30, 2016 through September 12, 2016 September 30, 2015 Interest on borrowings and related fees 2 $ 180 $ 36,013 $ 69,371 Amortization of debt issuance costs 3 38 22,188 3,504 Capitalized interest — (183 ) (4,854 ) $ 218 $ 58,018 $ 68,021 _______________________ 2 Absent the bankruptcy proceedings and the corresponding suspension of the accrual of interest on unsecured debt, we would have recorded total contractual interest expense of $ 66.1 million for the period from January 1, 2016 through September 12, 2016, including $ 15.3 million attributable to the 2019 Senior Notes and $ 46.3 million attributable to the 2020 Senior Notes. 3 Includes $20.5 million related to the accelerated write-off of unamortized debt issuance costs associated with the RBL and Senior Notes (see Note 8).</t>
  </si>
  <si>
    <t>Earnings per Share (Tables)</t>
  </si>
  <si>
    <t>Components of Calculation of Basic and Diluted Earnings Per Share</t>
  </si>
  <si>
    <t>The following tables provide a reconciliation of the components used in the calculation of basic and diluted earnings per share for the periods presented: Successor Predecessor Period from September 13, Period from July 1, 2016 through September 2016 through September Three Months Ended 30, 2016 12, 2016 9/30/2015 Net (loss) income $ (3,441 ) $ 1,150,055 $ 25,900 Less: Preferred stock dividends — — $ (5,935 ) Net (loss) income attributable to common shareholders – basic $ (3,441 ) $ 1,150,055 $ 19,965 Add: Preferred stock dividends — — 5,935 Net (loss) income attributable to common shareholders – diluted $ (3,441 ) $ 1,150,055 $ 25,900 Weighted-average shares – basic 14,992 89,292 72,651 Effect of dilutive securities — 22,166 30,801 Weighted-average shares – diluted 14,992 111,458 103,452 Successor Predecessor Period from September 13, Period from January 1, 2016 through September 2016 through September Nine Months Ended 30, 2016 12, 2016 2015 Net (loss) income $ (3,441 ) $ 1,054,602 $ (111,394 ) Less: Preferred stock dividends 1 — (5,972 ) (18,069 ) Net (loss) income attributable to common shareholders – basic and diluted $ (3,441 ) $ 1,048,630 $ (129,463 ) Weighted-average shares – basic 14,992 88,013 72,438 Effect of dilutive securities 2 — 36,074 — Weighted-average shares – diluted 14,992 124,087 72,438 _______________________ 1 Preferred stock dividends were excluded from the computation of diluted earnings (loss) per share for the period January 1, 2016 through September 12, 2016 and the nine months ended September 30, 2015 , as the assumed conversion of the outstanding preferred stock would have been anti-dilutive. 2 For the nine months ended September 30, 2015 , approximately 31.1 million of potentially dilutive securities, including the Series A Preferred Stock and Series B Preferred Stock, stock options and restricted stock units, had the effect of being anti-dilutive and were excluded from the calculation of diluted earnings (loss) per common share.</t>
  </si>
  <si>
    <t>Nature of Operations Nature of Operations (Details)</t>
  </si>
  <si>
    <t>TEXAS | Eagle Ford Shale</t>
  </si>
  <si>
    <t>Concentration Risk [Line Items]</t>
  </si>
  <si>
    <t>Concentration risk, percentage (more than)</t>
  </si>
  <si>
    <t>90.00%</t>
  </si>
  <si>
    <t>Basis of Presentation (Details) $ in Thousands</t>
  </si>
  <si>
    <t>Sep. 30, 2016USD ($)</t>
  </si>
  <si>
    <t>Sep. 12, 2016USD ($)</t>
  </si>
  <si>
    <t>Sep. 30, 2015USD ($)</t>
  </si>
  <si>
    <t>Dec. 31, 2015USD ($)</t>
  </si>
  <si>
    <t>Income Statement, Balance Sheet and Additional Disclosures by Disposal Groups, Including Discontinued Operations [Line Items]</t>
  </si>
  <si>
    <t>Long-term Debt</t>
  </si>
  <si>
    <t>Restructuring and Related Cost, Number of Positions Eliminated</t>
  </si>
  <si>
    <t>Severance and Termination Benefits</t>
  </si>
  <si>
    <t>Chapter 11 Proceedings Chapter 11 Proceedings (Details)</t>
  </si>
  <si>
    <t>May 12, 2016subsidiary</t>
  </si>
  <si>
    <t>Sep. 12, 2016USD ($)board_membershares</t>
  </si>
  <si>
    <t>Sep. 30, 2016USD ($)shares</t>
  </si>
  <si>
    <t>Aug. 11, 2016</t>
  </si>
  <si>
    <t>May 11, 2016</t>
  </si>
  <si>
    <t>May 10, 2016USD ($)</t>
  </si>
  <si>
    <t>Debt Instrument [Line Items]</t>
  </si>
  <si>
    <t>Number of Subsidiaries Filing Chapter 11 Bankruptcy | subsidiary</t>
  </si>
  <si>
    <t>Number Of Board Members Replaced | board_member</t>
  </si>
  <si>
    <t>Plan of Reorganization, Cash Reserve</t>
  </si>
  <si>
    <t>Plan of Reorganization, DIP Fees</t>
  </si>
  <si>
    <t>Percentage of Common Stock Holders agreed to RSA</t>
  </si>
  <si>
    <t>86.00%</t>
  </si>
  <si>
    <t>Preconfirmation, Senior Notes</t>
  </si>
  <si>
    <t>Debtor Reorganization Items, Legal and Advisory Professional Fees</t>
  </si>
  <si>
    <t>Liabilities Subject to Compromise, Debt and Accrued Interest</t>
  </si>
  <si>
    <t>Backstop Commitment Agreement, Backstop Commitment</t>
  </si>
  <si>
    <t>Percentage of claims responsible for related to pre-petition revolving credit agreement</t>
  </si>
  <si>
    <t>100.00%</t>
  </si>
  <si>
    <t>Plan of Reorganization, Senior Notes and Unsecured Claims Common Stock Exchanged | shares</t>
  </si>
  <si>
    <t>Plan of Reorganization, Rights Offering Issuance of Common Stock | shares</t>
  </si>
  <si>
    <t>Plan of Reorganization, Percentage of Common Stock to holders of claims arising under the Senior Notes, general unsecured claims and to the Backstop Parties</t>
  </si>
  <si>
    <t>51.00%</t>
  </si>
  <si>
    <t>Plan of Reorganization, percentage of commons stock lenders to receive net of backstop fee</t>
  </si>
  <si>
    <t>41.00%</t>
  </si>
  <si>
    <t>Plan of Reorganization, Backstop Parties Common Shares Received | shares</t>
  </si>
  <si>
    <t>Plan Of Reorganization, Backstop Parties Common Shares Received, Percent Of Common Stock</t>
  </si>
  <si>
    <t>3.00%</t>
  </si>
  <si>
    <t>Plan of Reorganization, CS authorized for Disputed General Unsecured Claims and Non-Accredited Investor Holders of Senior Notes | shares</t>
  </si>
  <si>
    <t>Plan of Reorganization, Common Stock reserved for Issuance of Management Incentive Plan | shares</t>
  </si>
  <si>
    <t>Plan of Reorganization, Line of Credit Facility, Initial Borrowing</t>
  </si>
  <si>
    <t>Plan of Reorganization, Escrow Account for Professional Fees</t>
  </si>
  <si>
    <t>DIP Facility [Member]</t>
  </si>
  <si>
    <t>Debtor-in-Possession Financing, Borrowings Outstanding</t>
  </si>
  <si>
    <t>Share-based Compensation Award, Tranche One [Member]</t>
  </si>
  <si>
    <t>Plan Of Reorganization, Shares Authorized, Percent Of Common Stock</t>
  </si>
  <si>
    <t>5.00%</t>
  </si>
  <si>
    <t>Share-based Compensation Award, Tranche Two [Member]</t>
  </si>
  <si>
    <t>Senior Notes [Member] | 7.25% Senior Notes due 2019</t>
  </si>
  <si>
    <t>Debt Instrument, Interest Rate, Stated Percentage</t>
  </si>
  <si>
    <t>7.25%</t>
  </si>
  <si>
    <t>Senior Notes [Member] | 8.50% Senior Notes due 2020</t>
  </si>
  <si>
    <t>8.50%</t>
  </si>
  <si>
    <t>Fresh Start Accounting Fresh Start Accounting (Details) - USD ($) $ / shares in Units, $ in Thousands</t>
  </si>
  <si>
    <t>May 10, 2016</t>
  </si>
  <si>
    <t>Dec. 31, 2014</t>
  </si>
  <si>
    <t>Fresh-Start Adjustment [Line Items]</t>
  </si>
  <si>
    <t>Proceeds from Long-term Lines of Credit</t>
  </si>
  <si>
    <t>Fresh Start Valuation - Discount Rate for Gathering and Transportation Costs</t>
  </si>
  <si>
    <t>1350.00%</t>
  </si>
  <si>
    <t>Fresh-Start Adjustment, Enterprise Value</t>
  </si>
  <si>
    <t>Short-term Debt, Fair Value</t>
  </si>
  <si>
    <t>Fair Value of Successor Common Stock</t>
  </si>
  <si>
    <t>Common Stock, Shares, Outstanding</t>
  </si>
  <si>
    <t>Postconfirmation, Current Liabilities</t>
  </si>
  <si>
    <t>Postconfirmation, Noncurrent Liabilities Excluding Long-term Debt</t>
  </si>
  <si>
    <t>Reorganization Value</t>
  </si>
  <si>
    <t>Fair Value of Proved Reserves</t>
  </si>
  <si>
    <t>Asset Retirement Obligation</t>
  </si>
  <si>
    <t>Fair Value of Undeveloped Acreage - Eagle Ford</t>
  </si>
  <si>
    <t>Fair Value of Undeveloped Acreage - Other than Eagle Ford</t>
  </si>
  <si>
    <t>Fair Value of Other Fixed Assets</t>
  </si>
  <si>
    <t>Fair Value of South Texas Water Facility</t>
  </si>
  <si>
    <t>Debt Issuance Costs, Line of Credit Arrangements, Gross</t>
  </si>
  <si>
    <t>Preconfirmation, Liabilities Subject to Compromise</t>
  </si>
  <si>
    <t>Postconfirmation, Additional Paid-in Capital</t>
  </si>
  <si>
    <t>Fresh-Start Adjustment, Increase (Decrease), Retained Earnings (Deficit)</t>
  </si>
  <si>
    <t>Preconfirmation, Stockholders' Equity</t>
  </si>
  <si>
    <t>Fresh-Start Adjustment, Increase (Decrease), Stockholders' Equity</t>
  </si>
  <si>
    <t>Fresh-Start Adjustment, Increase (Decrease), Liabilities and Stockholders' Equity</t>
  </si>
  <si>
    <t>Total Reorganization Proceeds</t>
  </si>
  <si>
    <t>Repayments of Long-term Debt</t>
  </si>
  <si>
    <t>Interest Paid</t>
  </si>
  <si>
    <t>DIP Facility Fees Paid</t>
  </si>
  <si>
    <t>RBL lender fees and expenses</t>
  </si>
  <si>
    <t>Ad Hoc Committee and indenture trustee fees and expenses</t>
  </si>
  <si>
    <t>Payment of certain allowed claims and settlements</t>
  </si>
  <si>
    <t>Total Reorganization Uses</t>
  </si>
  <si>
    <t>Net Cash Payments off Reorganization Adjustments</t>
  </si>
  <si>
    <t>Liabilities Subject to Compromise, Interest on Senior Notes</t>
  </si>
  <si>
    <t>Liabilities Subject to Compromise, Firm Transportation Obligation</t>
  </si>
  <si>
    <t>Liabilities Subject to Compromise, Compensation</t>
  </si>
  <si>
    <t>Liabilities Subject to Compromise, Deferred Compensation</t>
  </si>
  <si>
    <t>Liabilities Subject to Compromise, Accounts Payable</t>
  </si>
  <si>
    <t>Liabilities Subject to Compromise, Litigation claims</t>
  </si>
  <si>
    <t>Liabilities Subject to Compromise, Other accrued liabilities</t>
  </si>
  <si>
    <t>Liabilities Subject to Compromise</t>
  </si>
  <si>
    <t>Cash settlements paid or reserved at emergence</t>
  </si>
  <si>
    <t>Liabilities subject to compromise, gain</t>
  </si>
  <si>
    <t>Fair Value of Equity Allocated to Unsecured Creditors</t>
  </si>
  <si>
    <t>Fair Value of Unsecured Creditors Pending Resolution</t>
  </si>
  <si>
    <t>Cancellation of Equity Upon Emergence from Bankruptcy</t>
  </si>
  <si>
    <t>Fresh-Start Adjustment, Description</t>
  </si>
  <si>
    <t>Reorganization items, legal and professional fees</t>
  </si>
  <si>
    <t>Reorganization items, Settlements related to contract amendments</t>
  </si>
  <si>
    <t>Debtor Reorganization Items, DIP Facility Costs and Commitment fees</t>
  </si>
  <si>
    <t>Reorganization Items, Write-off Prepaid D&amp;O Insurance</t>
  </si>
  <si>
    <t>Debtor Reorganization Items, Other Expense (Income)</t>
  </si>
  <si>
    <t>Debtor Reorganization Items</t>
  </si>
  <si>
    <t>Minimum [Member]</t>
  </si>
  <si>
    <t>Maximum [Member]</t>
  </si>
  <si>
    <t>Mid-point</t>
  </si>
  <si>
    <t>Revaluation of Assets [Member]</t>
  </si>
  <si>
    <t>Fresh-Start Adjustment, Increase (Decrease), Property and Equipment, Net</t>
  </si>
  <si>
    <t>Fresh-Start Adjustment, Increase (Decrease), Assets</t>
  </si>
  <si>
    <t>Revaluation of Liabilities [Member]</t>
  </si>
  <si>
    <t>Fresh-Start Adjustments, Increase (Decrease), Accounts Payable and Accrued Liabilities</t>
  </si>
  <si>
    <t>Fresh-Start Adjustment, Increase (Decrease), Current Liabilities</t>
  </si>
  <si>
    <t>Fresh-Start Adjustment, Increase (Decrease), Deferred Income Tax Assets, Noncurrent</t>
  </si>
  <si>
    <t>Fair Value, Measurements, Recurring | Level 1</t>
  </si>
  <si>
    <t>Deferred Compensation Plan Liabilities Fair Value Disclosure</t>
  </si>
  <si>
    <t>Preconfirmation, Cash and Cash Equivalents</t>
  </si>
  <si>
    <t>Preconfirmation, Receivables, Net</t>
  </si>
  <si>
    <t>Preconfirmation, Derivative Assets</t>
  </si>
  <si>
    <t>Preconfirmation, Prepaid and Other Current Assets</t>
  </si>
  <si>
    <t>Preconfirmation, Current Assets</t>
  </si>
  <si>
    <t>Preconfirmation, Property and Equipment, Net</t>
  </si>
  <si>
    <t>Preconfirmation, Other Assets, Noncurrent</t>
  </si>
  <si>
    <t>Preconfirmation, Assets</t>
  </si>
  <si>
    <t>Preconfirmation, Accounts Payable and Accrued Liabilities</t>
  </si>
  <si>
    <t>Preconfirmation, Current Derivative Liabilities</t>
  </si>
  <si>
    <t>Preconfirmation, Current Maturities of Long-term Debt</t>
  </si>
  <si>
    <t>Preconfirmation, Current Liabilities</t>
  </si>
  <si>
    <t>Preconfirmation, Other Noncurrent Obligations</t>
  </si>
  <si>
    <t>Preconfirmation, Noncurrent Derivative Liabilities</t>
  </si>
  <si>
    <t>Preconfirmation, Preferred Stock</t>
  </si>
  <si>
    <t>Preconfirmation, Common Stock</t>
  </si>
  <si>
    <t>Fresh-Start Adjustment, Increase (Decrease), Common Stock</t>
  </si>
  <si>
    <t>Preconfirmation, Additional Paid-in Capital</t>
  </si>
  <si>
    <t>Fresh-Start Adjustment, Increase (Decrease), Additional Paid-in Capital</t>
  </si>
  <si>
    <t>Preconfirmation, Other Deferred Compensation</t>
  </si>
  <si>
    <t>Preconfirmation, Accumulated Other Comprehensive Income (Loss)</t>
  </si>
  <si>
    <t>Preconfirmation, Treasury Stock</t>
  </si>
  <si>
    <t>Preconfirmation, Retained Earnings (Deficit)</t>
  </si>
  <si>
    <t>Preconfirmation, Liabilities and Stockholders' Equity</t>
  </si>
  <si>
    <t>Restatement Adjustment [Member]</t>
  </si>
  <si>
    <t>Fresh-Start Adjustment, Increase (Decrease), Cash and Cash Equivalents</t>
  </si>
  <si>
    <t>Fresh-Start Adjustment, Increase (Decrease), Receivables, Net</t>
  </si>
  <si>
    <t>Fresh-Start Adjustment, Increase (Decrease), Other Current Liabilities</t>
  </si>
  <si>
    <t>Fresh-Start Adjustment, Increase (Decrease), Current Assets</t>
  </si>
  <si>
    <t>Fresh-Start Adjustment, Increase (Decrease), Other Assets, Noncurrent</t>
  </si>
  <si>
    <t>Fresh-Start Adjustment, Increase (Decrease), Current Maturities of Long-term Debt</t>
  </si>
  <si>
    <t>Fresh-Start Adjustment, Increase (Decrease), Long-term Debt</t>
  </si>
  <si>
    <t>Fresh-Start Adjustment, Increase (Decrease), Liabilities Subject to Compromise</t>
  </si>
  <si>
    <t>Fresh-Start Adjustment, Increase (Decrease), Preferred Stock</t>
  </si>
  <si>
    <t>Fresh-Start Adjustment, Increase (Decrease) Other Deferred Compensation</t>
  </si>
  <si>
    <t>Fresh-Start Adjustment, Increase (Decrease), Accumulated Other Comprehensive Income (Loss)</t>
  </si>
  <si>
    <t>Fresh-Start Adjustment, Increase (Decrease) Treasury Stock</t>
  </si>
  <si>
    <t>Successor [Member]</t>
  </si>
  <si>
    <t>Postconfirmation, Cash and Cash Equivalents</t>
  </si>
  <si>
    <t>Postconfirmation, Receivables, Net</t>
  </si>
  <si>
    <t>Postconfirmation, Derivative Assets</t>
  </si>
  <si>
    <t>Postconfirmation, Prepaid and Other Current Assets</t>
  </si>
  <si>
    <t>Postconfirmation, Current Assets</t>
  </si>
  <si>
    <t>Postconfirmation, Property and Equipment, Net</t>
  </si>
  <si>
    <t>Postconfirmation, Other Assets, Noncurrent</t>
  </si>
  <si>
    <t>Postconfirmation, Assets</t>
  </si>
  <si>
    <t>Postconfirmation, Accounts Payable and Accrued Liabilities</t>
  </si>
  <si>
    <t>Postconfirmation, Current Derivative Liabilities</t>
  </si>
  <si>
    <t>Postconfirmation, Other Noncurrent Obligations</t>
  </si>
  <si>
    <t>Postconfirmation, Noncurrent Derivative Liabilities</t>
  </si>
  <si>
    <t>Postconfirmation, Long-term Debt</t>
  </si>
  <si>
    <t>Postconfirmation, Common Stock</t>
  </si>
  <si>
    <t>Postconfirmation, Liabilities and Stockholders' Equity</t>
  </si>
  <si>
    <t>Summary of Accounts Receivable (Detail) - USD ($) $ in Thousands</t>
  </si>
  <si>
    <t>Accounts Receivable and Major Customers [Line Items]</t>
  </si>
  <si>
    <t>Customers</t>
  </si>
  <si>
    <t>Joint interest partners</t>
  </si>
  <si>
    <t>Accounts Receivable, Gross, Current, Total</t>
  </si>
  <si>
    <t>Less: Allowance for doubtful accounts</t>
  </si>
  <si>
    <t>Trustee [Member]</t>
  </si>
  <si>
    <t>Accounts Receivable and Major Customers - Additional Information (Detail) $ in Millions</t>
  </si>
  <si>
    <t>Sep. 30, 2016USD ($)Customer</t>
  </si>
  <si>
    <t>Sep. 30, 2015USD ($)Customer</t>
  </si>
  <si>
    <t>Sales Revenue | Customer Concentration Risk</t>
  </si>
  <si>
    <t>Accounts, Notes, Loans and Financing Receivable [Line Items]</t>
  </si>
  <si>
    <t>Number of major customers | Customer</t>
  </si>
  <si>
    <t>Revenues, major customers</t>
  </si>
  <si>
    <t>Concentration risk, percentage</t>
  </si>
  <si>
    <t>94.00%</t>
  </si>
  <si>
    <t>50.00%</t>
  </si>
  <si>
    <t>Sales Revenue | Customer Concentration Risk | Major Customer 1</t>
  </si>
  <si>
    <t>64.00%</t>
  </si>
  <si>
    <t>29.00%</t>
  </si>
  <si>
    <t>Sales Revenue | Customer Concentration Risk | Major Customer 2</t>
  </si>
  <si>
    <t>16.00%</t>
  </si>
  <si>
    <t>21.00%</t>
  </si>
  <si>
    <t>Sales Revenue | Customer Concentration Risk | Major Customer 3</t>
  </si>
  <si>
    <t>14.00%</t>
  </si>
  <si>
    <t>Accounts Receivable | Credit Concentration Risk</t>
  </si>
  <si>
    <t>88.00%</t>
  </si>
  <si>
    <t>Accounts receivable, major customers</t>
  </si>
  <si>
    <t>Derivative Instruments - Additional Information (Detail) $ in Thousands</t>
  </si>
  <si>
    <t>Sep. 30, 2016USD ($)Entity$ / bbl</t>
  </si>
  <si>
    <t>Derivative Instruments and Hedging Activities Disclosure [Line Items]</t>
  </si>
  <si>
    <t>Crude Oil</t>
  </si>
  <si>
    <t>Derivative, Swap Type, Average Fixed Price | $ / bbl</t>
  </si>
  <si>
    <t>Commodity contracts</t>
  </si>
  <si>
    <t>Number of derivative counterparties | Entity</t>
  </si>
  <si>
    <t>Commodity contracts | Natural Gas</t>
  </si>
  <si>
    <t>Third-party quoted forward prices</t>
  </si>
  <si>
    <t>NYMEX Henry Hub gas</t>
  </si>
  <si>
    <t>Commodity contracts | Crude Oil</t>
  </si>
  <si>
    <t>West Texas Intermediate crude oil</t>
  </si>
  <si>
    <t>April 2016 [Member]</t>
  </si>
  <si>
    <t>Derivatives Settled</t>
  </si>
  <si>
    <t>May 2016 [Member]</t>
  </si>
  <si>
    <t>March 2016 [Domain]</t>
  </si>
  <si>
    <t>Commodity Derivative Positions (Detail) $ in Thousands</t>
  </si>
  <si>
    <t>Sep. 30, 2016USD ($)bbl$ / bbl</t>
  </si>
  <si>
    <t>Derivative Instruments Related to Oil and Gas Production [Line Items]</t>
  </si>
  <si>
    <t>Derivative Liability</t>
  </si>
  <si>
    <t>Crude Oil | Fourth quarter 2016</t>
  </si>
  <si>
    <t>Instrument</t>
  </si>
  <si>
    <t>Swaps</t>
  </si>
  <si>
    <t>Notional Volume, per day | bbl</t>
  </si>
  <si>
    <t>Fair Value Asset</t>
  </si>
  <si>
    <t>Fair Value Liability</t>
  </si>
  <si>
    <t>Crude Oil | First Quarter 2017 [Member]</t>
  </si>
  <si>
    <t>Crude Oil | Second Quarter 2017 [Member]</t>
  </si>
  <si>
    <t>Crude Oil | Third Quarter 2017 [Member]</t>
  </si>
  <si>
    <t>Crude Oil | Fourth Quarter 2017 [Member]</t>
  </si>
  <si>
    <t>Crude Oil | First Quarter 2018 [Member]</t>
  </si>
  <si>
    <t>Crude Oil | Second Quarter 2018 [Member]</t>
  </si>
  <si>
    <t>Crude Oil | Third Quarter 2018 [Member]</t>
  </si>
  <si>
    <t>Crude Oil | Fourth Quarter 2018 [Member]</t>
  </si>
  <si>
    <t>Crude Oil | First Quarter 2019 [Member]</t>
  </si>
  <si>
    <t>Crude Oil | Second Quarter 2019 [Member]</t>
  </si>
  <si>
    <t>Crude Oil | Fourth Quarter 2019 [Member]</t>
  </si>
  <si>
    <t>Crude Oil | Third Quarter 2019 [Member]</t>
  </si>
  <si>
    <t>Impact of Derivative Activities on Condensed Consolidated Statements of Income (Detail) - USD ($) $ in Thousands</t>
  </si>
  <si>
    <t>Derivative Instruments, Gain (Loss) [Line Items]</t>
  </si>
  <si>
    <t>Fair Value of Derivative Instruments on Condensed Consolidated Balance Sheets (Detail) - USD ($) $ in Thousands</t>
  </si>
  <si>
    <t>Derivatives, Fair Value [Line Items]</t>
  </si>
  <si>
    <t>Derivative assets, current</t>
  </si>
  <si>
    <t>Commodity derivative liabilities – current</t>
  </si>
  <si>
    <t>Commodity contracts | Derivative assets/liabilities - current</t>
  </si>
  <si>
    <t>Commodity contracts | Noncurrent Derivative Contract [Member]</t>
  </si>
  <si>
    <t>Derivative Asset, Noncurrent</t>
  </si>
  <si>
    <t>Summary of Property and Equipment (Detail) - USD ($) $ in Thousands</t>
  </si>
  <si>
    <t>Oil and gas properties:</t>
  </si>
  <si>
    <t>Proved</t>
  </si>
  <si>
    <t>Unproved</t>
  </si>
  <si>
    <t>Total oil and gas properties</t>
  </si>
  <si>
    <t>Other property and equipment</t>
  </si>
  <si>
    <t>Total properties and equipment</t>
  </si>
  <si>
    <t>Accumulated depreciation, depletion and amortization</t>
  </si>
  <si>
    <t>Property and equipment, net (successful efforts method)</t>
  </si>
  <si>
    <t>Summary of Long-Term Debt (Detail) - USD ($) $ in Thousands</t>
  </si>
  <si>
    <t>Revolving credit facility</t>
  </si>
  <si>
    <t>Unamortized issuance costs</t>
  </si>
  <si>
    <t>Debt Instrument, Unamortized Discount (Premium) and Debt Issuance Costs, Net</t>
  </si>
  <si>
    <t>7.25% Senior Notes due 2019</t>
  </si>
  <si>
    <t>Senior notes</t>
  </si>
  <si>
    <t>8.50% Senior Notes due 2020</t>
  </si>
  <si>
    <t>Maximum [Member] | Line of Credit [Member]</t>
  </si>
  <si>
    <t>Available borrowing capacity</t>
  </si>
  <si>
    <t>[2]</t>
  </si>
  <si>
    <t>Issuance costs attributable to the RBL were presented as a component of Other assets (see Note 11) prior to the accelerated write-off in advance of our bankruptcy filing during the three months ended June 30, 2016.</t>
  </si>
  <si>
    <t>Long-Term Debt - Additional Information (Detail) - USD ($)</t>
  </si>
  <si>
    <t>Debt Disclosure [Line Items]</t>
  </si>
  <si>
    <t>Repayments of Lines of Credit</t>
  </si>
  <si>
    <t>Line of Credit Facility, Maximum Borrowing Capacity</t>
  </si>
  <si>
    <t>Interest Coverage Ratio, Maximum</t>
  </si>
  <si>
    <t>Current Ratio</t>
  </si>
  <si>
    <t>Revolving Credit Facility</t>
  </si>
  <si>
    <t>Interest rate option two, applicable margin rate</t>
  </si>
  <si>
    <t>3.25%</t>
  </si>
  <si>
    <t>Interest Rate at Period End</t>
  </si>
  <si>
    <t>3.77%</t>
  </si>
  <si>
    <t>Interest Rate at Period End, LIBOR component</t>
  </si>
  <si>
    <t>0.52%</t>
  </si>
  <si>
    <t>Revolving Credit Facility | Future Period [Member]</t>
  </si>
  <si>
    <t>Debt To E B I T D Ratio Maximum</t>
  </si>
  <si>
    <t>Revolving Credit Facility | Future Period Two [Member]</t>
  </si>
  <si>
    <t>Revolving Credit Facility | Future Period Three [Member]</t>
  </si>
  <si>
    <t>Letter of Credit</t>
  </si>
  <si>
    <t>Line of Credit Facility, Unused Capacity, Commitment Fee Percentage</t>
  </si>
  <si>
    <t>0.50%</t>
  </si>
  <si>
    <t>Line of Credit [Member]</t>
  </si>
  <si>
    <t>Letters of Credit Outstanding, Amount</t>
  </si>
  <si>
    <t>Line of Credit [Member] | Letter of Credit</t>
  </si>
  <si>
    <t>Senior Notes, Noncurrent</t>
  </si>
  <si>
    <t>Maximum [Member] | Revolving Credit Facility</t>
  </si>
  <si>
    <t>Interest rate option one, applicable margin rate over Adjusted LIBOR</t>
  </si>
  <si>
    <t>4.00%</t>
  </si>
  <si>
    <t>Minimum [Member] | Revolving Credit Facility</t>
  </si>
  <si>
    <t>2.00%</t>
  </si>
  <si>
    <t>Interest Payable One [Member] | Revolving Credit Facility</t>
  </si>
  <si>
    <t>Debt Instrument, Interest Payable Period</t>
  </si>
  <si>
    <t>1 month</t>
  </si>
  <si>
    <t>Interest Payable Two [Member] | Revolving Credit Facility</t>
  </si>
  <si>
    <t>3 months</t>
  </si>
  <si>
    <t>Interest Payable Three [Member] | Revolving Credit Facility</t>
  </si>
  <si>
    <t>6 months</t>
  </si>
  <si>
    <t>Income Taxes (Details) $ in Millions</t>
  </si>
  <si>
    <t>Federal statutory income tax rate</t>
  </si>
  <si>
    <t>35.00%</t>
  </si>
  <si>
    <t>Income taxes paid</t>
  </si>
  <si>
    <t>Exit Activities (Detail) $ in Millions</t>
  </si>
  <si>
    <t>Sep. 30, 2016USD ($)contract</t>
  </si>
  <si>
    <t>Severance and Termination Benefits Paid</t>
  </si>
  <si>
    <t>Severance and Termination Benefits Expected</t>
  </si>
  <si>
    <t>Restructuring and Related Cost, Expected Number of Positions Eliminated</t>
  </si>
  <si>
    <t>Retention Bonuses Expected</t>
  </si>
  <si>
    <t>Retention Bonuses</t>
  </si>
  <si>
    <t>Severance, Termination and Retention Benefits Expected</t>
  </si>
  <si>
    <t>Number Of Drilling Rig Contracts Terminated | contract</t>
  </si>
  <si>
    <t>Liabilities Subject to Compromise, Early Contract Termination Fees</t>
  </si>
  <si>
    <t>Components of Selected Balance Sheet Accounts (Detail) - USD ($) $ in Thousands</t>
  </si>
  <si>
    <t>Other current assets:</t>
  </si>
  <si>
    <t>Tubular inventory and well materials</t>
  </si>
  <si>
    <t>Prepaid expenses</t>
  </si>
  <si>
    <t>Other Assets, Miscellaneous, Current</t>
  </si>
  <si>
    <t>Other Assets, Current</t>
  </si>
  <si>
    <t>Other assets:</t>
  </si>
  <si>
    <t>Assets of SERP 1</t>
  </si>
  <si>
    <t>Deferred issuance costs of the Revolver</t>
  </si>
  <si>
    <t>Accounts payable and accrued liabilities:</t>
  </si>
  <si>
    <t>Trade accounts payable</t>
  </si>
  <si>
    <t>Drilling costs</t>
  </si>
  <si>
    <t>Royalties and revenue – related</t>
  </si>
  <si>
    <t>Compensation – related</t>
  </si>
  <si>
    <t>Other liabilities:</t>
  </si>
  <si>
    <t>Deferred gains on sale of assets</t>
  </si>
  <si>
    <t>Firm transportation obligation</t>
  </si>
  <si>
    <t>Asset retirement obligations</t>
  </si>
  <si>
    <t>Defined benefit pension obligations</t>
  </si>
  <si>
    <t>Postretirement health care benefit obligations</t>
  </si>
  <si>
    <t>Compensation-related</t>
  </si>
  <si>
    <t>Deferred compensation – SERP obligations and other</t>
  </si>
  <si>
    <t>1 In connection with our emergence from bankruptcy, the assets of the SERP reverted to us upon the release of claims by our employees attributable to certain deferred compensation arrangements in September 2016. The SERP assets were liquidated by the plan trustee in November 2016 and the cash value was transferred to us (see Notes 3, 4 and 5).</t>
  </si>
  <si>
    <t>Fair Value Summary of Long-Term Debt with Fixed Interest Rates (Detail) - USD ($) $ in Thousands</t>
  </si>
  <si>
    <t>Fair Value</t>
  </si>
  <si>
    <t>Fair Value, Balance Sheet Grouping, Financial Statement Captions [Line Items]</t>
  </si>
  <si>
    <t>Long-term debt with fixed interest rates</t>
  </si>
  <si>
    <t>Fair Value | 7.25% Senior Notes due 2019</t>
  </si>
  <si>
    <t>Fair Value | 8.50% Senior Notes due 2020</t>
  </si>
  <si>
    <t>Carrying Value</t>
  </si>
  <si>
    <t>Carrying Value | 7.25% Senior Notes due 2019</t>
  </si>
  <si>
    <t>Carrying Value | 8.50% Senior Notes due 2020</t>
  </si>
  <si>
    <t>Assets and Liabilities Measured at Fair Value on Recurring Basis (Detail) - USD ($) $ in Thousands</t>
  </si>
  <si>
    <t>Fair Value, Assets and Liabilities Measured on Recurring and Nonrecurring Basis [Line Items]</t>
  </si>
  <si>
    <t>Derivative Asset, Current</t>
  </si>
  <si>
    <t>Liabilities:</t>
  </si>
  <si>
    <t>Long Term Investments Fair Value Disclosure</t>
  </si>
  <si>
    <t>Fair Value, Measurements, Recurring | Level 2</t>
  </si>
  <si>
    <t>Fair Value, Measurements, Recurring | Level 3</t>
  </si>
  <si>
    <t>Fair Value, Measurements, Recurring | Commodity contracts</t>
  </si>
  <si>
    <t>Fair Value, Measurements, Recurring | Commodity contracts | Level 1</t>
  </si>
  <si>
    <t>Fair Value, Measurements, Recurring | Commodity contracts | Level 2</t>
  </si>
  <si>
    <t>Fair Value, Measurements, Recurring | Commodity contracts | Level 3</t>
  </si>
  <si>
    <t>Predecessor [Member] | Fair Value, Measurements, Recurring</t>
  </si>
  <si>
    <t>{F|ahBzfndlYmZpbGluZ3MtaHJkcmoLEgZYTUxEb2MiXlhCUkxEb2NHZW5JbmZvOmEzMjBlY2U5YTQ3MzQ0YTQ4NDllYjNmMjNjMTY1MDk3fFRleHRTZWxlY3Rpb246MkFBREU2RjQ1RDYyNTFERkI3MzI2QTMwQ0M3MkMyNTYM}</t>
  </si>
  <si>
    <t>Commitments and Contingencies - Additional Information (Detail) $ in Thousands</t>
  </si>
  <si>
    <t>12 Months Ended</t>
  </si>
  <si>
    <t>Sep. 30, 2016USD ($)bbl</t>
  </si>
  <si>
    <t>Dec. 31, 2010USD ($)</t>
  </si>
  <si>
    <t>Commitments and Contingencies Disclosure [Line Items]</t>
  </si>
  <si>
    <t>Long-term Purchase Commitment, Minimum Volume Required | bbl</t>
  </si>
  <si>
    <t>Crude Oil Gathering Agreement</t>
  </si>
  <si>
    <t>Marketing Agreement</t>
  </si>
  <si>
    <t>Legal Reserve</t>
  </si>
  <si>
    <t>Reserve established for contingency matters</t>
  </si>
  <si>
    <t>Crude Oil Gathering And Transportation Services</t>
  </si>
  <si>
    <t>Contractual obligation, balance of 2015</t>
  </si>
  <si>
    <t>Contractual Obligation, Due in Third Year</t>
  </si>
  <si>
    <t>Contractual Obligation, Due in Fourth Year</t>
  </si>
  <si>
    <t>Contractual Obligation, Due 2020 through 2025</t>
  </si>
  <si>
    <t>Contractual Obligation, Due 2026</t>
  </si>
  <si>
    <t>Contractual Obligation, Due 2027 through 2030</t>
  </si>
  <si>
    <t>Contractual Obligation, Due 2031</t>
  </si>
  <si>
    <t>Contractual obligation, annual</t>
  </si>
  <si>
    <t>Original Volume Required [Domain]</t>
  </si>
  <si>
    <t>Original Term [Domain]</t>
  </si>
  <si>
    <t>Shareholders' Equity Rollforward (Details) - USD ($)</t>
  </si>
  <si>
    <t>Issuance of Common Stock, Exchange of Claims</t>
  </si>
  <si>
    <t>Issuance of Common Stock, Backstop Fee</t>
  </si>
  <si>
    <t>Issuance of Common Stock, Rights Offering</t>
  </si>
  <si>
    <t>Share-based compensation</t>
  </si>
  <si>
    <t>Increase (Decrease) in Stockholders' Equity [Roll Forward]</t>
  </si>
  <si>
    <t>As of beginning balance</t>
  </si>
  <si>
    <t>All Other Changes</t>
  </si>
  <si>
    <t>As of ending balance</t>
  </si>
  <si>
    <t>Other Comprehensive (Income) Loss, Pension and Other Postretirement Benefit Plans, Adjustment, before Tax</t>
  </si>
  <si>
    <t>Cancellation of Total Equity Upon Emergence from Bankruptcy</t>
  </si>
  <si>
    <t>Postconfirmation, Common Stock - Rights Offering</t>
  </si>
  <si>
    <t>Postconfirmation, Common Stock - Backstop Fee</t>
  </si>
  <si>
    <t>Postconfirmation, Additional Paid-in Capital - Rights Offering</t>
  </si>
  <si>
    <t>Postconfirmation, Additional paid-in capital - Backstop Fee</t>
  </si>
  <si>
    <t>Deferred compensation obligation</t>
  </si>
  <si>
    <t>Treasury stock</t>
  </si>
  <si>
    <t>Convertible Preferred Stock</t>
  </si>
  <si>
    <t>Conversion of Stock, Shares Converted</t>
  </si>
  <si>
    <t>Depositary Shares</t>
  </si>
  <si>
    <t>Preferred Stock, Dividend Rate, Percentage</t>
  </si>
  <si>
    <t>6.00%</t>
  </si>
  <si>
    <t>Series A Preferred Stock Converted to Common [Member] | Common stock</t>
  </si>
  <si>
    <t>Stock Issued During Period, Shares, Conversion of Convertible Securities</t>
  </si>
  <si>
    <t>Series B Preferred Stock Converted to Common [Member] | Common stock</t>
  </si>
  <si>
    <t>Shareholders' Equity - Additional Information (Detail) - USD ($) $ in Thousands</t>
  </si>
  <si>
    <t>Class of Stock [Line Items]</t>
  </si>
  <si>
    <t>Stockholders' Equity, Other</t>
  </si>
  <si>
    <t>Other Comprehensive loss, pension and postretirements obligations, before tax</t>
  </si>
  <si>
    <t>Preferred Stock, Shares Issued</t>
  </si>
  <si>
    <t>Summary of Share-Based Compensation Expense (Detail) - USD ($) $ in Thousands</t>
  </si>
  <si>
    <t>Employee Service Share-based Compensation, Allocation of Recognized Period Costs [Line Items]</t>
  </si>
  <si>
    <t>Share-based Compensation Expense adjustment</t>
  </si>
  <si>
    <t>Defined Contribution Plan, Cost Recognized</t>
  </si>
  <si>
    <t>Other Stock Based Compensation Expense</t>
  </si>
  <si>
    <t>Allocated Share-based Compensation Expense</t>
  </si>
  <si>
    <t>Deferred Compensation Arrangement with Individual, Common Stock Reserved for Future Issuance</t>
  </si>
  <si>
    <t>Liability-classified awards</t>
  </si>
  <si>
    <t>Other Pension Plan, Postretirement or Supplemental Plans [Member]</t>
  </si>
  <si>
    <t>Pension and Other Postretirement Benefit Expense</t>
  </si>
  <si>
    <t>Components of Interest Expense (Detail) - USD ($)</t>
  </si>
  <si>
    <t>Contractual Interest Expense [Line Items]</t>
  </si>
  <si>
    <t>Contractual Interest Expense on Prepetition Liabilities Not Recognized in Statement of Operations</t>
  </si>
  <si>
    <t>Debtor Reorganization Items, Write-off of Debt Issuance Costs and Debt Discounts</t>
  </si>
  <si>
    <t>Interest on borrowings and related fees 1</t>
  </si>
  <si>
    <t>Amortization of debt issuance costs</t>
  </si>
  <si>
    <t>[3]</t>
  </si>
  <si>
    <t>Capitalized interest</t>
  </si>
  <si>
    <t>Senior Notes Due 2020 [Member]</t>
  </si>
  <si>
    <t>Absent the bankruptcy proceedings and the corresponding suspension of the accrual of interest on unsecured debt, we would have recorded total contractual interest expense of $66.1 million for the period from January 1, 2016 through September 12, 2016, including $15.3 million attributable to the 2019 Senior Notes and $46.3 million attributable to the 2020 Senior Notes.</t>
  </si>
  <si>
    <t>Includes $20.5 million related to the accelerated write-off of unamortized debt issuance costs associated with the RBL and Senior Notes (see Note 8).</t>
  </si>
  <si>
    <t>Components of Calculation of Basic and Diluted Earnings Per Share (Detail) - USD ($) shares in Thousands</t>
  </si>
  <si>
    <t>Schedule of Earnings per Share, Basic and Diluted [Line Items]</t>
  </si>
  <si>
    <t>Dilutive Securities, Effect on Basic Earnings Per Share, Dilutive Convertible Securities</t>
  </si>
  <si>
    <t>Less: Preferred stock dividends</t>
  </si>
  <si>
    <t>Net income (loss) attributable to common shareholders, Basic</t>
  </si>
  <si>
    <t>Net loss attributable to common shareholders, Diluted</t>
  </si>
  <si>
    <t>Weighted-average shares – basic</t>
  </si>
  <si>
    <t>Effect of dilutive securities</t>
  </si>
  <si>
    <t>Weighted-average shares – diluted</t>
  </si>
  <si>
    <t>Potentially dilutive securities with the effect of being anti-dilutive excluded from the calculation of diluted earnings per common share</t>
  </si>
  <si>
    <t>For the nine months ended September 30, 2015, approximately 31.1 million of potentially dilutive securities, including the Series A Preferred Stock and Series B Preferred Stock, stock options and restricted stock units, had the effect of being anti-dilutive and were excluded from the calculation of diluted earnings (loss) per common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3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77159</v>
      </c>
    </row>
    <row spans="1:3" r="12">
      <c t="s" r="A12" s="4">
        <v>19</v>
      </c>
      <c t="s" r="B12" s="4">
        <v>20</v>
      </c>
    </row>
    <row spans="1:3" r="13">
      <c t="s" r="A13" s="4">
        <v>21</v>
      </c>
      <c t="s" r="B13" s="4">
        <v>22</v>
      </c>
    </row>
    <row spans="1:3" r="14">
      <c t="s" r="A14" s="4">
        <v>23</v>
      </c>
      <c t="n" r="C14" s="6">
        <v>1499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1</v>
      </c>
      <c t="s" r="B1" s="2">
        <v>28</v>
      </c>
    </row>
    <row spans="1:2" r="2">
      <c t="s" r="B2" s="2">
        <v>29</v>
      </c>
    </row>
    <row spans="1:2" r="3">
      <c t="s" r="A3" s="3">
        <v>172</v>
      </c>
    </row>
    <row spans="1:2" r="4">
      <c t="s" r="A4" s="4">
        <v>173</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5"/>
    <col customWidth="1" max="5" min="5" width="15"/>
    <col customWidth="1" max="6" min="6" width="4"/>
    <col customWidth="1" max="7" min="7" width="15"/>
    <col customWidth="1" max="8" min="8" width="4"/>
  </cols>
  <sheetData>
    <row spans="1:8" r="1">
      <c t="s" r="A1" s="1">
        <v>24</v>
      </c>
      <c t="s" r="B1" s="2">
        <v>25</v>
      </c>
      <c t="s" r="C1" s="2">
        <v>26</v>
      </c>
      <c t="s" r="D1" s="2">
        <v>27</v>
      </c>
      <c t="s" r="E1" s="2">
        <v>28</v>
      </c>
      <c t="s" r="G1" s="2">
        <v>1</v>
      </c>
    </row>
    <row spans="1:8" r="2">
      <c t="s" r="B2" s="2">
        <v>2</v>
      </c>
      <c t="s" r="C2" s="2">
        <v>29</v>
      </c>
      <c t="s" r="D2" s="2">
        <v>30</v>
      </c>
      <c t="s" r="E2" s="2">
        <v>29</v>
      </c>
      <c t="s" r="G2" s="2">
        <v>30</v>
      </c>
    </row>
    <row spans="1:8" r="3">
      <c t="s" r="A3" s="3">
        <v>31</v>
      </c>
    </row>
    <row spans="1:8" r="4">
      <c t="s" r="A4" s="4">
        <v>32</v>
      </c>
      <c t="n" r="B4" s="7">
        <v>5508000</v>
      </c>
      <c t="n" r="C4" s="7">
        <v>23392000</v>
      </c>
      <c t="n" r="D4" s="7">
        <v>51124000</v>
      </c>
      <c t="n" r="E4" s="7">
        <v>81377000</v>
      </c>
      <c t="n" r="G4" s="7">
        <v>180964000</v>
      </c>
    </row>
    <row spans="1:8" r="5">
      <c t="s" r="A5" s="4">
        <v>33</v>
      </c>
      <c t="n" r="B5" s="6">
        <v>333000</v>
      </c>
      <c t="n" r="C5" s="6">
        <v>1680000</v>
      </c>
      <c t="n" r="D5" s="6">
        <v>3254000</v>
      </c>
      <c t="n" r="E5" s="6">
        <v>6064000</v>
      </c>
      <c t="n" r="G5" s="6">
        <v>13841000</v>
      </c>
    </row>
    <row spans="1:8" r="6">
      <c t="s" r="A6" s="4">
        <v>34</v>
      </c>
      <c t="n" r="B6" s="6">
        <v>475000</v>
      </c>
      <c t="n" r="C6" s="6">
        <v>1889000</v>
      </c>
      <c t="n" r="D6" s="6">
        <v>6312000</v>
      </c>
      <c t="n" r="E6" s="6">
        <v>6208000</v>
      </c>
      <c t="n" r="G6" s="6">
        <v>22143000</v>
      </c>
    </row>
    <row spans="1:8" r="7">
      <c t="s" r="A7" s="4">
        <v>35</v>
      </c>
      <c t="n" r="B7" s="6">
        <v>0</v>
      </c>
      <c t="n" r="C7" s="6">
        <v>504000</v>
      </c>
      <c t="n" r="D7" s="6">
        <v>50828000</v>
      </c>
      <c t="n" r="E7" s="6">
        <v>1261000</v>
      </c>
      <c t="n" r="G7" s="6">
        <v>50803000</v>
      </c>
    </row>
    <row spans="1:8" r="8">
      <c t="s" r="A8" s="4">
        <v>36</v>
      </c>
      <c t="n" r="B8" s="6">
        <v>33000</v>
      </c>
      <c t="n" r="C8" s="6">
        <v>-804000</v>
      </c>
      <c t="n" r="D8" s="6">
        <v>466000</v>
      </c>
      <c t="n" r="E8" s="6">
        <v>-600000</v>
      </c>
      <c t="n" r="G8" s="6">
        <v>2376000</v>
      </c>
    </row>
    <row spans="1:8" r="9">
      <c t="s" r="A9" s="4">
        <v>37</v>
      </c>
      <c t="n" r="B9" s="6">
        <v>6349000</v>
      </c>
      <c t="n" r="C9" s="6">
        <v>26661000</v>
      </c>
      <c t="n" r="D9" s="6">
        <v>111984000</v>
      </c>
      <c t="n" r="E9" s="6">
        <v>94310000</v>
      </c>
      <c t="n" r="G9" s="6">
        <v>270127000</v>
      </c>
    </row>
    <row spans="1:8" r="10">
      <c t="s" r="A10" s="3">
        <v>38</v>
      </c>
    </row>
    <row spans="1:8" r="11">
      <c t="s" r="A11" s="4">
        <v>39</v>
      </c>
      <c t="n" r="B11" s="6">
        <v>756000</v>
      </c>
      <c t="n" r="C11" s="6">
        <v>4209000</v>
      </c>
      <c t="n" r="D11" s="6">
        <v>11304000</v>
      </c>
      <c t="n" r="E11" s="6">
        <v>15626000</v>
      </c>
      <c t="n" r="G11" s="6">
        <v>33780000</v>
      </c>
    </row>
    <row spans="1:8" r="12">
      <c t="s" r="A12" s="4">
        <v>40</v>
      </c>
      <c t="n" r="B12" s="6">
        <v>576000</v>
      </c>
      <c t="n" r="C12" s="6">
        <v>4767000</v>
      </c>
      <c t="n" r="D12" s="6">
        <v>5654000</v>
      </c>
      <c t="n" r="E12" s="6">
        <v>13235000</v>
      </c>
      <c t="n" r="G12" s="6">
        <v>19535000</v>
      </c>
    </row>
    <row spans="1:8" r="13">
      <c t="s" r="A13" s="4">
        <v>41</v>
      </c>
      <c t="n" r="B13" s="6">
        <v>375000</v>
      </c>
      <c t="n" r="C13" s="6">
        <v>574000</v>
      </c>
      <c t="n" r="D13" s="6">
        <v>3483000</v>
      </c>
      <c t="n" r="E13" s="6">
        <v>3490000</v>
      </c>
      <c t="n" r="G13" s="6">
        <v>13139000</v>
      </c>
    </row>
    <row spans="1:8" r="14">
      <c t="s" r="A14" s="4">
        <v>42</v>
      </c>
      <c t="n" r="B14" s="6">
        <v>1476000</v>
      </c>
      <c t="n" r="C14" s="6">
        <v>12181000</v>
      </c>
      <c t="n" r="D14" s="6">
        <v>9416000</v>
      </c>
      <c t="n" r="E14" s="6">
        <v>38945000</v>
      </c>
      <c t="n" r="G14" s="6">
        <v>32865000</v>
      </c>
    </row>
    <row spans="1:8" r="15">
      <c t="s" r="A15" s="4">
        <v>43</v>
      </c>
      <c t="n" r="B15" s="6">
        <v>0</v>
      </c>
      <c t="n" r="C15" s="6">
        <v>4641000</v>
      </c>
      <c t="n" r="D15" s="6">
        <v>1673000</v>
      </c>
      <c t="n" r="E15" s="6">
        <v>10288000</v>
      </c>
      <c t="n" r="G15" s="6">
        <v>11922000</v>
      </c>
    </row>
    <row spans="1:8" r="16">
      <c t="s" r="A16" s="4">
        <v>44</v>
      </c>
      <c t="n" r="B16" s="6">
        <v>2029000</v>
      </c>
      <c t="n" r="C16" s="6">
        <v>8024000</v>
      </c>
      <c t="n" r="D16" s="6">
        <v>76850000</v>
      </c>
      <c t="n" r="E16" s="6">
        <v>33582000</v>
      </c>
      <c t="n" r="G16" s="6">
        <v>253056000</v>
      </c>
    </row>
    <row spans="1:8" r="17">
      <c t="s" r="A17" s="4">
        <v>45</v>
      </c>
      <c t="n" r="B17" s="6">
        <v>0</v>
      </c>
      <c t="n" r="E17" s="6">
        <v>0</v>
      </c>
      <c t="n" r="G17" s="6">
        <v>1084000</v>
      </c>
    </row>
    <row spans="1:8" r="18">
      <c t="s" r="A18" s="4">
        <v>46</v>
      </c>
      <c t="n" r="B18" s="6">
        <v>5212000</v>
      </c>
      <c t="n" r="C18" s="6">
        <v>34396000</v>
      </c>
      <c t="n" r="D18" s="6">
        <v>108380000</v>
      </c>
      <c t="n" r="E18" s="6">
        <v>115166000</v>
      </c>
      <c t="n" r="G18" s="6">
        <v>365381000</v>
      </c>
    </row>
    <row spans="1:8" r="19">
      <c t="s" r="A19" s="4">
        <v>47</v>
      </c>
      <c t="n" r="B19" s="6">
        <v>1137000</v>
      </c>
      <c t="n" r="C19" s="6">
        <v>-7735000</v>
      </c>
      <c t="n" r="D19" s="6">
        <v>3604000</v>
      </c>
      <c t="n" r="E19" s="6">
        <v>-20856000</v>
      </c>
      <c t="n" r="G19" s="6">
        <v>-95254000</v>
      </c>
    </row>
    <row spans="1:8" r="20">
      <c t="s" r="A20" s="3">
        <v>48</v>
      </c>
    </row>
    <row spans="1:8" r="21">
      <c t="s" r="A21" s="4">
        <v>49</v>
      </c>
      <c t="n" r="B21" s="6">
        <v>-218000</v>
      </c>
      <c t="n" r="C21" s="6">
        <v>-1363000</v>
      </c>
      <c t="n" r="D21" s="6">
        <v>-22985000</v>
      </c>
      <c t="n" r="E21" s="6">
        <v>-58018000</v>
      </c>
      <c t="n" r="G21" s="6">
        <v>-68021000</v>
      </c>
    </row>
    <row spans="1:8" r="22">
      <c t="s" r="A22" s="4">
        <v>50</v>
      </c>
      <c t="n" r="B22" s="6">
        <v>0</v>
      </c>
      <c t="n" r="C22" s="6">
        <v>1152373000</v>
      </c>
      <c t="n" r="D22" s="6">
        <v>0</v>
      </c>
      <c t="n" r="E22" s="6">
        <v>1144993000</v>
      </c>
      <c t="n" r="G22" s="6">
        <v>0</v>
      </c>
    </row>
    <row spans="1:8" r="23">
      <c t="s" r="A23" s="4">
        <v>51</v>
      </c>
      <c t="n" r="B23" s="6">
        <v>-4369000</v>
      </c>
      <c t="n" r="C23" s="6">
        <v>8934000</v>
      </c>
      <c t="n" r="D23" s="6">
        <v>44701000</v>
      </c>
      <c t="n" r="E23" s="6">
        <v>-8333000</v>
      </c>
      <c t="n" r="G23" s="6">
        <v>52073000</v>
      </c>
    </row>
    <row spans="1:8" r="24">
      <c t="s" r="A24" s="4">
        <v>52</v>
      </c>
      <c t="n" r="B24" s="6">
        <v>9000</v>
      </c>
      <c t="n" r="C24" s="6">
        <v>-2154000</v>
      </c>
      <c t="n" r="D24" s="6">
        <v>-44000</v>
      </c>
      <c t="n" r="E24" s="6">
        <v>-3184000</v>
      </c>
      <c t="n" r="G24" s="6">
        <v>-586000</v>
      </c>
    </row>
    <row spans="1:8" r="25">
      <c t="s" r="A25" s="4">
        <v>53</v>
      </c>
      <c t="n" r="B25" s="6">
        <v>-3441000</v>
      </c>
      <c t="n" r="C25" s="6">
        <v>1150055000</v>
      </c>
      <c t="n" r="D25" s="6">
        <v>25276000</v>
      </c>
      <c t="n" r="E25" s="6">
        <v>1054602000</v>
      </c>
      <c t="n" r="G25" s="6">
        <v>-111788000</v>
      </c>
    </row>
    <row spans="1:8" r="26">
      <c t="s" r="A26" s="4">
        <v>54</v>
      </c>
      <c t="n" r="B26" s="6">
        <v>0</v>
      </c>
      <c t="n" r="D26" s="6">
        <v>624000</v>
      </c>
      <c t="n" r="E26" s="6">
        <v>0</v>
      </c>
      <c t="n" r="G26" s="6">
        <v>394000</v>
      </c>
    </row>
    <row spans="1:8" r="27">
      <c t="s" r="A27" s="4">
        <v>55</v>
      </c>
      <c t="n" r="B27" s="6">
        <v>-3441000</v>
      </c>
      <c t="n" r="C27" s="6">
        <v>1150055000</v>
      </c>
      <c t="n" r="D27" s="6">
        <v>25900000</v>
      </c>
      <c t="n" r="E27" s="6">
        <v>1054602000</v>
      </c>
      <c t="n" r="G27" s="6">
        <v>-111394000</v>
      </c>
    </row>
    <row spans="1:8" r="28">
      <c t="s" r="A28" s="4">
        <v>56</v>
      </c>
      <c t="n" r="B28" s="6">
        <v>0</v>
      </c>
      <c t="n" r="C28" s="6">
        <v>0</v>
      </c>
      <c t="n" r="D28" s="6">
        <v>-5935000</v>
      </c>
      <c t="n" r="E28" s="6">
        <v>-5972000</v>
      </c>
      <c t="s" r="F28" s="4">
        <v>57</v>
      </c>
      <c t="n" r="G28" s="6">
        <v>-18069000</v>
      </c>
      <c t="s" r="H28" s="4">
        <v>57</v>
      </c>
    </row>
    <row spans="1:8" r="29">
      <c t="s" r="A29" s="4">
        <v>58</v>
      </c>
      <c t="n" r="B29" s="7">
        <v>-3441000</v>
      </c>
      <c t="n" r="C29" s="7">
        <v>1150055000</v>
      </c>
      <c t="n" r="D29" s="7">
        <v>19965000</v>
      </c>
      <c t="n" r="E29" s="7">
        <v>1048630000</v>
      </c>
      <c t="n" r="G29" s="7">
        <v>-129463000</v>
      </c>
    </row>
    <row spans="1:8" r="30">
      <c t="s" r="A30" s="3">
        <v>59</v>
      </c>
    </row>
    <row spans="1:8" r="31">
      <c t="s" r="A31" s="4">
        <v>60</v>
      </c>
      <c t="n" r="B31" s="8">
        <v>-0.23</v>
      </c>
      <c t="n" r="C31" s="8">
        <v>12.88</v>
      </c>
      <c t="n" r="D31" s="8">
        <v>0.27</v>
      </c>
      <c t="n" r="E31" s="8">
        <v>11.91</v>
      </c>
      <c t="n" r="G31" s="8">
        <v>-1.79</v>
      </c>
    </row>
    <row spans="1:8" r="32">
      <c t="s" r="A32" s="4">
        <v>61</v>
      </c>
      <c t="n" r="B32" s="8">
        <v>-0.23</v>
      </c>
      <c t="n" r="C32" s="8">
        <v>10.32</v>
      </c>
      <c t="n" r="D32" s="8">
        <v>0.25</v>
      </c>
      <c t="n" r="E32" s="8">
        <v>8.5</v>
      </c>
      <c t="n" r="G32" s="8">
        <v>-1.79</v>
      </c>
    </row>
    <row spans="1:8" r="33">
      <c t="s" r="A33" s="4">
        <v>62</v>
      </c>
      <c t="n" r="B33" s="6">
        <v>14992</v>
      </c>
      <c t="n" r="C33" s="6">
        <v>89292</v>
      </c>
      <c t="n" r="D33" s="6">
        <v>72651</v>
      </c>
      <c t="n" r="E33" s="6">
        <v>88013</v>
      </c>
      <c t="n" r="G33" s="6">
        <v>72438</v>
      </c>
    </row>
    <row spans="1:8" r="34">
      <c t="s" r="A34" s="4">
        <v>63</v>
      </c>
      <c t="n" r="B34" s="6">
        <v>14992</v>
      </c>
      <c t="n" r="C34" s="6">
        <v>111458</v>
      </c>
      <c t="n" r="D34" s="6">
        <v>103452</v>
      </c>
      <c t="n" r="E34" s="6">
        <v>124087</v>
      </c>
      <c t="n" r="G34" s="6">
        <v>72438</v>
      </c>
    </row>
    <row spans="1:8" r="35">
      <c t="n" r="A35"/>
    </row>
    <row spans="1:8" r="36">
      <c t="s" r="A36" s="4">
        <v>57</v>
      </c>
      <c t="s" r="B36" s="4">
        <v>64</v>
      </c>
    </row>
  </sheetData>
  <mergeCells count="7">
    <mergeCell ref="A1:A2"/>
    <mergeCell ref="E1:F1"/>
    <mergeCell ref="G1:H1"/>
    <mergeCell ref="E2:F2"/>
    <mergeCell ref="G2:H2"/>
    <mergeCell ref="A35:H35"/>
    <mergeCell ref="B36:H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9"/>
    <col customWidth="1" max="2" min="2" width="80"/>
  </cols>
  <sheetData>
    <row spans="1:2" r="1">
      <c t="s" r="A1" s="1">
        <v>214</v>
      </c>
      <c t="s" r="B1" s="2">
        <v>1</v>
      </c>
    </row>
    <row spans="1:2" r="2">
      <c t="s" r="B2" s="2">
        <v>2</v>
      </c>
    </row>
    <row spans="1:2" r="3">
      <c t="s" r="A3" s="3">
        <v>215</v>
      </c>
    </row>
    <row spans="1:2" r="4">
      <c t="s" r="A4" s="4">
        <v>216</v>
      </c>
      <c t="s" r="B4" s="4">
        <v>217</v>
      </c>
    </row>
    <row spans="1:2" r="5">
      <c t="s" r="A5" s="4">
        <v>165</v>
      </c>
      <c t="s" r="B5" s="4">
        <v>166</v>
      </c>
    </row>
    <row spans="1:2" r="6">
      <c t="s" r="A6" s="4">
        <v>196</v>
      </c>
      <c t="s" r="B6" s="4">
        <v>218</v>
      </c>
    </row>
    <row spans="1:2" r="7">
      <c t="s" r="A7" s="4">
        <v>219</v>
      </c>
    </row>
    <row spans="1:2" r="8">
      <c t="s" r="A8" s="3">
        <v>215</v>
      </c>
    </row>
    <row spans="1:2" r="9">
      <c t="s" r="A9" s="4">
        <v>196</v>
      </c>
      <c t="s" r="B9" s="4">
        <v>220</v>
      </c>
    </row>
    <row spans="1:2" r="10">
      <c t="s" r="A10" s="4">
        <v>221</v>
      </c>
    </row>
    <row spans="1:2" r="11">
      <c t="s" r="A11" s="3">
        <v>215</v>
      </c>
    </row>
    <row spans="1:2" r="12">
      <c t="s" r="A12" s="4">
        <v>196</v>
      </c>
      <c t="s" r="B12"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23</v>
      </c>
      <c t="s" r="B1" s="2">
        <v>1</v>
      </c>
    </row>
    <row spans="1:2" r="2">
      <c t="s" r="B2" s="2">
        <v>2</v>
      </c>
    </row>
    <row spans="1:2" r="3">
      <c t="s" r="A3" s="3">
        <v>163</v>
      </c>
    </row>
    <row spans="1:2" r="4">
      <c t="s" r="A4" s="4">
        <v>224</v>
      </c>
      <c t="s" r="B4"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r="A1" s="1">
        <v>226</v>
      </c>
      <c t="s" r="B1" s="2">
        <v>28</v>
      </c>
    </row>
    <row spans="1:2" r="2">
      <c t="s" r="B2" s="2">
        <v>29</v>
      </c>
    </row>
    <row spans="1:2" r="3">
      <c t="s" r="A3" s="3">
        <v>172</v>
      </c>
    </row>
    <row spans="1:2" r="4">
      <c t="s" r="A4" s="4">
        <v>227</v>
      </c>
      <c t="s" r="B4" s="4">
        <v>228</v>
      </c>
    </row>
    <row spans="1:2" r="5">
      <c t="s" r="A5" s="4">
        <v>229</v>
      </c>
      <c t="s" r="B5" s="4">
        <v>230</v>
      </c>
    </row>
    <row spans="1:2" r="6">
      <c t="s" r="A6" s="4">
        <v>231</v>
      </c>
      <c t="s" r="B6" s="4">
        <v>232</v>
      </c>
    </row>
    <row spans="1:2" r="7">
      <c t="s" r="A7" s="4">
        <v>233</v>
      </c>
      <c t="s" r="B7" s="4">
        <v>234</v>
      </c>
    </row>
    <row spans="1:2" r="8">
      <c t="s" r="A8" s="4">
        <v>235</v>
      </c>
      <c t="s" r="B8" s="4">
        <v>236</v>
      </c>
    </row>
    <row spans="1:2" r="9">
      <c t="s" r="A9" s="4">
        <v>237</v>
      </c>
      <c t="s" r="B9" s="4">
        <v>238</v>
      </c>
    </row>
    <row spans="1:2" r="10">
      <c t="s" r="A10" s="4">
        <v>239</v>
      </c>
      <c t="s" r="B10" s="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41</v>
      </c>
      <c t="s" r="B1" s="2">
        <v>1</v>
      </c>
    </row>
    <row spans="1:2" r="2">
      <c t="s" r="B2" s="2">
        <v>2</v>
      </c>
    </row>
    <row spans="1:2" r="3">
      <c t="s" r="A3" s="3">
        <v>176</v>
      </c>
    </row>
    <row spans="1:2" r="4">
      <c t="s" r="A4" s="4">
        <v>242</v>
      </c>
      <c t="s" r="B4" s="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244</v>
      </c>
      <c t="s" r="B1" s="2">
        <v>1</v>
      </c>
    </row>
    <row spans="1:2" r="2">
      <c t="s" r="B2" s="2">
        <v>2</v>
      </c>
    </row>
    <row spans="1:2" r="3">
      <c t="s" r="A3" s="3">
        <v>179</v>
      </c>
    </row>
    <row spans="1:2" r="4">
      <c t="s" r="A4" s="4">
        <v>245</v>
      </c>
      <c t="s" r="B4" s="4">
        <v>246</v>
      </c>
    </row>
    <row spans="1:2" r="5">
      <c t="s" r="A5" s="4">
        <v>247</v>
      </c>
      <c t="s" r="B5" s="4">
        <v>248</v>
      </c>
    </row>
    <row spans="1:2" r="6">
      <c t="s" r="A6" s="4">
        <v>249</v>
      </c>
      <c t="s" r="B6" s="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5"/>
    <col customWidth="1" max="5" min="5" width="15"/>
    <col customWidth="1" max="6" min="6" width="15"/>
  </cols>
  <sheetData>
    <row spans="1:6" r="1">
      <c t="s" r="A1" s="1">
        <v>65</v>
      </c>
      <c t="s" r="B1" s="2">
        <v>25</v>
      </c>
      <c t="s" r="C1" s="2">
        <v>26</v>
      </c>
      <c t="s" r="D1" s="2">
        <v>27</v>
      </c>
      <c t="s" r="E1" s="2">
        <v>28</v>
      </c>
      <c t="s" r="F1" s="2">
        <v>1</v>
      </c>
    </row>
    <row spans="1:6" r="2">
      <c t="s" r="B2" s="2">
        <v>2</v>
      </c>
      <c t="s" r="C2" s="2">
        <v>29</v>
      </c>
      <c t="s" r="D2" s="2">
        <v>30</v>
      </c>
      <c t="s" r="E2" s="2">
        <v>29</v>
      </c>
      <c t="s" r="F2" s="2">
        <v>30</v>
      </c>
    </row>
    <row spans="1:6" r="3">
      <c t="s" r="A3" s="4">
        <v>55</v>
      </c>
      <c t="n" r="B3" s="7">
        <v>-3441000</v>
      </c>
      <c t="n" r="C3" s="7">
        <v>1150055000</v>
      </c>
      <c t="n" r="D3" s="7">
        <v>25900000</v>
      </c>
      <c t="n" r="E3" s="7">
        <v>1054602000</v>
      </c>
      <c t="n" r="F3" s="7">
        <v>-111394000</v>
      </c>
    </row>
    <row spans="1:6" r="4">
      <c t="s" r="A4" s="3">
        <v>66</v>
      </c>
    </row>
    <row spans="1:6" r="5">
      <c t="s" r="A5" s="4">
        <v>67</v>
      </c>
      <c t="n" r="B5" s="6">
        <v>0</v>
      </c>
      <c t="n" r="C5" s="6">
        <v>-383000</v>
      </c>
      <c t="n" r="D5" s="6">
        <v>-11000</v>
      </c>
      <c t="n" r="E5" s="6">
        <v>-421000</v>
      </c>
      <c t="n" r="F5" s="6">
        <v>-32000</v>
      </c>
    </row>
    <row spans="1:6" r="6">
      <c t="s" r="A6" s="4">
        <v>68</v>
      </c>
      <c t="n" r="B6" s="6">
        <v>0</v>
      </c>
      <c t="n" r="C6" s="6">
        <v>-383000</v>
      </c>
      <c t="n" r="D6" s="6">
        <v>-11000</v>
      </c>
      <c t="n" r="E6" s="6">
        <v>-421000</v>
      </c>
      <c t="n" r="F6" s="6">
        <v>-32000</v>
      </c>
    </row>
    <row spans="1:6" r="7">
      <c t="s" r="A7" s="4">
        <v>69</v>
      </c>
      <c t="n" r="B7" s="7">
        <v>-3441000</v>
      </c>
      <c t="n" r="C7" s="7">
        <v>1149672000</v>
      </c>
      <c t="n" r="D7" s="7">
        <v>25889000</v>
      </c>
      <c t="n" r="E7" s="7">
        <v>1054181000</v>
      </c>
      <c t="n" r="F7" s="7">
        <v>-111426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51</v>
      </c>
      <c t="s" r="B1" s="2">
        <v>1</v>
      </c>
    </row>
    <row spans="1:2" r="2">
      <c t="s" r="B2" s="2">
        <v>2</v>
      </c>
    </row>
    <row spans="1:2" r="3">
      <c t="s" r="A3" s="3">
        <v>182</v>
      </c>
    </row>
    <row spans="1:2" r="4">
      <c t="s" r="A4" s="4">
        <v>252</v>
      </c>
      <c t="s" r="B4" s="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54</v>
      </c>
      <c t="s" r="B1" s="2">
        <v>1</v>
      </c>
    </row>
    <row spans="1:2" r="2">
      <c t="s" r="B2" s="2">
        <v>2</v>
      </c>
    </row>
    <row spans="1:2" r="3">
      <c t="s" r="A3" s="3">
        <v>185</v>
      </c>
    </row>
    <row spans="1:2" r="4">
      <c t="s" r="A4" s="4">
        <v>255</v>
      </c>
      <c t="s" r="B4" s="4">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7</v>
      </c>
      <c t="s" r="B1" s="2">
        <v>1</v>
      </c>
    </row>
    <row spans="1:2" r="2">
      <c t="s" r="B2" s="2">
        <v>2</v>
      </c>
    </row>
    <row spans="1:2" r="3">
      <c t="s" r="A3" s="3">
        <v>194</v>
      </c>
    </row>
    <row spans="1:2" r="4">
      <c t="s" r="A4" s="4">
        <v>258</v>
      </c>
      <c t="s" r="B4" s="4">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260</v>
      </c>
      <c t="s" r="B1" s="2">
        <v>1</v>
      </c>
    </row>
    <row spans="1:2" r="2">
      <c t="s" r="B2" s="2">
        <v>2</v>
      </c>
    </row>
    <row spans="1:2" r="3">
      <c t="s" r="A3" s="3">
        <v>197</v>
      </c>
    </row>
    <row spans="1:2" r="4">
      <c t="s" r="A4" s="4">
        <v>261</v>
      </c>
      <c t="s" r="B4" s="4">
        <v>262</v>
      </c>
    </row>
    <row spans="1:2" r="5">
      <c t="s" r="A5" s="4">
        <v>263</v>
      </c>
      <c t="s" r="B5" s="4">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65</v>
      </c>
      <c t="s" r="B1" s="2">
        <v>1</v>
      </c>
    </row>
    <row spans="1:2" r="2">
      <c t="s" r="B2" s="2">
        <v>2</v>
      </c>
    </row>
    <row spans="1:2" r="3">
      <c t="s" r="A3" s="3">
        <v>203</v>
      </c>
    </row>
    <row spans="1:2" r="4">
      <c t="s" r="A4" s="4">
        <v>266</v>
      </c>
      <c t="s" r="B4" s="4">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68</v>
      </c>
      <c t="s" r="B1" s="2">
        <v>1</v>
      </c>
    </row>
    <row spans="1:2" r="2">
      <c t="s" r="B2" s="2">
        <v>2</v>
      </c>
    </row>
    <row spans="1:2" r="3">
      <c t="s" r="A3" s="3">
        <v>206</v>
      </c>
    </row>
    <row spans="1:2" r="4">
      <c t="s" r="A4" s="4">
        <v>269</v>
      </c>
      <c t="s" r="B4" s="4">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271</v>
      </c>
      <c t="s" r="B1" s="2">
        <v>1</v>
      </c>
    </row>
    <row spans="1:2" r="2">
      <c t="s" r="B2" s="2">
        <v>2</v>
      </c>
    </row>
    <row spans="1:2" r="3">
      <c t="s" r="A3" s="3">
        <v>209</v>
      </c>
    </row>
    <row spans="1:2" r="4">
      <c t="s" r="A4" s="4">
        <v>272</v>
      </c>
      <c t="s" r="B4" s="4">
        <v>273</v>
      </c>
    </row>
    <row spans="1:2" r="5">
      <c t="s" r="A5" s="4">
        <v>208</v>
      </c>
      <c t="s" r="B5" s="4">
        <v>2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74</v>
      </c>
      <c t="s" r="B1" s="2">
        <v>1</v>
      </c>
    </row>
    <row spans="1:2" r="2">
      <c t="s" r="B2" s="2">
        <v>2</v>
      </c>
    </row>
    <row spans="1:2" r="3">
      <c t="s" r="A3" s="3">
        <v>212</v>
      </c>
    </row>
    <row spans="1:2" r="4">
      <c t="s" r="A4" s="4">
        <v>275</v>
      </c>
      <c t="s" r="B4" s="4">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15"/>
  </cols>
  <sheetData>
    <row spans="1:2" r="1">
      <c t="s" r="A1" s="1">
        <v>277</v>
      </c>
      <c t="s" r="B1" s="2">
        <v>1</v>
      </c>
    </row>
    <row spans="1:2" r="2">
      <c t="s" r="B2" s="2">
        <v>2</v>
      </c>
    </row>
    <row spans="1:2" r="3">
      <c t="s" r="A3" s="4">
        <v>278</v>
      </c>
    </row>
    <row spans="1:2" r="4">
      <c t="s" r="A4" s="3">
        <v>279</v>
      </c>
    </row>
    <row spans="1:2" r="5">
      <c t="s" r="A5" s="4">
        <v>280</v>
      </c>
      <c t="s" r="B5" s="4">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r="A1" s="1">
        <v>282</v>
      </c>
      <c t="s" r="B1" s="2">
        <v>25</v>
      </c>
      <c t="s" r="C1" s="2">
        <v>26</v>
      </c>
      <c t="s" r="D1" s="2">
        <v>27</v>
      </c>
      <c t="s" r="E1" s="2">
        <v>28</v>
      </c>
      <c t="s" r="F1" s="2">
        <v>1</v>
      </c>
    </row>
    <row spans="1:8" r="2">
      <c t="s" r="B2" s="2">
        <v>283</v>
      </c>
      <c t="s" r="C2" s="2">
        <v>284</v>
      </c>
      <c t="s" r="D2" s="2">
        <v>285</v>
      </c>
      <c t="s" r="E2" s="2">
        <v>284</v>
      </c>
      <c t="s" r="F2" s="2">
        <v>283</v>
      </c>
      <c t="s" r="G2" s="2">
        <v>285</v>
      </c>
      <c t="s" r="H2" s="2">
        <v>286</v>
      </c>
    </row>
    <row spans="1:8" r="3">
      <c t="s" r="A3" s="3">
        <v>163</v>
      </c>
    </row>
    <row spans="1:8" r="4">
      <c t="s" r="A4" s="4">
        <v>58</v>
      </c>
      <c t="n" r="B4" s="7">
        <v>-3441</v>
      </c>
      <c t="n" r="C4" s="7">
        <v>1150055</v>
      </c>
      <c t="n" r="D4" s="7">
        <v>19965</v>
      </c>
      <c t="n" r="E4" s="7">
        <v>1048630</v>
      </c>
      <c t="n" r="G4" s="7">
        <v>-129463</v>
      </c>
    </row>
    <row spans="1:8" r="5">
      <c t="s" r="A5" s="3">
        <v>287</v>
      </c>
    </row>
    <row spans="1:8" r="6">
      <c t="s" r="A6" s="4">
        <v>288</v>
      </c>
      <c t="n" r="B6" s="7">
        <v>54350</v>
      </c>
      <c t="n" r="F6" s="7">
        <v>54350</v>
      </c>
      <c t="n" r="H6" s="7">
        <v>1245000</v>
      </c>
    </row>
    <row spans="1:8" r="7">
      <c t="s" r="A7" s="4">
        <v>289</v>
      </c>
      <c t="n" r="F7" s="6">
        <v>45</v>
      </c>
    </row>
    <row spans="1:8" r="8">
      <c t="s" r="A8" s="4">
        <v>290</v>
      </c>
      <c t="n" r="F8" s="7">
        <v>1200</v>
      </c>
    </row>
  </sheetData>
  <mergeCells count="2">
    <mergeCell ref="A1:A2"/>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s>
  <sheetData>
    <row spans="1:6" r="1">
      <c t="s" r="A1" s="1">
        <v>70</v>
      </c>
      <c t="s" r="B1" s="2">
        <v>25</v>
      </c>
      <c t="s" r="C1" s="2">
        <v>26</v>
      </c>
      <c t="s" r="D1" s="2">
        <v>27</v>
      </c>
      <c t="s" r="E1" s="2">
        <v>28</v>
      </c>
      <c t="s" r="F1" s="2">
        <v>1</v>
      </c>
    </row>
    <row spans="1:6" r="2">
      <c t="s" r="B2" s="2">
        <v>2</v>
      </c>
      <c t="s" r="C2" s="2">
        <v>29</v>
      </c>
      <c t="s" r="D2" s="2">
        <v>30</v>
      </c>
      <c t="s" r="E2" s="2">
        <v>29</v>
      </c>
      <c t="s" r="F2" s="2">
        <v>30</v>
      </c>
    </row>
    <row spans="1:6" r="3">
      <c t="s" r="A3" s="4">
        <v>71</v>
      </c>
      <c t="n" r="B3" s="7">
        <v>0</v>
      </c>
      <c t="n" r="C3" s="7">
        <v>0</v>
      </c>
      <c t="n" r="D3" s="7">
        <v>-6</v>
      </c>
      <c t="n" r="E3" s="7">
        <v>0</v>
      </c>
      <c t="n" r="F3" s="7">
        <v>-17</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3"/>
    <col customWidth="1" max="3" min="3" width="39"/>
    <col customWidth="1" max="4" min="4" width="27"/>
    <col customWidth="1" max="5" min="5" width="14"/>
    <col customWidth="1" max="6" min="6" width="13"/>
    <col customWidth="1" max="7" min="7" width="20"/>
  </cols>
  <sheetData>
    <row spans="1:7" r="1">
      <c t="s" r="A1" s="1">
        <v>291</v>
      </c>
      <c t="s" r="B1" s="2">
        <v>292</v>
      </c>
      <c t="s" r="C1" s="2">
        <v>293</v>
      </c>
      <c t="s" r="D1" s="2">
        <v>294</v>
      </c>
      <c t="s" r="E1" s="2">
        <v>295</v>
      </c>
      <c t="s" r="F1" s="2">
        <v>296</v>
      </c>
      <c t="s" r="G1" s="2">
        <v>297</v>
      </c>
    </row>
    <row spans="1:7" r="2">
      <c t="s" r="A2" s="3">
        <v>298</v>
      </c>
    </row>
    <row spans="1:7" r="3">
      <c t="s" r="A3" s="4">
        <v>299</v>
      </c>
      <c t="n" r="B3" s="6">
        <v>8</v>
      </c>
    </row>
    <row spans="1:7" r="4">
      <c t="s" r="A4" s="4">
        <v>300</v>
      </c>
      <c t="n" r="C4" s="6">
        <v>3</v>
      </c>
    </row>
    <row spans="1:7" r="5">
      <c t="s" r="A5" s="4">
        <v>301</v>
      </c>
      <c t="n" r="C5" s="7">
        <v>2700000</v>
      </c>
    </row>
    <row spans="1:7" r="6">
      <c t="s" r="A6" s="4">
        <v>302</v>
      </c>
      <c t="n" r="C6" s="6">
        <v>100000</v>
      </c>
    </row>
    <row spans="1:7" r="7">
      <c t="s" r="A7" s="4">
        <v>303</v>
      </c>
      <c t="s" r="D7" s="4">
        <v>304</v>
      </c>
    </row>
    <row spans="1:7" r="8">
      <c t="s" r="A8" s="4">
        <v>305</v>
      </c>
      <c t="n" r="C8" s="6">
        <v>1075000000</v>
      </c>
    </row>
    <row spans="1:7" r="9">
      <c t="s" r="A9" s="4">
        <v>306</v>
      </c>
      <c t="n" r="C9" s="6">
        <v>7200000</v>
      </c>
    </row>
    <row spans="1:7" r="10">
      <c t="s" r="A10" s="4">
        <v>307</v>
      </c>
      <c t="n" r="C10" s="6">
        <v>1122000000</v>
      </c>
    </row>
    <row spans="1:7" r="11">
      <c t="s" r="A11" s="4">
        <v>308</v>
      </c>
      <c t="n" r="C11" s="6">
        <v>6022000</v>
      </c>
      <c t="n" r="G11" s="7">
        <v>50000000</v>
      </c>
    </row>
    <row spans="1:7" r="12">
      <c t="s" r="A12" s="4">
        <v>309</v>
      </c>
      <c t="s" r="E12" s="4">
        <v>310</v>
      </c>
    </row>
    <row spans="1:7" r="13">
      <c t="s" r="A13" s="4">
        <v>150</v>
      </c>
      <c t="n" r="C13" s="7">
        <v>49943000</v>
      </c>
    </row>
    <row spans="1:7" r="14">
      <c t="s" r="A14" s="4">
        <v>311</v>
      </c>
      <c t="n" r="D14" s="6">
        <v>6069074</v>
      </c>
    </row>
    <row spans="1:7" r="15">
      <c t="s" r="A15" s="4">
        <v>312</v>
      </c>
      <c t="n" r="C15" s="6">
        <v>7633588</v>
      </c>
    </row>
    <row spans="1:7" r="16">
      <c t="s" r="A16" s="4">
        <v>313</v>
      </c>
      <c t="s" r="C16" s="4">
        <v>314</v>
      </c>
    </row>
    <row spans="1:7" r="17">
      <c t="s" r="A17" s="4">
        <v>315</v>
      </c>
      <c t="s" r="C17" s="4">
        <v>316</v>
      </c>
    </row>
    <row spans="1:7" r="18">
      <c t="s" r="A18" s="4">
        <v>317</v>
      </c>
      <c t="n" r="C18" s="6">
        <v>472902</v>
      </c>
    </row>
    <row spans="1:7" r="19">
      <c t="s" r="A19" s="4">
        <v>318</v>
      </c>
      <c t="s" r="C19" s="4">
        <v>319</v>
      </c>
    </row>
    <row spans="1:7" r="20">
      <c t="s" r="A20" s="4">
        <v>320</v>
      </c>
      <c t="n" r="C20" s="6">
        <v>816454</v>
      </c>
    </row>
    <row spans="1:7" r="21">
      <c t="s" r="A21" s="4">
        <v>321</v>
      </c>
      <c t="n" r="C21" s="6">
        <v>749600</v>
      </c>
    </row>
    <row spans="1:7" r="22">
      <c t="s" r="A22" s="4">
        <v>322</v>
      </c>
      <c t="n" r="C22" s="7">
        <v>75400000</v>
      </c>
      <c t="n" r="D22" s="7">
        <v>75400000</v>
      </c>
    </row>
    <row spans="1:7" r="23">
      <c t="s" r="A23" s="4">
        <v>323</v>
      </c>
      <c t="n" r="C23" s="6">
        <v>14575000</v>
      </c>
    </row>
    <row spans="1:7" r="24">
      <c t="s" r="A24" s="4">
        <v>324</v>
      </c>
    </row>
    <row spans="1:7" r="25">
      <c t="s" r="A25" s="3">
        <v>298</v>
      </c>
    </row>
    <row spans="1:7" r="26">
      <c t="s" r="A26" s="4">
        <v>325</v>
      </c>
      <c t="n" r="C26" s="7">
        <v>0</v>
      </c>
    </row>
    <row spans="1:7" r="27">
      <c t="s" r="A27" s="4">
        <v>326</v>
      </c>
    </row>
    <row spans="1:7" r="28">
      <c t="s" r="A28" s="3">
        <v>298</v>
      </c>
    </row>
    <row spans="1:7" r="29">
      <c t="s" r="A29" s="4">
        <v>327</v>
      </c>
      <c t="s" r="C29" s="4">
        <v>328</v>
      </c>
    </row>
    <row spans="1:7" r="30">
      <c t="s" r="A30" s="4">
        <v>329</v>
      </c>
    </row>
    <row spans="1:7" r="31">
      <c t="s" r="A31" s="3">
        <v>298</v>
      </c>
    </row>
    <row spans="1:7" r="32">
      <c t="s" r="A32" s="4">
        <v>327</v>
      </c>
      <c t="s" r="C32" s="4">
        <v>328</v>
      </c>
    </row>
    <row spans="1:7" r="33">
      <c t="s" r="A33" s="4">
        <v>330</v>
      </c>
    </row>
    <row spans="1:7" r="34">
      <c t="s" r="A34" s="3">
        <v>298</v>
      </c>
    </row>
    <row spans="1:7" r="35">
      <c t="s" r="A35" s="4">
        <v>331</v>
      </c>
      <c t="s" r="F35" s="4">
        <v>332</v>
      </c>
    </row>
    <row spans="1:7" r="36">
      <c t="s" r="A36" s="4">
        <v>333</v>
      </c>
    </row>
    <row spans="1:7" r="37">
      <c t="s" r="A37" s="3">
        <v>298</v>
      </c>
    </row>
    <row spans="1:7" r="38">
      <c t="s" r="A38" s="4">
        <v>331</v>
      </c>
      <c t="s" r="F38" s="4">
        <v>3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15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3"/>
    <col customWidth="1" max="6" min="6" width="14"/>
    <col customWidth="1" max="7" min="7" width="14"/>
    <col customWidth="1" max="8" min="8" width="14"/>
  </cols>
  <sheetData>
    <row spans="1:8" r="1">
      <c t="s" r="A1" s="1">
        <v>335</v>
      </c>
      <c t="s" r="B1" s="2">
        <v>26</v>
      </c>
      <c t="s" r="C1" s="2">
        <v>28</v>
      </c>
    </row>
    <row spans="1:8" r="2">
      <c t="s" r="B2" s="2">
        <v>29</v>
      </c>
      <c t="s" r="C2" s="2">
        <v>29</v>
      </c>
      <c t="s" r="D2" s="2">
        <v>2</v>
      </c>
      <c t="s" r="E2" s="2">
        <v>336</v>
      </c>
      <c t="s" r="F2" s="2">
        <v>73</v>
      </c>
      <c t="s" r="G2" s="2">
        <v>30</v>
      </c>
      <c t="s" r="H2" s="2">
        <v>337</v>
      </c>
    </row>
    <row spans="1:8" r="3">
      <c t="s" r="A3" s="3">
        <v>338</v>
      </c>
    </row>
    <row spans="1:8" r="4">
      <c t="s" r="A4" s="4">
        <v>305</v>
      </c>
      <c t="n" r="B4" s="7">
        <v>1075000</v>
      </c>
      <c t="n" r="C4" s="7">
        <v>1075000</v>
      </c>
    </row>
    <row spans="1:8" r="5">
      <c t="s" r="A5" s="4">
        <v>121</v>
      </c>
      <c t="n" r="B5" s="6">
        <v>14992018</v>
      </c>
      <c t="n" r="C5" s="6">
        <v>14992018</v>
      </c>
      <c t="n" r="D5" s="6">
        <v>14992018</v>
      </c>
      <c t="n" r="F5" s="6">
        <v>81252676</v>
      </c>
    </row>
    <row spans="1:8" r="6">
      <c t="s" r="A6" s="4">
        <v>339</v>
      </c>
      <c t="n" r="C6" s="7">
        <v>75350</v>
      </c>
    </row>
    <row spans="1:8" r="7">
      <c t="s" r="A7" s="4">
        <v>340</v>
      </c>
      <c t="s" r="B7" s="4">
        <v>341</v>
      </c>
      <c t="s" r="C7" s="4">
        <v>341</v>
      </c>
    </row>
    <row spans="1:8" r="8">
      <c t="s" r="A8" s="4">
        <v>342</v>
      </c>
      <c t="n" r="B8" s="7">
        <v>234831</v>
      </c>
      <c t="n" r="C8" s="7">
        <v>234831</v>
      </c>
      <c t="n" r="D8" s="7">
        <v>266200</v>
      </c>
    </row>
    <row spans="1:8" r="9">
      <c t="s" r="A9" s="4">
        <v>76</v>
      </c>
      <c t="n" r="B9" s="6">
        <v>31414</v>
      </c>
      <c t="n" r="C9" s="6">
        <v>31414</v>
      </c>
      <c t="n" r="D9" s="7">
        <v>13994</v>
      </c>
      <c t="n" r="F9" s="7">
        <v>11955</v>
      </c>
      <c t="n" r="G9" s="7">
        <v>3342</v>
      </c>
      <c t="n" r="H9" s="7">
        <v>6252</v>
      </c>
    </row>
    <row spans="1:8" r="10">
      <c t="s" r="A10" s="4">
        <v>343</v>
      </c>
      <c t="n" r="B10" s="6">
        <v>-75350</v>
      </c>
      <c t="n" r="C10" s="6">
        <v>-75350</v>
      </c>
    </row>
    <row spans="1:8" r="11">
      <c t="s" r="A11" s="4">
        <v>344</v>
      </c>
      <c t="n" r="B11" s="7">
        <v>190895</v>
      </c>
      <c t="n" r="C11" s="7">
        <v>190895</v>
      </c>
    </row>
    <row spans="1:8" r="12">
      <c t="s" r="A12" s="4">
        <v>345</v>
      </c>
      <c t="n" r="B12" s="6">
        <v>14992018000</v>
      </c>
      <c t="n" r="C12" s="6">
        <v>14992018000</v>
      </c>
    </row>
    <row spans="1:8" r="13">
      <c t="s" r="A13" s="4">
        <v>119</v>
      </c>
      <c t="n" r="B13" s="8">
        <v>12.73</v>
      </c>
      <c t="n" r="C13" s="8">
        <v>12.73</v>
      </c>
      <c t="n" r="D13" s="8">
        <v>0.01</v>
      </c>
      <c t="n" r="F13" s="8">
        <v>0.01</v>
      </c>
    </row>
    <row spans="1:8" r="14">
      <c t="s" r="A14" s="4">
        <v>346</v>
      </c>
      <c t="n" r="B14" s="7">
        <v>54171</v>
      </c>
      <c t="n" r="C14" s="7">
        <v>54171</v>
      </c>
    </row>
    <row spans="1:8" r="15">
      <c t="s" r="A15" s="4">
        <v>347</v>
      </c>
      <c t="n" r="B15" s="6">
        <v>13558</v>
      </c>
      <c t="n" r="C15" s="6">
        <v>13558</v>
      </c>
    </row>
    <row spans="1:8" r="16">
      <c t="s" r="A16" s="4">
        <v>348</v>
      </c>
      <c t="n" r="B16" s="6">
        <v>333974</v>
      </c>
      <c t="n" r="C16" s="6">
        <v>333974</v>
      </c>
    </row>
    <row spans="1:8" r="17">
      <c t="s" r="A17" s="4">
        <v>349</v>
      </c>
      <c t="n" r="B17" s="6">
        <v>121900</v>
      </c>
      <c t="n" r="C17" s="6">
        <v>121900</v>
      </c>
    </row>
    <row spans="1:8" r="18">
      <c t="s" r="A18" s="4">
        <v>350</v>
      </c>
      <c t="n" r="B18" s="6">
        <v>2700</v>
      </c>
      <c t="n" r="C18" s="6">
        <v>2700</v>
      </c>
      <c t="n" r="D18" s="7">
        <v>2700</v>
      </c>
    </row>
    <row spans="1:8" r="19">
      <c t="s" r="A19" s="4">
        <v>351</v>
      </c>
      <c t="n" r="B19" s="6">
        <v>92500</v>
      </c>
      <c t="n" r="C19" s="6">
        <v>92500</v>
      </c>
    </row>
    <row spans="1:8" r="20">
      <c t="s" r="A20" s="4">
        <v>352</v>
      </c>
      <c t="n" r="B20" s="6">
        <v>8300</v>
      </c>
      <c t="n" r="C20" s="6">
        <v>8300</v>
      </c>
    </row>
    <row spans="1:8" r="21">
      <c t="s" r="A21" s="4">
        <v>353</v>
      </c>
      <c t="n" r="B21" s="6">
        <v>26700</v>
      </c>
      <c t="n" r="C21" s="6">
        <v>26700</v>
      </c>
    </row>
    <row spans="1:8" r="22">
      <c t="s" r="A22" s="4">
        <v>354</v>
      </c>
      <c t="n" r="B22" s="6">
        <v>23400</v>
      </c>
      <c t="n" r="C22" s="6">
        <v>23400</v>
      </c>
    </row>
    <row spans="1:8" r="23">
      <c t="s" r="A23" s="4">
        <v>355</v>
      </c>
      <c t="n" r="B23" s="6">
        <v>3011</v>
      </c>
      <c t="n" r="C23" s="6">
        <v>3011</v>
      </c>
    </row>
    <row spans="1:8" r="24">
      <c t="s" r="A24" s="4">
        <v>322</v>
      </c>
      <c t="n" r="B24" s="6">
        <v>75400</v>
      </c>
      <c t="n" r="C24" s="6">
        <v>75400</v>
      </c>
      <c t="n" r="D24" s="6">
        <v>75400</v>
      </c>
    </row>
    <row spans="1:8" r="25">
      <c t="s" r="A25" s="4">
        <v>356</v>
      </c>
      <c t="n" r="D25" s="6">
        <v>0</v>
      </c>
      <c t="n" r="F25" s="7">
        <v>1224383</v>
      </c>
    </row>
    <row spans="1:8" r="26">
      <c t="s" r="A26" s="4">
        <v>357</v>
      </c>
      <c t="n" r="B26" s="6">
        <v>190895</v>
      </c>
      <c t="n" r="C26" s="6">
        <v>190895</v>
      </c>
    </row>
    <row spans="1:8" r="27">
      <c t="s" r="A27" s="4">
        <v>358</v>
      </c>
      <c t="n" r="B27" s="6">
        <v>28319</v>
      </c>
      <c t="n" r="C27" s="6">
        <v>28319</v>
      </c>
    </row>
    <row spans="1:8" r="28">
      <c t="s" r="A28" s="4">
        <v>359</v>
      </c>
      <c t="n" r="B28" s="6">
        <v>140954</v>
      </c>
      <c t="n" r="C28" s="6">
        <v>140954</v>
      </c>
    </row>
    <row spans="1:8" r="29">
      <c t="s" r="A29" s="4">
        <v>360</v>
      </c>
      <c t="n" r="B29" s="6">
        <v>28319</v>
      </c>
      <c t="n" r="C29" s="6">
        <v>28319</v>
      </c>
    </row>
    <row spans="1:8" r="30">
      <c t="s" r="A30" s="4">
        <v>95</v>
      </c>
      <c t="n" r="B30" s="6">
        <v>190895</v>
      </c>
      <c t="n" r="C30" s="6">
        <v>190895</v>
      </c>
    </row>
    <row spans="1:8" r="31">
      <c t="s" r="A31" s="4">
        <v>361</v>
      </c>
      <c t="n" r="B31" s="6">
        <v>-55751</v>
      </c>
      <c t="n" r="C31" s="6">
        <v>-55751</v>
      </c>
    </row>
    <row spans="1:8" r="32">
      <c t="s" r="A32" s="4">
        <v>150</v>
      </c>
      <c t="n" r="B32" s="6">
        <v>49943</v>
      </c>
      <c t="n" r="C32" s="6">
        <v>49943</v>
      </c>
    </row>
    <row spans="1:8" r="33">
      <c t="s" r="A33" s="4">
        <v>362</v>
      </c>
      <c t="n" r="B33" s="6">
        <v>125293</v>
      </c>
      <c t="n" r="C33" s="6">
        <v>125293</v>
      </c>
    </row>
    <row spans="1:8" r="34">
      <c t="s" r="A34" s="4">
        <v>363</v>
      </c>
      <c t="n" r="C34" s="6">
        <v>113653</v>
      </c>
    </row>
    <row spans="1:8" r="35">
      <c t="s" r="A35" s="4">
        <v>364</v>
      </c>
      <c t="n" r="C35" s="6">
        <v>1374</v>
      </c>
    </row>
    <row spans="1:8" r="36">
      <c t="s" r="A36" s="4">
        <v>365</v>
      </c>
      <c t="n" r="C36" s="6">
        <v>12</v>
      </c>
    </row>
    <row spans="1:8" r="37">
      <c t="s" r="A37" s="4">
        <v>323</v>
      </c>
      <c t="n" r="B37" s="6">
        <v>14575</v>
      </c>
      <c t="n" r="C37" s="6">
        <v>14575</v>
      </c>
    </row>
    <row spans="1:8" r="38">
      <c t="s" r="A38" s="4">
        <v>366</v>
      </c>
      <c t="n" r="C38" s="6">
        <v>455</v>
      </c>
    </row>
    <row spans="1:8" r="39">
      <c t="s" r="A39" s="4">
        <v>367</v>
      </c>
      <c t="n" r="C39" s="6">
        <v>6782</v>
      </c>
    </row>
    <row spans="1:8" r="40">
      <c t="s" r="A40" s="4">
        <v>368</v>
      </c>
      <c t="n" r="C40" s="6">
        <v>2735</v>
      </c>
    </row>
    <row spans="1:8" r="41">
      <c t="s" r="A41" s="4">
        <v>369</v>
      </c>
      <c t="n" r="C41" s="6">
        <v>142597</v>
      </c>
    </row>
    <row spans="1:8" r="42">
      <c t="s" r="A42" s="4">
        <v>370</v>
      </c>
      <c t="n" r="C42" s="6">
        <v>-17304</v>
      </c>
    </row>
    <row spans="1:8" r="43">
      <c t="s" r="A43" s="4">
        <v>371</v>
      </c>
      <c t="n" r="B43" s="6">
        <v>47213</v>
      </c>
      <c t="n" r="C43" s="6">
        <v>47213</v>
      </c>
    </row>
    <row spans="1:8" r="44">
      <c t="s" r="A44" s="4">
        <v>372</v>
      </c>
      <c t="n" r="B44" s="6">
        <v>11077</v>
      </c>
      <c t="n" r="C44" s="6">
        <v>11077</v>
      </c>
    </row>
    <row spans="1:8" r="45">
      <c t="s" r="A45" s="4">
        <v>373</v>
      </c>
      <c t="n" r="B45" s="6">
        <v>9733</v>
      </c>
      <c t="n" r="C45" s="6">
        <v>9733</v>
      </c>
    </row>
    <row spans="1:8" r="46">
      <c t="s" r="A46" s="4">
        <v>374</v>
      </c>
      <c t="n" r="B46" s="6">
        <v>4676</v>
      </c>
      <c t="n" r="C46" s="6">
        <v>4676</v>
      </c>
    </row>
    <row spans="1:8" r="47">
      <c t="s" r="A47" s="4">
        <v>375</v>
      </c>
      <c t="n" r="B47" s="6">
        <v>1487</v>
      </c>
      <c t="n" r="C47" s="6">
        <v>1487</v>
      </c>
    </row>
    <row spans="1:8" r="48">
      <c t="s" r="A48" s="4">
        <v>376</v>
      </c>
      <c t="n" r="B48" s="6">
        <v>1092</v>
      </c>
      <c t="n" r="C48" s="6">
        <v>1092</v>
      </c>
    </row>
    <row spans="1:8" r="49">
      <c t="s" r="A49" s="4">
        <v>377</v>
      </c>
      <c t="n" r="B49" s="6">
        <v>3885</v>
      </c>
      <c t="n" r="C49" s="6">
        <v>3885</v>
      </c>
    </row>
    <row spans="1:8" r="50">
      <c t="s" r="A50" s="4">
        <v>378</v>
      </c>
      <c t="n" r="B50" s="6">
        <v>1154163</v>
      </c>
      <c t="n" r="C50" s="6">
        <v>1154163</v>
      </c>
    </row>
    <row spans="1:8" r="51">
      <c t="s" r="A51" s="4">
        <v>379</v>
      </c>
      <c t="n" r="B51" s="6">
        <v>-3915</v>
      </c>
      <c t="n" r="C51" s="6">
        <v>-3915</v>
      </c>
    </row>
    <row spans="1:8" r="52">
      <c t="s" r="A52" s="4">
        <v>380</v>
      </c>
      <c t="n" r="B52" s="6">
        <v>1150248</v>
      </c>
      <c t="n" r="C52" s="6">
        <v>1150248</v>
      </c>
    </row>
    <row spans="1:8" r="53">
      <c t="s" r="A53" s="4">
        <v>381</v>
      </c>
      <c t="n" r="B53" s="6">
        <v>174477</v>
      </c>
      <c t="n" r="C53" s="6">
        <v>174477</v>
      </c>
    </row>
    <row spans="1:8" r="54">
      <c t="s" r="A54" s="4">
        <v>382</v>
      </c>
      <c t="n" r="B54" s="6">
        <v>10396</v>
      </c>
      <c t="n" r="C54" s="6">
        <v>10396</v>
      </c>
    </row>
    <row spans="1:8" r="55">
      <c t="s" r="A55" s="4">
        <v>308</v>
      </c>
      <c t="n" r="B55" s="6">
        <v>6022</v>
      </c>
      <c t="n" r="C55" s="6">
        <v>6022</v>
      </c>
      <c t="n" r="E55" s="7">
        <v>50000</v>
      </c>
    </row>
    <row spans="1:8" r="56">
      <c t="s" r="A56" s="4">
        <v>383</v>
      </c>
      <c t="n" r="B56" s="7">
        <v>882992</v>
      </c>
      <c t="n" r="C56" s="7">
        <v>882992</v>
      </c>
    </row>
    <row spans="1:8" r="57">
      <c t="s" r="A57" s="4">
        <v>384</v>
      </c>
      <c t="n" r="B57" s="6">
        <v>28319</v>
      </c>
      <c t="n" r="C57" s="6">
        <v>28319</v>
      </c>
    </row>
    <row spans="1:8" r="58">
      <c t="s" r="A58" s="4">
        <v>385</v>
      </c>
      <c t="n" r="B58" s="7">
        <v>-22739</v>
      </c>
      <c t="n" r="C58" s="7">
        <v>-29976</v>
      </c>
    </row>
    <row spans="1:8" r="59">
      <c t="s" r="A59" s="4">
        <v>386</v>
      </c>
      <c t="n" r="B59" s="6">
        <v>-2550</v>
      </c>
      <c t="n" r="C59" s="6">
        <v>-2550</v>
      </c>
    </row>
    <row spans="1:8" r="60">
      <c t="s" r="A60" s="4">
        <v>387</v>
      </c>
      <c t="n" r="B60" s="6">
        <v>-27</v>
      </c>
      <c t="n" r="C60" s="6">
        <v>-170</v>
      </c>
    </row>
    <row spans="1:8" r="61">
      <c t="s" r="A61" s="4">
        <v>388</v>
      </c>
      <c t="n" r="B61" s="6">
        <v>-832</v>
      </c>
    </row>
    <row spans="1:8" r="62">
      <c t="s" r="A62" s="4">
        <v>389</v>
      </c>
      <c t="n" r="B62" s="6">
        <v>-46</v>
      </c>
      <c t="n" r="C62" s="6">
        <v>-46</v>
      </c>
    </row>
    <row spans="1:8" r="63">
      <c t="s" r="A63" s="4">
        <v>390</v>
      </c>
      <c t="n" r="B63" s="6">
        <v>1152373</v>
      </c>
      <c t="n" r="C63" s="6">
        <v>1144993</v>
      </c>
    </row>
    <row spans="1:8" r="64">
      <c t="s" r="A64" s="4">
        <v>391</v>
      </c>
    </row>
    <row spans="1:8" r="65">
      <c t="s" r="A65" s="3">
        <v>338</v>
      </c>
    </row>
    <row spans="1:8" r="66">
      <c t="s" r="A66" s="4">
        <v>342</v>
      </c>
      <c t="n" r="D66" s="6">
        <v>218000</v>
      </c>
    </row>
    <row spans="1:8" r="67">
      <c t="s" r="A67" s="4">
        <v>392</v>
      </c>
    </row>
    <row spans="1:8" r="68">
      <c t="s" r="A68" s="3">
        <v>338</v>
      </c>
    </row>
    <row spans="1:8" r="69">
      <c t="s" r="A69" s="4">
        <v>342</v>
      </c>
      <c t="n" r="D69" s="6">
        <v>382000</v>
      </c>
    </row>
    <row spans="1:8" r="70">
      <c t="s" r="A70" s="4">
        <v>393</v>
      </c>
    </row>
    <row spans="1:8" r="71">
      <c t="s" r="A71" s="3">
        <v>338</v>
      </c>
    </row>
    <row spans="1:8" r="72">
      <c t="s" r="A72" s="4">
        <v>342</v>
      </c>
      <c t="n" r="D72" s="7">
        <v>300000</v>
      </c>
    </row>
    <row spans="1:8" r="73">
      <c t="s" r="A73" s="4">
        <v>394</v>
      </c>
    </row>
    <row spans="1:8" r="74">
      <c t="s" r="A74" s="3">
        <v>338</v>
      </c>
    </row>
    <row spans="1:8" r="75">
      <c t="s" r="A75" s="4">
        <v>395</v>
      </c>
      <c t="n" r="B75" s="6">
        <v>-55751</v>
      </c>
      <c t="n" r="C75" s="6">
        <v>-55751</v>
      </c>
    </row>
    <row spans="1:8" r="76">
      <c t="s" r="A76" s="4">
        <v>396</v>
      </c>
      <c t="n" r="B76" s="6">
        <v>-55751</v>
      </c>
      <c t="n" r="C76" s="6">
        <v>-55751</v>
      </c>
    </row>
    <row spans="1:8" r="77">
      <c t="s" r="A77" s="4">
        <v>397</v>
      </c>
    </row>
    <row spans="1:8" r="78">
      <c t="s" r="A78" s="3">
        <v>338</v>
      </c>
    </row>
    <row spans="1:8" r="79">
      <c t="s" r="A79" s="4">
        <v>398</v>
      </c>
      <c t="n" r="B79" s="6">
        <v>-3455</v>
      </c>
      <c t="n" r="C79" s="6">
        <v>-3455</v>
      </c>
    </row>
    <row spans="1:8" r="80">
      <c t="s" r="A80" s="4">
        <v>399</v>
      </c>
      <c t="n" r="B80" s="6">
        <v>-3455</v>
      </c>
      <c t="n" r="C80" s="6">
        <v>-3455</v>
      </c>
    </row>
    <row spans="1:8" r="81">
      <c t="s" r="A81" s="4">
        <v>400</v>
      </c>
      <c t="n" r="B81" s="6">
        <v>-80615</v>
      </c>
      <c t="n" r="C81" s="6">
        <v>-80615</v>
      </c>
    </row>
    <row spans="1:8" r="82">
      <c t="s" r="A82" s="4">
        <v>401</v>
      </c>
    </row>
    <row spans="1:8" r="83">
      <c t="s" r="A83" s="3">
        <v>338</v>
      </c>
    </row>
    <row spans="1:8" r="84">
      <c t="s" r="A84" s="4">
        <v>402</v>
      </c>
      <c t="n" r="F84" s="7">
        <v>4125</v>
      </c>
    </row>
    <row spans="1:8" r="85">
      <c t="s" r="A85" s="4">
        <v>104</v>
      </c>
    </row>
    <row spans="1:8" r="86">
      <c t="s" r="A86" s="3">
        <v>338</v>
      </c>
    </row>
    <row spans="1:8" r="87">
      <c t="s" r="A87" s="4">
        <v>403</v>
      </c>
      <c t="n" r="B87" s="6">
        <v>48718</v>
      </c>
      <c t="n" r="C87" s="6">
        <v>48718</v>
      </c>
    </row>
    <row spans="1:8" r="88">
      <c t="s" r="A88" s="4">
        <v>404</v>
      </c>
      <c t="n" r="B88" s="6">
        <v>35606</v>
      </c>
      <c t="n" r="C88" s="6">
        <v>35606</v>
      </c>
    </row>
    <row spans="1:8" r="89">
      <c t="s" r="A89" s="4">
        <v>405</v>
      </c>
      <c t="n" r="B89" s="6">
        <v>397</v>
      </c>
      <c t="n" r="C89" s="6">
        <v>397</v>
      </c>
    </row>
    <row spans="1:8" r="90">
      <c t="s" r="A90" s="4">
        <v>406</v>
      </c>
      <c t="n" r="B90" s="6">
        <v>3966</v>
      </c>
      <c t="n" r="C90" s="6">
        <v>3966</v>
      </c>
    </row>
    <row spans="1:8" r="91">
      <c t="s" r="A91" s="4">
        <v>407</v>
      </c>
      <c t="n" r="B91" s="6">
        <v>88687</v>
      </c>
      <c t="n" r="C91" s="6">
        <v>88687</v>
      </c>
    </row>
    <row spans="1:8" r="92">
      <c t="s" r="A92" s="4">
        <v>408</v>
      </c>
      <c t="n" r="B92" s="6">
        <v>309261</v>
      </c>
      <c t="n" r="C92" s="6">
        <v>309261</v>
      </c>
    </row>
    <row spans="1:8" r="93">
      <c t="s" r="A93" s="4">
        <v>409</v>
      </c>
      <c t="n" r="B93" s="6">
        <v>6902</v>
      </c>
      <c t="n" r="C93" s="6">
        <v>6902</v>
      </c>
    </row>
    <row spans="1:8" r="94">
      <c t="s" r="A94" s="4">
        <v>410</v>
      </c>
      <c t="n" r="B94" s="6">
        <v>404850</v>
      </c>
      <c t="n" r="C94" s="6">
        <v>404850</v>
      </c>
    </row>
    <row spans="1:8" r="95">
      <c t="s" r="A95" s="4">
        <v>411</v>
      </c>
      <c t="n" r="B95" s="6">
        <v>77151</v>
      </c>
      <c t="n" r="C95" s="6">
        <v>77151</v>
      </c>
    </row>
    <row spans="1:8" r="96">
      <c t="s" r="A96" s="4">
        <v>412</v>
      </c>
      <c t="n" r="B96" s="6">
        <v>1641</v>
      </c>
      <c t="n" r="C96" s="6">
        <v>1641</v>
      </c>
    </row>
    <row spans="1:8" r="97">
      <c t="s" r="A97" s="4">
        <v>413</v>
      </c>
      <c t="n" r="B97" s="6">
        <v>113653</v>
      </c>
      <c t="n" r="C97" s="6">
        <v>113653</v>
      </c>
    </row>
    <row spans="1:8" r="98">
      <c t="s" r="A98" s="4">
        <v>414</v>
      </c>
      <c t="n" r="B98" s="6">
        <v>192445</v>
      </c>
      <c t="n" r="C98" s="6">
        <v>192445</v>
      </c>
    </row>
    <row spans="1:8" r="99">
      <c t="s" r="A99" s="4">
        <v>415</v>
      </c>
      <c t="n" r="B99" s="6">
        <v>84953</v>
      </c>
      <c t="n" r="C99" s="6">
        <v>84953</v>
      </c>
    </row>
    <row spans="1:8" r="100">
      <c t="s" r="A100" s="4">
        <v>416</v>
      </c>
      <c t="n" r="B100" s="6">
        <v>9120</v>
      </c>
      <c t="n" r="C100" s="6">
        <v>9120</v>
      </c>
    </row>
    <row spans="1:8" r="101">
      <c t="s" r="A101" s="4">
        <v>356</v>
      </c>
      <c t="n" r="B101" s="6">
        <v>1154163</v>
      </c>
      <c t="n" r="C101" s="6">
        <v>1154163</v>
      </c>
    </row>
    <row spans="1:8" r="102">
      <c t="s" r="A102" s="4">
        <v>417</v>
      </c>
      <c t="n" r="B102" s="6">
        <v>1880</v>
      </c>
      <c t="n" r="C102" s="6">
        <v>1880</v>
      </c>
    </row>
    <row spans="1:8" r="103">
      <c t="s" r="A103" s="4">
        <v>418</v>
      </c>
      <c t="n" r="B103" s="6">
        <v>697</v>
      </c>
      <c t="n" r="C103" s="6">
        <v>697</v>
      </c>
    </row>
    <row spans="1:8" r="104">
      <c t="s" r="A104" s="4">
        <v>419</v>
      </c>
      <c t="n" r="B104" s="6">
        <v>-697</v>
      </c>
      <c t="n" r="C104" s="6">
        <v>-697</v>
      </c>
    </row>
    <row spans="1:8" r="105">
      <c t="s" r="A105" s="4">
        <v>420</v>
      </c>
      <c t="n" r="B105" s="6">
        <v>1213797</v>
      </c>
      <c t="n" r="C105" s="6">
        <v>1213797</v>
      </c>
    </row>
    <row spans="1:8" r="106">
      <c t="s" r="A106" s="4">
        <v>421</v>
      </c>
      <c t="n" r="B106" s="6">
        <v>-1213797</v>
      </c>
      <c t="n" r="C106" s="6">
        <v>-1213797</v>
      </c>
    </row>
    <row spans="1:8" r="107">
      <c t="s" r="A107" s="4">
        <v>422</v>
      </c>
      <c t="n" r="B107" s="6">
        <v>3440</v>
      </c>
      <c t="n" r="C107" s="6">
        <v>3440</v>
      </c>
    </row>
    <row spans="1:8" r="108">
      <c t="s" r="A108" s="4">
        <v>423</v>
      </c>
      <c t="n" r="B108" s="6">
        <v>383</v>
      </c>
      <c t="n" r="C108" s="6">
        <v>383</v>
      </c>
    </row>
    <row spans="1:8" r="109">
      <c t="s" r="A109" s="4">
        <v>424</v>
      </c>
      <c t="n" r="B109" s="6">
        <v>-3574</v>
      </c>
      <c t="n" r="C109" s="6">
        <v>-3574</v>
      </c>
    </row>
    <row spans="1:8" r="110">
      <c t="s" r="A110" s="4">
        <v>425</v>
      </c>
      <c t="n" r="B110" s="6">
        <v>-2252454</v>
      </c>
      <c t="n" r="C110" s="6">
        <v>-2252454</v>
      </c>
    </row>
    <row spans="1:8" r="111">
      <c t="s" r="A111" s="4">
        <v>359</v>
      </c>
      <c t="n" r="B111" s="6">
        <v>-1035831</v>
      </c>
      <c t="n" r="C111" s="6">
        <v>-1035831</v>
      </c>
    </row>
    <row spans="1:8" r="112">
      <c t="s" r="A112" s="4">
        <v>426</v>
      </c>
      <c t="n" r="B112" s="6">
        <v>404850</v>
      </c>
      <c t="n" r="C112" s="6">
        <v>404850</v>
      </c>
    </row>
    <row spans="1:8" r="113">
      <c t="s" r="A113" s="4">
        <v>427</v>
      </c>
    </row>
    <row spans="1:8" r="114">
      <c t="s" r="A114" s="3">
        <v>338</v>
      </c>
    </row>
    <row spans="1:8" r="115">
      <c t="s" r="A115" s="4">
        <v>428</v>
      </c>
      <c t="n" r="B115" s="6">
        <v>-17304</v>
      </c>
      <c t="n" r="C115" s="6">
        <v>-17304</v>
      </c>
    </row>
    <row spans="1:8" r="116">
      <c t="s" r="A116" s="4">
        <v>429</v>
      </c>
      <c t="n" r="B116" s="6">
        <v>4292</v>
      </c>
      <c t="n" r="C116" s="6">
        <v>4292</v>
      </c>
    </row>
    <row spans="1:8" r="117">
      <c t="s" r="A117" s="4">
        <v>430</v>
      </c>
      <c t="n" r="B117" s="6">
        <v>-832</v>
      </c>
      <c t="n" r="C117" s="6">
        <v>-832</v>
      </c>
    </row>
    <row spans="1:8" r="118">
      <c t="s" r="A118" s="4">
        <v>431</v>
      </c>
      <c t="n" r="B118" s="6">
        <v>-13844</v>
      </c>
      <c t="n" r="C118" s="6">
        <v>-13844</v>
      </c>
    </row>
    <row spans="1:8" r="119">
      <c t="s" r="A119" s="4">
        <v>395</v>
      </c>
      <c t="n" r="B119" s="6">
        <v>0</v>
      </c>
      <c t="n" r="C119" s="6">
        <v>0</v>
      </c>
    </row>
    <row spans="1:8" r="120">
      <c t="s" r="A120" s="4">
        <v>432</v>
      </c>
      <c t="n" r="B120" s="6">
        <v>-1281</v>
      </c>
      <c t="n" r="C120" s="6">
        <v>-1281</v>
      </c>
    </row>
    <row spans="1:8" r="121">
      <c t="s" r="A121" s="4">
        <v>396</v>
      </c>
      <c t="n" r="B121" s="6">
        <v>-15125</v>
      </c>
      <c t="n" r="C121" s="6">
        <v>-15125</v>
      </c>
    </row>
    <row spans="1:8" r="122">
      <c t="s" r="A122" s="4">
        <v>398</v>
      </c>
      <c t="n" r="B122" s="6">
        <v>-21166</v>
      </c>
      <c t="n" r="C122" s="6">
        <v>-21166</v>
      </c>
    </row>
    <row spans="1:8" r="123">
      <c t="s" r="A123" s="4">
        <v>433</v>
      </c>
      <c t="n" r="B123" s="6">
        <v>-113653</v>
      </c>
      <c t="n" r="C123" s="6">
        <v>-113653</v>
      </c>
    </row>
    <row spans="1:8" r="124">
      <c t="s" r="A124" s="4">
        <v>399</v>
      </c>
      <c t="n" r="B124" s="6">
        <v>-134819</v>
      </c>
      <c t="n" r="C124" s="6">
        <v>-134819</v>
      </c>
    </row>
    <row spans="1:8" r="125">
      <c t="s" r="A125" s="4">
        <v>434</v>
      </c>
      <c t="n" r="B125" s="6">
        <v>75350</v>
      </c>
      <c t="n" r="C125" s="6">
        <v>75350</v>
      </c>
    </row>
    <row spans="1:8" r="126">
      <c t="s" r="A126" s="4">
        <v>435</v>
      </c>
      <c t="n" r="B126" s="6">
        <v>-1154163</v>
      </c>
      <c t="n" r="C126" s="6">
        <v>-1154163</v>
      </c>
    </row>
    <row spans="1:8" r="127">
      <c t="s" r="A127" s="4">
        <v>436</v>
      </c>
      <c t="n" r="B127" s="6">
        <v>-1880</v>
      </c>
      <c t="n" r="C127" s="6">
        <v>-1880</v>
      </c>
    </row>
    <row spans="1:8" r="128">
      <c t="s" r="A128" s="4">
        <v>437</v>
      </c>
      <c t="n" r="B128" s="6">
        <v>-3440</v>
      </c>
      <c t="n" r="C128" s="6">
        <v>-3440</v>
      </c>
    </row>
    <row spans="1:8" r="129">
      <c t="s" r="A129" s="4">
        <v>438</v>
      </c>
      <c t="n" r="B129" s="6">
        <v>-383</v>
      </c>
      <c t="n" r="C129" s="6">
        <v>-383</v>
      </c>
    </row>
    <row spans="1:8" r="130">
      <c t="s" r="A130" s="4">
        <v>439</v>
      </c>
      <c t="n" r="B130" s="6">
        <v>3574</v>
      </c>
      <c t="n" r="C130" s="6">
        <v>3574</v>
      </c>
    </row>
    <row spans="1:8" r="131">
      <c t="s" r="A131" s="4">
        <v>358</v>
      </c>
      <c t="n" r="B131" s="6">
        <v>2224135</v>
      </c>
      <c t="n" r="C131" s="6">
        <v>2224135</v>
      </c>
    </row>
    <row spans="1:8" r="132">
      <c t="s" r="A132" s="4">
        <v>360</v>
      </c>
      <c t="n" r="B132" s="6">
        <v>1198407</v>
      </c>
      <c t="n" r="C132" s="6">
        <v>1198407</v>
      </c>
    </row>
    <row spans="1:8" r="133">
      <c t="s" r="A133" s="4">
        <v>361</v>
      </c>
      <c t="n" r="B133" s="6">
        <v>-15125</v>
      </c>
      <c t="n" r="C133" s="6">
        <v>-15125</v>
      </c>
    </row>
    <row spans="1:8" r="134">
      <c t="s" r="A134" s="4">
        <v>440</v>
      </c>
    </row>
    <row spans="1:8" r="135">
      <c t="s" r="A135" s="3">
        <v>338</v>
      </c>
    </row>
    <row spans="1:8" r="136">
      <c t="s" r="A136" s="4">
        <v>441</v>
      </c>
      <c t="n" r="B136" s="6">
        <v>31414</v>
      </c>
      <c t="n" r="C136" s="6">
        <v>31414</v>
      </c>
    </row>
    <row spans="1:8" r="137">
      <c t="s" r="A137" s="4">
        <v>346</v>
      </c>
      <c t="n" r="B137" s="6">
        <v>54171</v>
      </c>
      <c t="n" r="C137" s="6">
        <v>54171</v>
      </c>
    </row>
    <row spans="1:8" r="138">
      <c t="s" r="A138" s="4">
        <v>442</v>
      </c>
      <c t="n" r="B138" s="6">
        <v>39898</v>
      </c>
      <c t="n" r="C138" s="6">
        <v>39898</v>
      </c>
    </row>
    <row spans="1:8" r="139">
      <c t="s" r="A139" s="4">
        <v>443</v>
      </c>
      <c t="n" r="B139" s="6">
        <v>397</v>
      </c>
      <c t="n" r="C139" s="6">
        <v>397</v>
      </c>
    </row>
    <row spans="1:8" r="140">
      <c t="s" r="A140" s="4">
        <v>444</v>
      </c>
      <c t="n" r="B140" s="6">
        <v>3134</v>
      </c>
      <c t="n" r="C140" s="6">
        <v>3134</v>
      </c>
    </row>
    <row spans="1:8" r="141">
      <c t="s" r="A141" s="4">
        <v>445</v>
      </c>
      <c t="n" r="B141" s="6">
        <v>74843</v>
      </c>
      <c t="n" r="C141" s="6">
        <v>74843</v>
      </c>
    </row>
    <row spans="1:8" r="142">
      <c t="s" r="A142" s="4">
        <v>446</v>
      </c>
      <c t="n" r="B142" s="6">
        <v>253510</v>
      </c>
      <c t="n" r="C142" s="6">
        <v>253510</v>
      </c>
    </row>
    <row spans="1:8" r="143">
      <c t="s" r="A143" s="4">
        <v>447</v>
      </c>
      <c t="n" r="B143" s="6">
        <v>5621</v>
      </c>
      <c t="n" r="C143" s="6">
        <v>5621</v>
      </c>
    </row>
    <row spans="1:8" r="144">
      <c t="s" r="A144" s="4">
        <v>448</v>
      </c>
      <c t="n" r="B144" s="6">
        <v>333974</v>
      </c>
      <c t="n" r="C144" s="6">
        <v>333974</v>
      </c>
    </row>
    <row spans="1:8" r="145">
      <c t="s" r="A145" s="4">
        <v>449</v>
      </c>
      <c t="n" r="B145" s="6">
        <v>52530</v>
      </c>
      <c t="n" r="C145" s="6">
        <v>52530</v>
      </c>
    </row>
    <row spans="1:8" r="146">
      <c t="s" r="A146" s="4">
        <v>450</v>
      </c>
      <c t="n" r="B146" s="6">
        <v>1641</v>
      </c>
      <c t="n" r="C146" s="6">
        <v>1641</v>
      </c>
    </row>
    <row spans="1:8" r="147">
      <c t="s" r="A147" s="4">
        <v>451</v>
      </c>
      <c t="n" r="B147" s="6">
        <v>4438</v>
      </c>
      <c t="n" r="C147" s="6">
        <v>4438</v>
      </c>
    </row>
    <row spans="1:8" r="148">
      <c t="s" r="A148" s="4">
        <v>452</v>
      </c>
      <c t="n" r="B148" s="6">
        <v>9120</v>
      </c>
      <c t="n" r="C148" s="6">
        <v>9120</v>
      </c>
    </row>
    <row spans="1:8" r="149">
      <c t="s" r="A149" s="4">
        <v>453</v>
      </c>
      <c t="n" r="B149" s="6">
        <v>75350</v>
      </c>
      <c t="n" r="C149" s="6">
        <v>75350</v>
      </c>
    </row>
    <row spans="1:8" r="150">
      <c t="s" r="A150" s="4">
        <v>419</v>
      </c>
      <c t="n" r="B150" s="6">
        <v>150</v>
      </c>
      <c t="n" r="C150" s="6">
        <v>150</v>
      </c>
    </row>
    <row spans="1:8" r="151">
      <c t="s" r="A151" s="4">
        <v>454</v>
      </c>
      <c t="n" r="B151" s="6">
        <v>150</v>
      </c>
      <c t="n" r="C151" s="6">
        <v>150</v>
      </c>
    </row>
    <row spans="1:8" r="152">
      <c t="s" r="A152" s="4">
        <v>421</v>
      </c>
      <c t="n" r="B152" s="6">
        <v>190745</v>
      </c>
      <c t="n" r="C152" s="6">
        <v>190745</v>
      </c>
    </row>
    <row spans="1:8" r="153">
      <c t="s" r="A153" s="4">
        <v>357</v>
      </c>
      <c t="n" r="B153" s="6">
        <v>190745</v>
      </c>
      <c t="n" r="C153" s="6">
        <v>190745</v>
      </c>
    </row>
    <row spans="1:8" r="154">
      <c t="s" r="A154" s="4">
        <v>95</v>
      </c>
      <c t="n" r="B154" s="6">
        <v>190895</v>
      </c>
      <c t="n" r="C154" s="6">
        <v>190895</v>
      </c>
    </row>
    <row spans="1:8" r="155">
      <c t="s" r="A155" s="4">
        <v>455</v>
      </c>
      <c t="n" r="B155" s="7">
        <v>333974</v>
      </c>
      <c t="n" r="C155" s="7">
        <v>3339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456</v>
      </c>
      <c t="s" r="B1" s="2">
        <v>2</v>
      </c>
      <c t="s" r="C1" s="2">
        <v>73</v>
      </c>
    </row>
    <row spans="1:3" r="2">
      <c t="s" r="A2" s="3">
        <v>457</v>
      </c>
    </row>
    <row spans="1:3" r="3">
      <c t="s" r="A3" s="4">
        <v>458</v>
      </c>
      <c t="n" r="B3" s="7">
        <v>19221</v>
      </c>
      <c t="n" r="C3" s="7">
        <v>23481</v>
      </c>
    </row>
    <row spans="1:3" r="4">
      <c t="s" r="A4" s="4">
        <v>459</v>
      </c>
      <c t="n" r="B4" s="6">
        <v>8201</v>
      </c>
      <c t="n" r="C4" s="6">
        <v>18381</v>
      </c>
    </row>
    <row spans="1:3" r="5">
      <c t="s" r="A5" s="4">
        <v>52</v>
      </c>
      <c t="n" r="B5" s="6">
        <v>7158</v>
      </c>
      <c t="n" r="C5" s="6">
        <v>7658</v>
      </c>
    </row>
    <row spans="1:3" r="6">
      <c t="s" r="A6" s="4">
        <v>460</v>
      </c>
      <c t="n" r="B6" s="6">
        <v>34580</v>
      </c>
      <c t="n" r="C6" s="6">
        <v>49520</v>
      </c>
    </row>
    <row spans="1:3" r="7">
      <c t="s" r="A7" s="4">
        <v>461</v>
      </c>
      <c t="n" r="B7" s="6">
        <v>-2443</v>
      </c>
      <c t="n" r="C7" s="6">
        <v>-1555</v>
      </c>
    </row>
    <row spans="1:3" r="8">
      <c t="s" r="A8" s="4">
        <v>77</v>
      </c>
      <c t="n" r="B8" s="6">
        <v>32137</v>
      </c>
      <c t="n" r="C8" s="7">
        <v>47965</v>
      </c>
    </row>
    <row spans="1:3" r="9">
      <c t="s" r="A9" s="4">
        <v>462</v>
      </c>
    </row>
    <row spans="1:3" r="10">
      <c t="s" r="A10" s="3">
        <v>457</v>
      </c>
    </row>
    <row spans="1:3" r="11">
      <c t="s" r="A11" s="4">
        <v>52</v>
      </c>
      <c t="n" r="B11" s="7">
        <v>43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t="s" r="A1" s="1">
        <v>463</v>
      </c>
      <c t="s" r="B1" s="2">
        <v>1</v>
      </c>
    </row>
    <row spans="1:4" r="2">
      <c t="s" r="B2" s="2">
        <v>464</v>
      </c>
      <c t="s" r="C2" s="2">
        <v>465</v>
      </c>
      <c t="s" r="D2" s="2">
        <v>286</v>
      </c>
    </row>
    <row spans="1:4" r="3">
      <c t="s" r="A3" s="4">
        <v>466</v>
      </c>
    </row>
    <row spans="1:4" r="4">
      <c t="s" r="A4" s="3">
        <v>467</v>
      </c>
    </row>
    <row spans="1:4" r="5">
      <c t="s" r="A5" s="4">
        <v>468</v>
      </c>
      <c t="n" r="B5" s="6">
        <v>3</v>
      </c>
      <c t="n" r="C5" s="6">
        <v>2</v>
      </c>
    </row>
    <row spans="1:4" r="6">
      <c t="s" r="A6" s="4">
        <v>469</v>
      </c>
      <c t="n" r="B6" s="9">
        <v>93.5</v>
      </c>
      <c t="n" r="C6" s="9">
        <v>108.4</v>
      </c>
    </row>
    <row spans="1:4" r="7">
      <c t="s" r="A7" s="4">
        <v>470</v>
      </c>
      <c t="s" r="B7" s="4">
        <v>471</v>
      </c>
      <c t="s" r="C7" s="4">
        <v>472</v>
      </c>
    </row>
    <row spans="1:4" r="8">
      <c t="s" r="A8" s="4">
        <v>473</v>
      </c>
    </row>
    <row spans="1:4" r="9">
      <c t="s" r="A9" s="3">
        <v>467</v>
      </c>
    </row>
    <row spans="1:4" r="10">
      <c t="s" r="A10" s="4">
        <v>469</v>
      </c>
      <c t="n" r="B10" s="9">
        <v>64.09999999999999</v>
      </c>
      <c t="n" r="C10" s="9">
        <v>62.3</v>
      </c>
    </row>
    <row spans="1:4" r="11">
      <c t="s" r="A11" s="4">
        <v>470</v>
      </c>
      <c t="s" r="B11" s="4">
        <v>474</v>
      </c>
      <c t="s" r="C11" s="4">
        <v>475</v>
      </c>
    </row>
    <row spans="1:4" r="12">
      <c t="s" r="A12" s="4">
        <v>476</v>
      </c>
    </row>
    <row spans="1:4" r="13">
      <c t="s" r="A13" s="3">
        <v>467</v>
      </c>
    </row>
    <row spans="1:4" r="14">
      <c t="s" r="A14" s="4">
        <v>469</v>
      </c>
      <c t="n" r="B14" s="9">
        <v>15.8</v>
      </c>
      <c t="n" r="C14" s="9">
        <v>46.1</v>
      </c>
    </row>
    <row spans="1:4" r="15">
      <c t="s" r="A15" s="4">
        <v>470</v>
      </c>
      <c t="s" r="B15" s="4">
        <v>477</v>
      </c>
      <c t="s" r="C15" s="4">
        <v>478</v>
      </c>
    </row>
    <row spans="1:4" r="16">
      <c t="s" r="A16" s="4">
        <v>479</v>
      </c>
    </row>
    <row spans="1:4" r="17">
      <c t="s" r="A17" s="3">
        <v>467</v>
      </c>
    </row>
    <row spans="1:4" r="18">
      <c t="s" r="A18" s="4">
        <v>469</v>
      </c>
      <c t="n" r="B18" s="9">
        <v>13.6</v>
      </c>
    </row>
    <row spans="1:4" r="19">
      <c t="s" r="A19" s="4">
        <v>470</v>
      </c>
      <c t="s" r="B19" s="4">
        <v>480</v>
      </c>
    </row>
    <row spans="1:4" r="20">
      <c t="s" r="A20" s="4">
        <v>481</v>
      </c>
    </row>
    <row spans="1:4" r="21">
      <c t="s" r="A21" s="3">
        <v>467</v>
      </c>
    </row>
    <row spans="1:4" r="22">
      <c t="s" r="A22" s="4">
        <v>470</v>
      </c>
      <c t="s" r="B22" s="4">
        <v>482</v>
      </c>
      <c t="s" r="C22" s="4">
        <v>281</v>
      </c>
    </row>
    <row spans="1:4" r="23">
      <c t="s" r="A23" s="4">
        <v>483</v>
      </c>
      <c t="n" r="B23" s="9">
        <v>16.2</v>
      </c>
      <c t="n" r="D23" s="9">
        <v>2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2"/>
    <col customWidth="1" max="2" min="2" width="34"/>
    <col customWidth="1" max="3" min="3" width="21"/>
    <col customWidth="1" max="4" min="4" width="34"/>
    <col customWidth="1" max="5" min="5" width="21"/>
    <col customWidth="1" max="6" min="6" width="21"/>
  </cols>
  <sheetData>
    <row spans="1:6" r="1">
      <c t="s" r="A1" s="1">
        <v>484</v>
      </c>
      <c t="s" r="B1" s="2">
        <v>25</v>
      </c>
      <c t="s" r="C1" s="2">
        <v>28</v>
      </c>
      <c t="s" r="D1" s="2">
        <v>1</v>
      </c>
    </row>
    <row spans="1:6" r="2">
      <c t="s" r="B2" s="2">
        <v>485</v>
      </c>
      <c t="s" r="C2" s="2">
        <v>284</v>
      </c>
      <c t="s" r="D2" s="2">
        <v>485</v>
      </c>
      <c t="s" r="E2" s="2">
        <v>285</v>
      </c>
      <c t="s" r="F2" s="2">
        <v>286</v>
      </c>
    </row>
    <row spans="1:6" r="3">
      <c t="s" r="A3" s="3">
        <v>486</v>
      </c>
    </row>
    <row spans="1:6" r="4">
      <c t="s" r="A4" s="4">
        <v>78</v>
      </c>
      <c t="n" r="B4" s="7">
        <v>446</v>
      </c>
      <c t="n" r="D4" s="7">
        <v>446</v>
      </c>
      <c t="n" r="F4" s="7">
        <v>97956</v>
      </c>
    </row>
    <row spans="1:6" r="5">
      <c t="s" r="A5" s="4">
        <v>161</v>
      </c>
      <c t="n" r="B5" s="7">
        <v>0</v>
      </c>
      <c t="n" r="C5" s="7">
        <v>51979</v>
      </c>
      <c t="n" r="E5" s="7">
        <v>0</v>
      </c>
    </row>
    <row spans="1:6" r="6">
      <c t="s" r="A6" s="4">
        <v>487</v>
      </c>
    </row>
    <row spans="1:6" r="7">
      <c t="s" r="A7" s="3">
        <v>486</v>
      </c>
    </row>
    <row spans="1:6" r="8">
      <c t="s" r="A8" s="4">
        <v>488</v>
      </c>
      <c t="n" r="B8" s="10">
        <v>48.62</v>
      </c>
      <c t="n" r="D8" s="10">
        <v>48.62</v>
      </c>
    </row>
    <row spans="1:6" r="9">
      <c t="s" r="A9" s="4">
        <v>489</v>
      </c>
    </row>
    <row spans="1:6" r="10">
      <c t="s" r="A10" s="3">
        <v>486</v>
      </c>
    </row>
    <row spans="1:6" r="11">
      <c t="s" r="A11" s="4">
        <v>78</v>
      </c>
      <c t="n" r="B11" s="7">
        <v>14700</v>
      </c>
      <c t="n" r="D11" s="7">
        <v>14700</v>
      </c>
    </row>
    <row spans="1:6" r="12">
      <c t="s" r="A12" s="4">
        <v>490</v>
      </c>
      <c t="n" r="B12" s="6">
        <v>3</v>
      </c>
      <c t="n" r="D12" s="6">
        <v>3</v>
      </c>
    </row>
    <row spans="1:6" r="13">
      <c t="s" r="A13" s="4">
        <v>491</v>
      </c>
    </row>
    <row spans="1:6" r="14">
      <c t="s" r="A14" s="3">
        <v>486</v>
      </c>
    </row>
    <row spans="1:6" r="15">
      <c t="s" r="A15" s="4">
        <v>492</v>
      </c>
      <c t="s" r="D15" s="4">
        <v>493</v>
      </c>
    </row>
    <row spans="1:6" r="16">
      <c t="s" r="A16" s="4">
        <v>494</v>
      </c>
    </row>
    <row spans="1:6" r="17">
      <c t="s" r="A17" s="3">
        <v>486</v>
      </c>
    </row>
    <row spans="1:6" r="18">
      <c t="s" r="A18" s="4">
        <v>492</v>
      </c>
      <c t="s" r="D18" s="4">
        <v>495</v>
      </c>
    </row>
    <row spans="1:6" r="19">
      <c t="s" r="A19" s="4">
        <v>496</v>
      </c>
    </row>
    <row spans="1:6" r="20">
      <c t="s" r="A20" s="3">
        <v>486</v>
      </c>
    </row>
    <row spans="1:6" r="21">
      <c t="s" r="A21" s="4">
        <v>497</v>
      </c>
      <c t="n" r="D21" s="7">
        <v>22600</v>
      </c>
    </row>
    <row spans="1:6" r="22">
      <c t="s" r="A22" s="4">
        <v>161</v>
      </c>
      <c t="n" r="D22" s="6">
        <v>16600</v>
      </c>
    </row>
    <row spans="1:6" r="23">
      <c t="s" r="A23" s="4">
        <v>498</v>
      </c>
    </row>
    <row spans="1:6" r="24">
      <c t="s" r="A24" s="3">
        <v>486</v>
      </c>
    </row>
    <row spans="1:6" r="25">
      <c t="s" r="A25" s="4">
        <v>497</v>
      </c>
      <c t="n" r="D25" s="6">
        <v>17500</v>
      </c>
    </row>
    <row spans="1:6" r="26">
      <c t="s" r="A26" s="4">
        <v>161</v>
      </c>
      <c t="n" r="D26" s="6">
        <v>12500</v>
      </c>
    </row>
    <row spans="1:6" r="27">
      <c t="s" r="A27" s="4">
        <v>499</v>
      </c>
    </row>
    <row spans="1:6" r="28">
      <c t="s" r="A28" s="3">
        <v>486</v>
      </c>
    </row>
    <row spans="1:6" r="29">
      <c t="s" r="A29" s="4">
        <v>497</v>
      </c>
      <c t="n" r="D29" s="7">
        <v>22900</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70"/>
    <col customWidth="1" max="2" min="2" width="31"/>
    <col customWidth="1" max="3" min="3" width="21"/>
  </cols>
  <sheetData>
    <row spans="1:3" r="1">
      <c t="s" r="A1" s="1">
        <v>500</v>
      </c>
      <c t="s" r="B1" s="2">
        <v>1</v>
      </c>
    </row>
    <row spans="1:3" r="2">
      <c t="s" r="B2" s="2">
        <v>501</v>
      </c>
      <c t="s" r="C2" s="2">
        <v>286</v>
      </c>
    </row>
    <row spans="1:3" r="3">
      <c t="s" r="A3" s="3">
        <v>502</v>
      </c>
    </row>
    <row spans="1:3" r="4">
      <c t="s" r="A4" s="4">
        <v>503</v>
      </c>
      <c t="n" r="B4" s="7">
        <v>15179</v>
      </c>
      <c t="n" r="C4" s="7">
        <v>0</v>
      </c>
    </row>
    <row spans="1:3" r="5">
      <c t="s" r="A5" s="4">
        <v>487</v>
      </c>
    </row>
    <row spans="1:3" r="6">
      <c t="s" r="A6" s="3">
        <v>502</v>
      </c>
    </row>
    <row spans="1:3" r="7">
      <c t="s" r="A7" s="4">
        <v>488</v>
      </c>
      <c t="n" r="B7" s="10">
        <v>48.62</v>
      </c>
    </row>
    <row spans="1:3" r="8">
      <c t="s" r="A8" s="4">
        <v>504</v>
      </c>
    </row>
    <row spans="1:3" r="9">
      <c t="s" r="A9" s="3">
        <v>502</v>
      </c>
    </row>
    <row spans="1:3" r="10">
      <c t="s" r="A10" s="4">
        <v>505</v>
      </c>
      <c t="s" r="B10" s="4">
        <v>506</v>
      </c>
    </row>
    <row spans="1:3" r="11">
      <c t="s" r="A11" s="4">
        <v>507</v>
      </c>
      <c t="n" r="B11" s="6">
        <v>5940</v>
      </c>
    </row>
    <row spans="1:3" r="12">
      <c t="s" r="A12" s="4">
        <v>488</v>
      </c>
      <c t="n" r="B12" s="10">
        <v>47.69</v>
      </c>
    </row>
    <row spans="1:3" r="13">
      <c t="s" r="A13" s="4">
        <v>508</v>
      </c>
      <c t="n" r="B13" s="7">
        <v>0</v>
      </c>
    </row>
    <row spans="1:3" r="14">
      <c t="s" r="A14" s="4">
        <v>509</v>
      </c>
      <c t="n" r="B14" s="7">
        <v>709</v>
      </c>
    </row>
    <row spans="1:3" r="15">
      <c t="s" r="A15" s="4">
        <v>510</v>
      </c>
    </row>
    <row spans="1:3" r="16">
      <c t="s" r="A16" s="3">
        <v>502</v>
      </c>
    </row>
    <row spans="1:3" r="17">
      <c t="s" r="A17" s="4">
        <v>505</v>
      </c>
      <c t="s" r="B17" s="4">
        <v>506</v>
      </c>
    </row>
    <row spans="1:3" r="18">
      <c t="s" r="A18" s="4">
        <v>507</v>
      </c>
      <c t="n" r="B18" s="6">
        <v>4408</v>
      </c>
    </row>
    <row spans="1:3" r="19">
      <c t="s" r="A19" s="4">
        <v>488</v>
      </c>
      <c t="n" r="B19" s="10">
        <v>48.62</v>
      </c>
    </row>
    <row spans="1:3" r="20">
      <c t="s" r="A20" s="4">
        <v>508</v>
      </c>
      <c t="n" r="B20" s="7">
        <v>0</v>
      </c>
    </row>
    <row spans="1:3" r="21">
      <c t="s" r="A21" s="4">
        <v>509</v>
      </c>
      <c t="n" r="B21" s="7">
        <v>737</v>
      </c>
    </row>
    <row spans="1:3" r="22">
      <c t="s" r="A22" s="4">
        <v>511</v>
      </c>
    </row>
    <row spans="1:3" r="23">
      <c t="s" r="A23" s="3">
        <v>502</v>
      </c>
    </row>
    <row spans="1:3" r="24">
      <c t="s" r="A24" s="4">
        <v>505</v>
      </c>
      <c t="s" r="B24" s="4">
        <v>506</v>
      </c>
    </row>
    <row spans="1:3" r="25">
      <c t="s" r="A25" s="4">
        <v>507</v>
      </c>
      <c t="n" r="B25" s="6">
        <v>4408</v>
      </c>
    </row>
    <row spans="1:3" r="26">
      <c t="s" r="A26" s="4">
        <v>488</v>
      </c>
      <c t="n" r="B26" s="10">
        <v>48.62</v>
      </c>
    </row>
    <row spans="1:3" r="27">
      <c t="s" r="A27" s="4">
        <v>508</v>
      </c>
      <c t="n" r="B27" s="7">
        <v>0</v>
      </c>
    </row>
    <row spans="1:3" r="28">
      <c t="s" r="A28" s="4">
        <v>509</v>
      </c>
      <c t="n" r="B28" s="7">
        <v>1106</v>
      </c>
    </row>
    <row spans="1:3" r="29">
      <c t="s" r="A29" s="4">
        <v>512</v>
      </c>
    </row>
    <row spans="1:3" r="30">
      <c t="s" r="A30" s="3">
        <v>502</v>
      </c>
    </row>
    <row spans="1:3" r="31">
      <c t="s" r="A31" s="4">
        <v>505</v>
      </c>
      <c t="s" r="B31" s="4">
        <v>506</v>
      </c>
    </row>
    <row spans="1:3" r="32">
      <c t="s" r="A32" s="4">
        <v>507</v>
      </c>
      <c t="n" r="B32" s="6">
        <v>4408</v>
      </c>
    </row>
    <row spans="1:3" r="33">
      <c t="s" r="A33" s="4">
        <v>488</v>
      </c>
      <c t="n" r="B33" s="10">
        <v>48.62</v>
      </c>
    </row>
    <row spans="1:3" r="34">
      <c t="s" r="A34" s="4">
        <v>508</v>
      </c>
      <c t="n" r="B34" s="7">
        <v>0</v>
      </c>
    </row>
    <row spans="1:3" r="35">
      <c t="s" r="A35" s="4">
        <v>509</v>
      </c>
      <c t="n" r="B35" s="7">
        <v>1335</v>
      </c>
    </row>
    <row spans="1:3" r="36">
      <c t="s" r="A36" s="4">
        <v>513</v>
      </c>
    </row>
    <row spans="1:3" r="37">
      <c t="s" r="A37" s="3">
        <v>502</v>
      </c>
    </row>
    <row spans="1:3" r="38">
      <c t="s" r="A38" s="4">
        <v>505</v>
      </c>
      <c t="s" r="B38" s="4">
        <v>506</v>
      </c>
    </row>
    <row spans="1:3" r="39">
      <c t="s" r="A39" s="4">
        <v>507</v>
      </c>
      <c t="n" r="B39" s="6">
        <v>4408</v>
      </c>
    </row>
    <row spans="1:3" r="40">
      <c t="s" r="A40" s="4">
        <v>488</v>
      </c>
      <c t="n" r="B40" s="10">
        <v>48.62</v>
      </c>
    </row>
    <row spans="1:3" r="41">
      <c t="s" r="A41" s="4">
        <v>508</v>
      </c>
      <c t="n" r="B41" s="7">
        <v>0</v>
      </c>
    </row>
    <row spans="1:3" r="42">
      <c t="s" r="A42" s="4">
        <v>509</v>
      </c>
      <c t="n" r="B42" s="7">
        <v>1518</v>
      </c>
    </row>
    <row spans="1:3" r="43">
      <c t="s" r="A43" s="4">
        <v>514</v>
      </c>
    </row>
    <row spans="1:3" r="44">
      <c t="s" r="A44" s="3">
        <v>502</v>
      </c>
    </row>
    <row spans="1:3" r="45">
      <c t="s" r="A45" s="4">
        <v>505</v>
      </c>
      <c t="s" r="B45" s="4">
        <v>506</v>
      </c>
    </row>
    <row spans="1:3" r="46">
      <c t="s" r="A46" s="4">
        <v>507</v>
      </c>
      <c t="n" r="B46" s="6">
        <v>3476</v>
      </c>
    </row>
    <row spans="1:3" r="47">
      <c t="s" r="A47" s="4">
        <v>488</v>
      </c>
      <c t="n" r="B47" s="10">
        <v>49.12</v>
      </c>
    </row>
    <row spans="1:3" r="48">
      <c t="s" r="A48" s="4">
        <v>508</v>
      </c>
      <c t="n" r="B48" s="7">
        <v>0</v>
      </c>
    </row>
    <row spans="1:3" r="49">
      <c t="s" r="A49" s="4">
        <v>509</v>
      </c>
      <c t="n" r="B49" s="7">
        <v>1131</v>
      </c>
    </row>
    <row spans="1:3" r="50">
      <c t="s" r="A50" s="4">
        <v>515</v>
      </c>
    </row>
    <row spans="1:3" r="51">
      <c t="s" r="A51" s="3">
        <v>502</v>
      </c>
    </row>
    <row spans="1:3" r="52">
      <c t="s" r="A52" s="4">
        <v>505</v>
      </c>
      <c t="s" r="B52" s="4">
        <v>506</v>
      </c>
    </row>
    <row spans="1:3" r="53">
      <c t="s" r="A53" s="4">
        <v>507</v>
      </c>
      <c t="n" r="B53" s="6">
        <v>3476</v>
      </c>
    </row>
    <row spans="1:3" r="54">
      <c t="s" r="A54" s="4">
        <v>488</v>
      </c>
      <c t="n" r="B54" s="10">
        <v>49.12</v>
      </c>
    </row>
    <row spans="1:3" r="55">
      <c t="s" r="A55" s="4">
        <v>508</v>
      </c>
      <c t="n" r="B55" s="7">
        <v>0</v>
      </c>
    </row>
    <row spans="1:3" r="56">
      <c t="s" r="A56" s="4">
        <v>509</v>
      </c>
      <c t="n" r="B56" s="7">
        <v>1244</v>
      </c>
    </row>
    <row spans="1:3" r="57">
      <c t="s" r="A57" s="4">
        <v>516</v>
      </c>
    </row>
    <row spans="1:3" r="58">
      <c t="s" r="A58" s="3">
        <v>502</v>
      </c>
    </row>
    <row spans="1:3" r="59">
      <c t="s" r="A59" s="4">
        <v>505</v>
      </c>
      <c t="s" r="B59" s="4">
        <v>506</v>
      </c>
    </row>
    <row spans="1:3" r="60">
      <c t="s" r="A60" s="4">
        <v>507</v>
      </c>
      <c t="n" r="B60" s="6">
        <v>3476</v>
      </c>
    </row>
    <row spans="1:3" r="61">
      <c t="s" r="A61" s="4">
        <v>488</v>
      </c>
      <c t="n" r="B61" s="10">
        <v>49.12</v>
      </c>
    </row>
    <row spans="1:3" r="62">
      <c t="s" r="A62" s="4">
        <v>508</v>
      </c>
      <c t="n" r="B62" s="7">
        <v>0</v>
      </c>
    </row>
    <row spans="1:3" r="63">
      <c t="s" r="A63" s="4">
        <v>509</v>
      </c>
      <c t="n" r="B63" s="7">
        <v>1353</v>
      </c>
    </row>
    <row spans="1:3" r="64">
      <c t="s" r="A64" s="4">
        <v>517</v>
      </c>
    </row>
    <row spans="1:3" r="65">
      <c t="s" r="A65" s="3">
        <v>502</v>
      </c>
    </row>
    <row spans="1:3" r="66">
      <c t="s" r="A66" s="4">
        <v>505</v>
      </c>
      <c t="s" r="B66" s="4">
        <v>506</v>
      </c>
    </row>
    <row spans="1:3" r="67">
      <c t="s" r="A67" s="4">
        <v>507</v>
      </c>
      <c t="n" r="B67" s="6">
        <v>3476</v>
      </c>
    </row>
    <row spans="1:3" r="68">
      <c t="s" r="A68" s="4">
        <v>488</v>
      </c>
      <c t="n" r="B68" s="10">
        <v>49.12</v>
      </c>
    </row>
    <row spans="1:3" r="69">
      <c t="s" r="A69" s="4">
        <v>508</v>
      </c>
      <c t="n" r="B69" s="7">
        <v>0</v>
      </c>
    </row>
    <row spans="1:3" r="70">
      <c t="s" r="A70" s="4">
        <v>509</v>
      </c>
      <c t="n" r="B70" s="7">
        <v>1451</v>
      </c>
    </row>
    <row spans="1:3" r="71">
      <c t="s" r="A71" s="4">
        <v>518</v>
      </c>
    </row>
    <row spans="1:3" r="72">
      <c t="s" r="A72" s="3">
        <v>502</v>
      </c>
    </row>
    <row spans="1:3" r="73">
      <c t="s" r="A73" s="4">
        <v>505</v>
      </c>
      <c t="s" r="B73" s="4">
        <v>506</v>
      </c>
    </row>
    <row spans="1:3" r="74">
      <c t="s" r="A74" s="4">
        <v>507</v>
      </c>
      <c t="n" r="B74" s="6">
        <v>2916</v>
      </c>
    </row>
    <row spans="1:3" r="75">
      <c t="s" r="A75" s="4">
        <v>488</v>
      </c>
      <c t="n" r="B75" s="10">
        <v>49.9</v>
      </c>
    </row>
    <row spans="1:3" r="76">
      <c t="s" r="A76" s="4">
        <v>508</v>
      </c>
      <c t="n" r="B76" s="7">
        <v>0</v>
      </c>
    </row>
    <row spans="1:3" r="77">
      <c t="s" r="A77" s="4">
        <v>509</v>
      </c>
      <c t="n" r="B77" s="7">
        <v>1051</v>
      </c>
    </row>
    <row spans="1:3" r="78">
      <c t="s" r="A78" s="4">
        <v>519</v>
      </c>
    </row>
    <row spans="1:3" r="79">
      <c t="s" r="A79" s="3">
        <v>502</v>
      </c>
    </row>
    <row spans="1:3" r="80">
      <c t="s" r="A80" s="4">
        <v>505</v>
      </c>
      <c t="s" r="B80" s="4">
        <v>506</v>
      </c>
    </row>
    <row spans="1:3" r="81">
      <c t="s" r="A81" s="4">
        <v>507</v>
      </c>
      <c t="n" r="B81" s="6">
        <v>2916</v>
      </c>
    </row>
    <row spans="1:3" r="82">
      <c t="s" r="A82" s="4">
        <v>488</v>
      </c>
      <c t="n" r="B82" s="10">
        <v>49.9</v>
      </c>
    </row>
    <row spans="1:3" r="83">
      <c t="s" r="A83" s="4">
        <v>508</v>
      </c>
      <c t="n" r="B83" s="7">
        <v>0</v>
      </c>
    </row>
    <row spans="1:3" r="84">
      <c t="s" r="A84" s="4">
        <v>509</v>
      </c>
      <c t="n" r="B84" s="7">
        <v>1117</v>
      </c>
    </row>
    <row spans="1:3" r="85">
      <c t="s" r="A85" s="4">
        <v>520</v>
      </c>
    </row>
    <row spans="1:3" r="86">
      <c t="s" r="A86" s="3">
        <v>502</v>
      </c>
    </row>
    <row spans="1:3" r="87">
      <c t="s" r="A87" s="4">
        <v>505</v>
      </c>
      <c t="s" r="B87" s="4">
        <v>506</v>
      </c>
    </row>
    <row spans="1:3" r="88">
      <c t="s" r="A88" s="4">
        <v>507</v>
      </c>
      <c t="n" r="B88" s="6">
        <v>2916</v>
      </c>
    </row>
    <row spans="1:3" r="89">
      <c t="s" r="A89" s="4">
        <v>488</v>
      </c>
      <c t="n" r="B89" s="10">
        <v>49.9</v>
      </c>
    </row>
    <row spans="1:3" r="90">
      <c t="s" r="A90" s="4">
        <v>508</v>
      </c>
      <c t="n" r="B90" s="7">
        <v>0</v>
      </c>
    </row>
    <row spans="1:3" r="91">
      <c t="s" r="A91" s="4">
        <v>509</v>
      </c>
      <c t="n" r="B91" s="7">
        <v>1247</v>
      </c>
    </row>
    <row spans="1:3" r="92">
      <c t="s" r="A92" s="4">
        <v>521</v>
      </c>
    </row>
    <row spans="1:3" r="93">
      <c t="s" r="A93" s="3">
        <v>502</v>
      </c>
    </row>
    <row spans="1:3" r="94">
      <c t="s" r="A94" s="4">
        <v>505</v>
      </c>
      <c t="s" r="B94" s="4">
        <v>506</v>
      </c>
    </row>
    <row spans="1:3" r="95">
      <c t="s" r="A95" s="4">
        <v>507</v>
      </c>
      <c t="n" r="B95" s="6">
        <v>2916</v>
      </c>
    </row>
    <row spans="1:3" r="96">
      <c t="s" r="A96" s="4">
        <v>488</v>
      </c>
      <c t="n" r="B96" s="10">
        <v>49.9</v>
      </c>
    </row>
    <row spans="1:3" r="97">
      <c t="s" r="A97" s="4">
        <v>508</v>
      </c>
      <c t="n" r="B97" s="7">
        <v>0</v>
      </c>
    </row>
    <row spans="1:3" r="98">
      <c t="s" r="A98" s="4">
        <v>509</v>
      </c>
      <c t="n" r="B98" s="7">
        <v>11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s>
  <sheetData>
    <row spans="1:6" r="1">
      <c t="s" r="A1" s="1">
        <v>522</v>
      </c>
      <c t="s" r="B1" s="2">
        <v>25</v>
      </c>
      <c t="s" r="C1" s="2">
        <v>26</v>
      </c>
      <c t="s" r="D1" s="2">
        <v>27</v>
      </c>
      <c t="s" r="E1" s="2">
        <v>28</v>
      </c>
      <c t="s" r="F1" s="2">
        <v>1</v>
      </c>
    </row>
    <row spans="1:6" r="2">
      <c t="s" r="B2" s="2">
        <v>2</v>
      </c>
      <c t="s" r="C2" s="2">
        <v>29</v>
      </c>
      <c t="s" r="D2" s="2">
        <v>30</v>
      </c>
      <c t="s" r="E2" s="2">
        <v>29</v>
      </c>
      <c t="s" r="F2" s="2">
        <v>30</v>
      </c>
    </row>
    <row spans="1:6" r="3">
      <c t="s" r="A3" s="3">
        <v>523</v>
      </c>
    </row>
    <row spans="1:6" r="4">
      <c t="s" r="A4" s="4">
        <v>51</v>
      </c>
      <c t="n" r="B4" s="7">
        <v>-4369</v>
      </c>
      <c t="n" r="C4" s="7">
        <v>8934</v>
      </c>
      <c t="n" r="D4" s="7">
        <v>44701</v>
      </c>
      <c t="n" r="E4" s="7">
        <v>-8333</v>
      </c>
      <c t="n" r="F4" s="7">
        <v>520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4</v>
      </c>
      <c t="s" r="B1" s="2">
        <v>2</v>
      </c>
      <c t="s" r="C1" s="2">
        <v>73</v>
      </c>
    </row>
    <row spans="1:3" r="2">
      <c t="s" r="A2" s="3">
        <v>525</v>
      </c>
    </row>
    <row spans="1:3" r="3">
      <c t="s" r="A3" s="4">
        <v>526</v>
      </c>
      <c t="n" r="B3" s="7">
        <v>446</v>
      </c>
      <c t="n" r="C3" s="7">
        <v>97956</v>
      </c>
    </row>
    <row spans="1:3" r="4">
      <c t="s" r="A4" s="4">
        <v>78</v>
      </c>
      <c t="n" r="B4" s="6">
        <v>446</v>
      </c>
      <c t="n" r="C4" s="6">
        <v>97956</v>
      </c>
    </row>
    <row spans="1:3" r="5">
      <c t="s" r="A5" s="4">
        <v>527</v>
      </c>
      <c t="n" r="B5" s="6">
        <v>-3888</v>
      </c>
    </row>
    <row spans="1:3" r="6">
      <c t="s" r="A6" s="4">
        <v>89</v>
      </c>
      <c t="n" r="B6" s="6">
        <v>11291</v>
      </c>
      <c t="n" r="C6" s="6">
        <v>0</v>
      </c>
    </row>
    <row spans="1:3" r="7">
      <c t="s" r="A7" s="4">
        <v>503</v>
      </c>
      <c t="n" r="B7" s="6">
        <v>15179</v>
      </c>
      <c t="n" r="C7" s="6">
        <v>0</v>
      </c>
    </row>
    <row spans="1:3" r="8">
      <c t="s" r="A8" s="4">
        <v>489</v>
      </c>
    </row>
    <row spans="1:3" r="9">
      <c t="s" r="A9" s="3">
        <v>525</v>
      </c>
    </row>
    <row spans="1:3" r="10">
      <c t="s" r="A10" s="4">
        <v>78</v>
      </c>
      <c t="n" r="B10" s="6">
        <v>14700</v>
      </c>
    </row>
    <row spans="1:3" r="11">
      <c t="s" r="A11" s="4">
        <v>528</v>
      </c>
    </row>
    <row spans="1:3" r="12">
      <c t="s" r="A12" s="3">
        <v>525</v>
      </c>
    </row>
    <row spans="1:3" r="13">
      <c t="s" r="A13" s="4">
        <v>526</v>
      </c>
      <c t="n" r="B13" s="6">
        <v>446</v>
      </c>
      <c t="n" r="C13" s="6">
        <v>97956</v>
      </c>
    </row>
    <row spans="1:3" r="14">
      <c t="s" r="A14" s="4">
        <v>527</v>
      </c>
      <c t="n" r="B14" s="6">
        <v>-3888</v>
      </c>
      <c t="n" r="C14" s="6">
        <v>0</v>
      </c>
    </row>
    <row spans="1:3" r="15">
      <c t="s" r="A15" s="4">
        <v>529</v>
      </c>
    </row>
    <row spans="1:3" r="16">
      <c t="s" r="A16" s="3">
        <v>525</v>
      </c>
    </row>
    <row spans="1:3" r="17">
      <c t="s" r="A17" s="4">
        <v>530</v>
      </c>
      <c t="n" r="B17" s="6">
        <v>0</v>
      </c>
      <c t="n" r="C17" s="6">
        <v>0</v>
      </c>
    </row>
    <row spans="1:3" r="18">
      <c t="s" r="A18" s="4">
        <v>89</v>
      </c>
      <c t="n" r="B18" s="7">
        <v>11291</v>
      </c>
      <c t="n" r="C18"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531</v>
      </c>
      <c t="s" r="B1" s="2">
        <v>2</v>
      </c>
      <c t="s" r="C1" s="2">
        <v>73</v>
      </c>
    </row>
    <row spans="1:3" r="2">
      <c t="s" r="A2" s="3">
        <v>532</v>
      </c>
    </row>
    <row spans="1:3" r="3">
      <c t="s" r="A3" s="4">
        <v>533</v>
      </c>
      <c t="n" r="B3" s="7">
        <v>241308</v>
      </c>
      <c t="n" r="C3" s="7">
        <v>2678415</v>
      </c>
    </row>
    <row spans="1:3" r="4">
      <c t="s" r="A4" s="4">
        <v>534</v>
      </c>
      <c t="n" r="B4" s="6">
        <v>8338</v>
      </c>
      <c t="n" r="C4" s="6">
        <v>6881</v>
      </c>
    </row>
    <row spans="1:3" r="5">
      <c t="s" r="A5" s="4">
        <v>535</v>
      </c>
      <c t="n" r="B5" s="6">
        <v>249646</v>
      </c>
      <c t="n" r="C5" s="6">
        <v>2685296</v>
      </c>
    </row>
    <row spans="1:3" r="6">
      <c t="s" r="A6" s="4">
        <v>536</v>
      </c>
      <c t="n" r="B6" s="6">
        <v>3574</v>
      </c>
      <c t="n" r="C6" s="6">
        <v>31365</v>
      </c>
    </row>
    <row spans="1:3" r="7">
      <c t="s" r="A7" s="4">
        <v>537</v>
      </c>
      <c t="n" r="B7" s="6">
        <v>253220</v>
      </c>
      <c t="n" r="C7" s="6">
        <v>2716661</v>
      </c>
    </row>
    <row spans="1:3" r="8">
      <c t="s" r="A8" s="4">
        <v>538</v>
      </c>
      <c t="n" r="B8" s="6">
        <v>-2020</v>
      </c>
      <c t="n" r="C8" s="6">
        <v>-2372266</v>
      </c>
    </row>
    <row spans="1:3" r="9">
      <c t="s" r="A9" s="4">
        <v>539</v>
      </c>
      <c t="n" r="B9" s="7">
        <v>251200</v>
      </c>
      <c t="n" r="C9" s="7">
        <v>34439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 customWidth="1" max="5" min="5" width="4"/>
  </cols>
  <sheetData>
    <row spans="1:5" r="1">
      <c t="s" r="A1" s="1">
        <v>540</v>
      </c>
      <c t="s" r="B1" s="2">
        <v>2</v>
      </c>
      <c t="s" r="D1" s="2">
        <v>73</v>
      </c>
    </row>
    <row spans="1:5" r="2">
      <c t="s" r="A2" s="3">
        <v>298</v>
      </c>
    </row>
    <row spans="1:5" r="3">
      <c t="s" r="A3" s="4">
        <v>541</v>
      </c>
      <c t="n" r="D3" s="7">
        <v>0</v>
      </c>
    </row>
    <row spans="1:5" r="4">
      <c t="s" r="A4" s="4">
        <v>288</v>
      </c>
      <c t="n" r="B4" s="7">
        <v>54350</v>
      </c>
      <c t="n" r="D4" s="6">
        <v>1245000</v>
      </c>
    </row>
    <row spans="1:5" r="5">
      <c t="s" r="A5" s="4">
        <v>542</v>
      </c>
      <c t="n" r="B5" s="6">
        <v>0</v>
      </c>
      <c t="n" r="D5" s="6">
        <v>-20617</v>
      </c>
    </row>
    <row spans="1:5" r="6">
      <c t="s" r="A6" s="4">
        <v>356</v>
      </c>
      <c t="n" r="B6" s="6">
        <v>0</v>
      </c>
      <c t="n" r="D6" s="6">
        <v>1224383</v>
      </c>
    </row>
    <row spans="1:5" r="7">
      <c t="s" r="A7" s="4">
        <v>543</v>
      </c>
      <c t="n" r="B7" s="6">
        <v>54350</v>
      </c>
      <c t="n" r="D7" s="6">
        <v>0</v>
      </c>
    </row>
    <row spans="1:5" r="8">
      <c t="s" r="A8" s="4">
        <v>544</v>
      </c>
    </row>
    <row spans="1:5" r="9">
      <c t="s" r="A9" s="3">
        <v>298</v>
      </c>
    </row>
    <row spans="1:5" r="10">
      <c t="s" r="A10" s="4">
        <v>545</v>
      </c>
      <c t="n" r="B10" s="6">
        <v>0</v>
      </c>
      <c t="n" r="D10" s="6">
        <v>300000</v>
      </c>
    </row>
    <row spans="1:5" r="11">
      <c t="s" r="A11" s="4">
        <v>542</v>
      </c>
      <c t="n" r="B11" s="6">
        <v>0</v>
      </c>
      <c t="n" r="D11" s="6">
        <v>-3295</v>
      </c>
    </row>
    <row spans="1:5" r="12">
      <c t="s" r="A12" s="4">
        <v>546</v>
      </c>
    </row>
    <row spans="1:5" r="13">
      <c t="s" r="A13" s="3">
        <v>298</v>
      </c>
    </row>
    <row spans="1:5" r="14">
      <c t="s" r="A14" s="4">
        <v>545</v>
      </c>
      <c t="n" r="B14" s="6">
        <v>0</v>
      </c>
      <c t="n" r="D14" s="6">
        <v>775000</v>
      </c>
    </row>
    <row spans="1:5" r="15">
      <c t="s" r="A15" s="4">
        <v>542</v>
      </c>
      <c t="n" r="B15" s="6">
        <v>0</v>
      </c>
      <c t="n" r="D15" s="6">
        <v>-17322</v>
      </c>
    </row>
    <row spans="1:5" r="16">
      <c t="s" r="A16" s="4">
        <v>547</v>
      </c>
    </row>
    <row spans="1:5" r="17">
      <c t="s" r="A17" s="3">
        <v>298</v>
      </c>
    </row>
    <row spans="1:5" r="18">
      <c t="s" r="A18" s="4">
        <v>548</v>
      </c>
      <c t="n" r="B18" s="7">
        <v>54350</v>
      </c>
      <c t="s" r="C18" s="4">
        <v>57</v>
      </c>
      <c t="n" r="D18" s="7">
        <v>170000</v>
      </c>
      <c t="s" r="E18" s="4">
        <v>549</v>
      </c>
    </row>
    <row spans="1:5" r="19">
      <c t="n" r="A19"/>
    </row>
    <row spans="1:5" r="20">
      <c t="s" r="A20" s="4">
        <v>57</v>
      </c>
      <c t="s" r="B20" s="4">
        <v>550</v>
      </c>
    </row>
    <row spans="1:5" r="21">
      <c t="s" r="A21" s="4">
        <v>549</v>
      </c>
      <c t="s" r="B21" s="4">
        <v>550</v>
      </c>
    </row>
  </sheetData>
  <mergeCells count="5">
    <mergeCell ref="B1:C1"/>
    <mergeCell ref="D1:E1"/>
    <mergeCell ref="A19:E19"/>
    <mergeCell ref="B20:E20"/>
    <mergeCell ref="B21:E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spans="1:5" r="1">
      <c t="s" r="A1" s="1">
        <v>72</v>
      </c>
      <c t="s" r="C1" s="2">
        <v>25</v>
      </c>
      <c t="s" r="D1" s="2">
        <v>28</v>
      </c>
    </row>
    <row spans="1:5" r="2">
      <c t="s" r="C2" s="2">
        <v>2</v>
      </c>
      <c t="s" r="D2" s="2">
        <v>29</v>
      </c>
      <c t="s" r="E2" s="2">
        <v>73</v>
      </c>
    </row>
    <row spans="1:5" r="3">
      <c t="s" r="A3" s="4">
        <v>74</v>
      </c>
      <c t="n" r="C3" s="7">
        <v>0</v>
      </c>
      <c t="n" r="D3" s="7">
        <v>140952</v>
      </c>
    </row>
    <row spans="1:5" r="4">
      <c t="s" r="A4" s="3">
        <v>75</v>
      </c>
    </row>
    <row spans="1:5" r="5">
      <c t="s" r="A5" s="4">
        <v>76</v>
      </c>
      <c t="n" r="C5" s="6">
        <v>13994</v>
      </c>
      <c t="n" r="D5" s="6">
        <v>31414</v>
      </c>
      <c t="n" r="E5" s="7">
        <v>11955</v>
      </c>
    </row>
    <row spans="1:5" r="6">
      <c t="s" r="A6" s="4">
        <v>77</v>
      </c>
      <c t="n" r="C6" s="6">
        <v>32137</v>
      </c>
      <c t="n" r="E6" s="6">
        <v>47965</v>
      </c>
    </row>
    <row spans="1:5" r="7">
      <c t="s" r="A7" s="4">
        <v>78</v>
      </c>
      <c t="n" r="C7" s="6">
        <v>446</v>
      </c>
      <c t="n" r="E7" s="6">
        <v>97956</v>
      </c>
    </row>
    <row spans="1:5" r="8">
      <c t="s" r="A8" s="4">
        <v>79</v>
      </c>
      <c t="n" r="C8" s="6">
        <v>3518</v>
      </c>
      <c t="n" r="E8" s="6">
        <v>7104</v>
      </c>
    </row>
    <row spans="1:5" r="9">
      <c t="s" r="A9" s="4">
        <v>80</v>
      </c>
      <c t="n" r="C9" s="6">
        <v>50095</v>
      </c>
      <c t="n" r="E9" s="6">
        <v>164980</v>
      </c>
    </row>
    <row spans="1:5" r="10">
      <c t="s" r="A10" s="4">
        <v>81</v>
      </c>
      <c t="n" r="C10" s="6">
        <v>251200</v>
      </c>
      <c t="n" r="E10" s="6">
        <v>344395</v>
      </c>
    </row>
    <row spans="1:5" r="11">
      <c t="s" r="A11" s="4">
        <v>82</v>
      </c>
      <c t="n" r="C11" s="6">
        <v>5571</v>
      </c>
      <c t="n" r="E11" s="6">
        <v>8350</v>
      </c>
    </row>
    <row spans="1:5" r="12">
      <c t="s" r="A12" s="4">
        <v>83</v>
      </c>
      <c t="n" r="C12" s="6">
        <v>306866</v>
      </c>
      <c t="n" r="E12" s="6">
        <v>517725</v>
      </c>
    </row>
    <row spans="1:5" r="13">
      <c t="s" r="A13" s="3">
        <v>84</v>
      </c>
    </row>
    <row spans="1:5" r="14">
      <c t="s" r="A14" s="4">
        <v>85</v>
      </c>
      <c t="n" r="C14" s="6">
        <v>45432</v>
      </c>
      <c t="n" r="E14" s="6">
        <v>103525</v>
      </c>
    </row>
    <row spans="1:5" r="15">
      <c t="s" r="A15" s="4">
        <v>86</v>
      </c>
      <c t="n" r="C15" s="6">
        <v>3888</v>
      </c>
    </row>
    <row spans="1:5" r="16">
      <c t="s" r="A16" s="4">
        <v>87</v>
      </c>
      <c t="n" r="C16" s="6">
        <v>0</v>
      </c>
      <c t="n" r="E16" s="6">
        <v>1224383</v>
      </c>
    </row>
    <row spans="1:5" r="17">
      <c t="s" r="A17" s="4">
        <v>88</v>
      </c>
      <c t="n" r="C17" s="6">
        <v>49320</v>
      </c>
      <c t="n" r="E17" s="6">
        <v>1327908</v>
      </c>
    </row>
    <row spans="1:5" r="18">
      <c t="s" r="A18" s="4">
        <v>89</v>
      </c>
      <c t="n" r="C18" s="6">
        <v>11291</v>
      </c>
      <c t="n" r="E18" s="6">
        <v>0</v>
      </c>
    </row>
    <row spans="1:5" r="19">
      <c t="s" r="A19" s="4">
        <v>90</v>
      </c>
      <c t="n" r="C19" s="6">
        <v>54350</v>
      </c>
      <c t="n" r="E19" s="6">
        <v>0</v>
      </c>
    </row>
    <row spans="1:5" r="20">
      <c t="s" r="A20" s="4">
        <v>91</v>
      </c>
      <c t="n" r="C20" s="6">
        <v>4451</v>
      </c>
      <c t="n" r="E20" s="6">
        <v>104938</v>
      </c>
    </row>
    <row spans="1:5" r="21">
      <c t="s" r="A21" s="4">
        <v>92</v>
      </c>
      <c t="s" r="C21" s="4">
        <v>15</v>
      </c>
      <c t="s" r="E21" s="4">
        <v>15</v>
      </c>
    </row>
    <row spans="1:5" r="22">
      <c t="s" r="A22" s="3">
        <v>93</v>
      </c>
    </row>
    <row spans="1:5" r="23">
      <c t="s" r="A23" s="4">
        <v>94</v>
      </c>
      <c t="n" r="C23" s="6">
        <v>0</v>
      </c>
    </row>
    <row spans="1:5" r="24">
      <c t="s" r="A24" s="4">
        <v>95</v>
      </c>
      <c t="n" r="D24" s="6">
        <v>190895</v>
      </c>
    </row>
    <row spans="1:5" r="25">
      <c t="s" r="A25" s="4">
        <v>96</v>
      </c>
      <c t="n" r="C25" s="6">
        <v>150</v>
      </c>
      <c t="n" r="D25" s="6">
        <v>0</v>
      </c>
    </row>
    <row spans="1:5" r="26">
      <c t="s" r="A26" s="4">
        <v>97</v>
      </c>
      <c t="n" r="C26" s="6">
        <v>-3441</v>
      </c>
    </row>
    <row spans="1:5" r="27">
      <c t="s" r="A27" s="4">
        <v>98</v>
      </c>
      <c t="n" r="C27" s="6">
        <v>187454</v>
      </c>
      <c t="n" r="E27" s="6">
        <v>-915121</v>
      </c>
    </row>
    <row spans="1:5" r="28">
      <c t="s" r="A28" s="4">
        <v>99</v>
      </c>
      <c t="n" r="C28" s="6">
        <v>0</v>
      </c>
    </row>
    <row spans="1:5" r="29">
      <c t="s" r="A29" s="4">
        <v>100</v>
      </c>
      <c t="n" r="C29" s="6">
        <v>0</v>
      </c>
    </row>
    <row spans="1:5" r="30">
      <c t="s" r="A30" s="4">
        <v>101</v>
      </c>
      <c t="n" r="C30" s="6">
        <v>0</v>
      </c>
    </row>
    <row spans="1:5" r="31">
      <c t="s" r="A31" s="4">
        <v>102</v>
      </c>
      <c t="n" r="C31" s="6">
        <v>187454</v>
      </c>
      <c t="n" r="E31" s="6">
        <v>-915121</v>
      </c>
    </row>
    <row spans="1:5" r="32">
      <c t="s" r="A32" s="4">
        <v>103</v>
      </c>
      <c t="n" r="C32" s="6">
        <v>306866</v>
      </c>
      <c t="n" r="E32" s="6">
        <v>517725</v>
      </c>
    </row>
    <row spans="1:5" r="33">
      <c t="s" r="A33" s="4">
        <v>104</v>
      </c>
    </row>
    <row spans="1:5" r="34">
      <c t="s" r="A34" s="3">
        <v>93</v>
      </c>
    </row>
    <row spans="1:5" r="35">
      <c t="s" r="A35" s="4">
        <v>105</v>
      </c>
      <c t="n" r="C35" s="6">
        <v>0</v>
      </c>
    </row>
    <row spans="1:5" r="36">
      <c t="s" r="A36" s="4">
        <v>106</v>
      </c>
    </row>
    <row spans="1:5" r="37">
      <c t="s" r="A37" s="3">
        <v>93</v>
      </c>
    </row>
    <row spans="1:5" r="38">
      <c t="s" r="A38" s="4">
        <v>95</v>
      </c>
      <c t="n" r="D38" s="6">
        <v>0</v>
      </c>
    </row>
    <row spans="1:5" r="39">
      <c t="s" r="A39" s="4">
        <v>98</v>
      </c>
      <c t="n" r="C39" s="6">
        <v>0</v>
      </c>
      <c t="n" r="E39" s="6">
        <v>3146</v>
      </c>
    </row>
    <row spans="1:5" r="40">
      <c t="s" r="A40" s="4">
        <v>107</v>
      </c>
    </row>
    <row spans="1:5" r="41">
      <c t="s" r="A41" s="3">
        <v>93</v>
      </c>
    </row>
    <row spans="1:5" r="42">
      <c t="s" r="A42" s="4">
        <v>95</v>
      </c>
      <c t="n" r="D42" s="6">
        <v>150</v>
      </c>
    </row>
    <row spans="1:5" r="43">
      <c t="s" r="A43" s="4">
        <v>98</v>
      </c>
      <c t="n" r="C43" s="6">
        <v>150</v>
      </c>
      <c t="n" r="E43" s="6">
        <v>628</v>
      </c>
    </row>
    <row spans="1:5" r="44">
      <c t="s" r="A44" s="4">
        <v>108</v>
      </c>
    </row>
    <row spans="1:5" r="45">
      <c t="s" r="A45" s="3">
        <v>93</v>
      </c>
    </row>
    <row spans="1:5" r="46">
      <c t="s" r="A46" s="4">
        <v>95</v>
      </c>
      <c t="n" r="D46" s="6">
        <v>0</v>
      </c>
    </row>
    <row spans="1:5" r="47">
      <c t="s" r="A47" s="4">
        <v>98</v>
      </c>
      <c t="n" r="C47" s="6">
        <v>-3441</v>
      </c>
      <c t="n" r="D47" s="6">
        <v>0</v>
      </c>
      <c t="n" r="E47" s="6">
        <v>-2130271</v>
      </c>
    </row>
    <row spans="1:5" r="48">
      <c t="s" r="A48" s="4">
        <v>109</v>
      </c>
    </row>
    <row spans="1:5" r="49">
      <c t="s" r="A49" s="3">
        <v>93</v>
      </c>
    </row>
    <row spans="1:5" r="50">
      <c t="s" r="A50" s="4">
        <v>95</v>
      </c>
      <c t="n" r="D50" s="6">
        <v>0</v>
      </c>
    </row>
    <row spans="1:5" r="51">
      <c t="s" r="A51" s="4">
        <v>98</v>
      </c>
      <c t="n" r="C51" s="6">
        <v>0</v>
      </c>
      <c t="n" r="E51" s="6">
        <v>3574</v>
      </c>
    </row>
    <row spans="1:5" r="52">
      <c t="s" r="A52" s="4">
        <v>110</v>
      </c>
    </row>
    <row spans="1:5" r="53">
      <c t="s" r="A53" s="3">
        <v>93</v>
      </c>
    </row>
    <row spans="1:5" r="54">
      <c t="s" r="A54" s="4">
        <v>95</v>
      </c>
      <c t="n" r="D54" s="6">
        <v>190745</v>
      </c>
    </row>
    <row spans="1:5" r="55">
      <c t="s" r="A55" s="4">
        <v>98</v>
      </c>
      <c t="n" r="C55" s="6">
        <v>190745</v>
      </c>
      <c t="n" r="E55" s="6">
        <v>1211088</v>
      </c>
    </row>
    <row spans="1:5" r="56">
      <c t="s" r="A56" s="4">
        <v>111</v>
      </c>
    </row>
    <row spans="1:5" r="57">
      <c t="s" r="A57" s="3">
        <v>93</v>
      </c>
    </row>
    <row spans="1:5" r="58">
      <c t="s" r="A58" s="4">
        <v>95</v>
      </c>
      <c t="n" r="D58" s="6">
        <v>0</v>
      </c>
    </row>
    <row spans="1:5" r="59">
      <c t="s" r="A59" s="4">
        <v>98</v>
      </c>
      <c t="n" r="C59" s="6">
        <v>0</v>
      </c>
      <c t="n" r="E59" s="6">
        <v>3440</v>
      </c>
    </row>
    <row spans="1:5" r="60">
      <c t="s" r="A60" s="4">
        <v>112</v>
      </c>
    </row>
    <row spans="1:5" r="61">
      <c t="s" r="A61" s="3">
        <v>93</v>
      </c>
    </row>
    <row spans="1:5" r="62">
      <c t="s" r="A62" s="4">
        <v>95</v>
      </c>
      <c t="s" r="B62" s="4">
        <v>57</v>
      </c>
      <c t="n" r="D62" s="7">
        <v>0</v>
      </c>
    </row>
    <row spans="1:5" r="63">
      <c t="s" r="A63" s="4">
        <v>98</v>
      </c>
      <c t="n" r="C63" s="7">
        <v>0</v>
      </c>
      <c t="n" r="E63" s="7">
        <v>422</v>
      </c>
    </row>
    <row spans="1:5" r="64">
      <c t="n" r="A64"/>
    </row>
    <row spans="1:5" r="65">
      <c t="s" r="A65" s="4">
        <v>57</v>
      </c>
      <c t="s" r="B65" s="4">
        <v>113</v>
      </c>
    </row>
  </sheetData>
  <mergeCells count="3">
    <mergeCell ref="A1:B2"/>
    <mergeCell ref="A64:D64"/>
    <mergeCell ref="B65:D6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69"/>
    <col customWidth="1" max="2" min="2" width="80"/>
    <col customWidth="1" max="3" min="3" width="4"/>
    <col customWidth="1" max="4" min="4" width="15"/>
    <col customWidth="1" max="5" min="5" width="15"/>
    <col customWidth="1" max="6" min="6" width="4"/>
    <col customWidth="1" max="7" min="7" width="14"/>
    <col customWidth="1" max="8" min="8" width="14"/>
    <col customWidth="1" max="9" min="9" width="4"/>
  </cols>
  <sheetData>
    <row spans="1:9" r="1">
      <c t="s" r="A1" s="1">
        <v>551</v>
      </c>
      <c t="s" r="B1" s="2">
        <v>25</v>
      </c>
      <c t="s" r="D1" s="2">
        <v>28</v>
      </c>
      <c t="s" r="E1" s="2">
        <v>1</v>
      </c>
      <c t="n" r="H1"/>
    </row>
    <row spans="1:9" r="2">
      <c t="s" r="B2" s="2">
        <v>2</v>
      </c>
      <c t="s" r="D2" s="2">
        <v>29</v>
      </c>
      <c t="s" r="E2" s="2">
        <v>2</v>
      </c>
      <c t="s" r="G2" s="2">
        <v>30</v>
      </c>
      <c t="s" r="H2" s="2">
        <v>73</v>
      </c>
    </row>
    <row spans="1:9" r="3">
      <c t="s" r="A3" s="3">
        <v>552</v>
      </c>
    </row>
    <row spans="1:9" r="4">
      <c t="s" r="A4" s="4">
        <v>161</v>
      </c>
      <c t="n" r="B4" s="7">
        <v>0</v>
      </c>
      <c t="n" r="D4" s="7">
        <v>51979000</v>
      </c>
      <c t="n" r="G4" s="7">
        <v>0</v>
      </c>
    </row>
    <row spans="1:9" r="5">
      <c t="s" r="A5" s="4">
        <v>553</v>
      </c>
      <c t="n" r="B5" s="6">
        <v>21000000</v>
      </c>
      <c t="n" r="D5" s="7">
        <v>119121000</v>
      </c>
      <c t="n" r="G5" s="7">
        <v>98000000</v>
      </c>
    </row>
    <row spans="1:9" r="6">
      <c t="s" r="A6" s="4">
        <v>554</v>
      </c>
      <c t="n" r="B6" s="7">
        <v>128000000</v>
      </c>
      <c t="n" r="E6" s="7">
        <v>128000000</v>
      </c>
    </row>
    <row spans="1:9" r="7">
      <c t="s" r="A7" s="4">
        <v>555</v>
      </c>
      <c t="n" r="B7" s="6">
        <v>3</v>
      </c>
      <c t="n" r="E7" s="6">
        <v>3</v>
      </c>
    </row>
    <row spans="1:9" r="8">
      <c t="s" r="A8" s="4">
        <v>556</v>
      </c>
      <c t="n" r="B8" s="6">
        <v>1</v>
      </c>
      <c t="n" r="E8" s="6">
        <v>1</v>
      </c>
    </row>
    <row spans="1:9" r="9">
      <c t="s" r="A9" s="4">
        <v>557</v>
      </c>
    </row>
    <row spans="1:9" r="10">
      <c t="s" r="A10" s="3">
        <v>552</v>
      </c>
    </row>
    <row spans="1:9" r="11">
      <c t="s" r="A11" s="4">
        <v>554</v>
      </c>
      <c t="n" r="B11" s="7">
        <v>200000000</v>
      </c>
      <c t="n" r="E11" s="7">
        <v>200000000</v>
      </c>
    </row>
    <row spans="1:9" r="12">
      <c t="s" r="A12" s="4">
        <v>558</v>
      </c>
      <c t="s" r="B12" s="4">
        <v>559</v>
      </c>
      <c t="s" r="E12" s="4">
        <v>559</v>
      </c>
    </row>
    <row spans="1:9" r="13">
      <c t="s" r="A13" s="4">
        <v>560</v>
      </c>
      <c t="s" r="B13" s="4">
        <v>561</v>
      </c>
      <c t="s" r="E13" s="4">
        <v>561</v>
      </c>
    </row>
    <row spans="1:9" r="14">
      <c t="s" r="A14" s="4">
        <v>562</v>
      </c>
      <c t="s" r="B14" s="4">
        <v>563</v>
      </c>
      <c t="s" r="E14" s="4">
        <v>563</v>
      </c>
    </row>
    <row spans="1:9" r="15">
      <c t="s" r="A15" s="4">
        <v>564</v>
      </c>
    </row>
    <row spans="1:9" r="16">
      <c t="s" r="A16" s="3">
        <v>552</v>
      </c>
    </row>
    <row spans="1:9" r="17">
      <c t="s" r="A17" s="4">
        <v>565</v>
      </c>
      <c t="n" r="B17" s="6">
        <v>4</v>
      </c>
      <c t="n" r="E17" s="6">
        <v>4</v>
      </c>
    </row>
    <row spans="1:9" r="18">
      <c t="s" r="A18" s="4">
        <v>566</v>
      </c>
    </row>
    <row spans="1:9" r="19">
      <c t="s" r="A19" s="3">
        <v>552</v>
      </c>
    </row>
    <row spans="1:9" r="20">
      <c t="s" r="A20" s="4">
        <v>565</v>
      </c>
      <c t="n" r="B20" s="10">
        <v>3.75</v>
      </c>
      <c t="n" r="E20" s="10">
        <v>3.75</v>
      </c>
    </row>
    <row spans="1:9" r="21">
      <c t="s" r="A21" s="4">
        <v>567</v>
      </c>
    </row>
    <row spans="1:9" r="22">
      <c t="s" r="A22" s="3">
        <v>552</v>
      </c>
    </row>
    <row spans="1:9" r="23">
      <c t="s" r="A23" s="4">
        <v>565</v>
      </c>
      <c t="n" r="B23" s="10">
        <v>3.5</v>
      </c>
      <c t="n" r="E23" s="10">
        <v>3.5</v>
      </c>
    </row>
    <row spans="1:9" r="24">
      <c t="s" r="A24" s="4">
        <v>568</v>
      </c>
    </row>
    <row spans="1:9" r="25">
      <c t="s" r="A25" s="3">
        <v>552</v>
      </c>
    </row>
    <row spans="1:9" r="26">
      <c t="s" r="A26" s="4">
        <v>569</v>
      </c>
      <c t="s" r="E26" s="4">
        <v>570</v>
      </c>
    </row>
    <row spans="1:9" r="27">
      <c t="s" r="A27" s="4">
        <v>571</v>
      </c>
    </row>
    <row spans="1:9" r="28">
      <c t="s" r="A28" s="3">
        <v>552</v>
      </c>
    </row>
    <row spans="1:9" r="29">
      <c t="s" r="A29" s="4">
        <v>572</v>
      </c>
      <c t="n" r="B29" s="7">
        <v>5000000</v>
      </c>
      <c t="n" r="E29" s="7">
        <v>5000000</v>
      </c>
    </row>
    <row spans="1:9" r="30">
      <c t="s" r="A30" s="4">
        <v>573</v>
      </c>
    </row>
    <row spans="1:9" r="31">
      <c t="s" r="A31" s="3">
        <v>552</v>
      </c>
    </row>
    <row spans="1:9" r="32">
      <c t="s" r="A32" s="4">
        <v>554</v>
      </c>
      <c t="n" r="B32" s="6">
        <v>800000</v>
      </c>
      <c t="n" r="E32" s="6">
        <v>800000</v>
      </c>
    </row>
    <row spans="1:9" r="33">
      <c t="s" r="A33" s="4">
        <v>544</v>
      </c>
    </row>
    <row spans="1:9" r="34">
      <c t="s" r="A34" s="3">
        <v>552</v>
      </c>
    </row>
    <row spans="1:9" r="35">
      <c t="s" r="A35" s="4">
        <v>574</v>
      </c>
      <c t="n" r="B35" s="6">
        <v>0</v>
      </c>
      <c t="n" r="E35" s="6">
        <v>0</v>
      </c>
      <c t="n" r="H35" s="7">
        <v>300000000</v>
      </c>
    </row>
    <row spans="1:9" r="36">
      <c t="s" r="A36" s="4">
        <v>546</v>
      </c>
    </row>
    <row spans="1:9" r="37">
      <c t="s" r="A37" s="3">
        <v>552</v>
      </c>
    </row>
    <row spans="1:9" r="38">
      <c t="s" r="A38" s="4">
        <v>574</v>
      </c>
      <c t="n" r="B38" s="7">
        <v>0</v>
      </c>
      <c t="n" r="E38" s="7">
        <v>0</v>
      </c>
      <c t="n" r="H38" s="6">
        <v>775000000</v>
      </c>
    </row>
    <row spans="1:9" r="39">
      <c t="s" r="A39" s="4">
        <v>575</v>
      </c>
    </row>
    <row spans="1:9" r="40">
      <c t="s" r="A40" s="3">
        <v>552</v>
      </c>
    </row>
    <row spans="1:9" r="41">
      <c t="s" r="A41" s="4">
        <v>576</v>
      </c>
      <c t="s" r="E41" s="4">
        <v>319</v>
      </c>
    </row>
    <row spans="1:9" r="42">
      <c t="s" r="A42" s="4">
        <v>558</v>
      </c>
      <c t="s" r="B42" s="4">
        <v>577</v>
      </c>
      <c t="s" r="E42" s="4">
        <v>577</v>
      </c>
    </row>
    <row spans="1:9" r="43">
      <c t="s" r="A43" s="4">
        <v>547</v>
      </c>
    </row>
    <row spans="1:9" r="44">
      <c t="s" r="A44" s="3">
        <v>552</v>
      </c>
    </row>
    <row spans="1:9" r="45">
      <c t="s" r="A45" s="4">
        <v>548</v>
      </c>
      <c t="n" r="B45" s="7">
        <v>54350000</v>
      </c>
      <c t="s" r="C45" s="4">
        <v>57</v>
      </c>
      <c t="n" r="E45" s="7">
        <v>54350000</v>
      </c>
      <c t="s" r="F45" s="4">
        <v>57</v>
      </c>
      <c t="n" r="H45" s="7">
        <v>170000000</v>
      </c>
      <c t="s" r="I45" s="4">
        <v>549</v>
      </c>
    </row>
    <row spans="1:9" r="46">
      <c t="s" r="A46" s="4">
        <v>578</v>
      </c>
    </row>
    <row spans="1:9" r="47">
      <c t="s" r="A47" s="3">
        <v>552</v>
      </c>
    </row>
    <row spans="1:9" r="48">
      <c t="s" r="A48" s="4">
        <v>576</v>
      </c>
      <c t="s" r="E48" s="4">
        <v>579</v>
      </c>
    </row>
    <row spans="1:9" r="49">
      <c t="s" r="A49" s="4">
        <v>558</v>
      </c>
      <c t="s" r="B49" s="4">
        <v>319</v>
      </c>
      <c t="s" r="E49" s="4">
        <v>319</v>
      </c>
    </row>
    <row spans="1:9" r="50">
      <c t="s" r="A50" s="4">
        <v>580</v>
      </c>
    </row>
    <row spans="1:9" r="51">
      <c t="s" r="A51" s="3">
        <v>552</v>
      </c>
    </row>
    <row spans="1:9" r="52">
      <c t="s" r="A52" s="4">
        <v>581</v>
      </c>
      <c t="s" r="E52" s="4">
        <v>582</v>
      </c>
    </row>
    <row spans="1:9" r="53">
      <c t="s" r="A53" s="4">
        <v>583</v>
      </c>
    </row>
    <row spans="1:9" r="54">
      <c t="s" r="A54" s="3">
        <v>552</v>
      </c>
    </row>
    <row spans="1:9" r="55">
      <c t="s" r="A55" s="4">
        <v>581</v>
      </c>
      <c t="s" r="E55" s="4">
        <v>584</v>
      </c>
    </row>
    <row spans="1:9" r="56">
      <c t="s" r="A56" s="4">
        <v>585</v>
      </c>
    </row>
    <row spans="1:9" r="57">
      <c t="s" r="A57" s="3">
        <v>552</v>
      </c>
    </row>
    <row spans="1:9" r="58">
      <c t="s" r="A58" s="4">
        <v>581</v>
      </c>
      <c t="s" r="E58" s="4">
        <v>586</v>
      </c>
    </row>
    <row spans="1:9" r="59">
      <c t="n" r="A59"/>
    </row>
    <row spans="1:9" r="60">
      <c t="s" r="A60" s="4">
        <v>57</v>
      </c>
      <c t="s" r="B60" s="4">
        <v>550</v>
      </c>
    </row>
    <row spans="1:9" r="61">
      <c t="s" r="A61" s="4">
        <v>549</v>
      </c>
      <c t="s" r="B61" s="4">
        <v>550</v>
      </c>
    </row>
  </sheetData>
  <mergeCells count="10">
    <mergeCell ref="A1:A2"/>
    <mergeCell ref="B1:C1"/>
    <mergeCell ref="E1:G1"/>
    <mergeCell ref="H1:I1"/>
    <mergeCell ref="B2:C2"/>
    <mergeCell ref="E2:F2"/>
    <mergeCell ref="H2:I2"/>
    <mergeCell ref="A59:I59"/>
    <mergeCell ref="B60:I60"/>
    <mergeCell ref="B61:I6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1"/>
  </cols>
  <sheetData>
    <row spans="1:2" r="1">
      <c t="s" r="A1" s="1">
        <v>587</v>
      </c>
      <c t="s" r="B1" s="2">
        <v>1</v>
      </c>
    </row>
    <row spans="1:2" r="2">
      <c t="s" r="B2" s="2">
        <v>283</v>
      </c>
    </row>
    <row spans="1:2" r="3">
      <c t="s" r="A3" s="3">
        <v>188</v>
      </c>
    </row>
    <row spans="1:2" r="4">
      <c t="s" r="A4" s="4">
        <v>588</v>
      </c>
      <c t="s" r="B4" s="4">
        <v>589</v>
      </c>
    </row>
    <row spans="1:2" r="5">
      <c t="s" r="A5" s="4">
        <v>590</v>
      </c>
      <c t="n" r="B5" s="9">
        <v>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29"/>
  </cols>
  <sheetData>
    <row spans="1:2" r="1">
      <c t="s" r="A1" s="1">
        <v>591</v>
      </c>
      <c t="s" r="B1" s="2">
        <v>1</v>
      </c>
    </row>
    <row spans="1:2" r="2">
      <c t="s" r="B2" s="2">
        <v>592</v>
      </c>
    </row>
    <row spans="1:2" r="3">
      <c t="s" r="A3" s="3">
        <v>191</v>
      </c>
    </row>
    <row spans="1:2" r="4">
      <c t="s" r="A4" s="4">
        <v>289</v>
      </c>
      <c t="n" r="B4" s="6">
        <v>45</v>
      </c>
    </row>
    <row spans="1:2" r="5">
      <c t="s" r="A5" s="4">
        <v>593</v>
      </c>
      <c t="n" r="B5" s="9">
        <v>1.9</v>
      </c>
    </row>
    <row spans="1:2" r="6">
      <c t="s" r="A6" s="4">
        <v>290</v>
      </c>
      <c t="n" r="B6" s="11">
        <v>1.2</v>
      </c>
    </row>
    <row spans="1:2" r="7">
      <c t="s" r="A7" s="4">
        <v>594</v>
      </c>
      <c t="n" r="B7" s="9">
        <v>0.1</v>
      </c>
    </row>
    <row spans="1:2" r="8">
      <c t="s" r="A8" s="4">
        <v>595</v>
      </c>
      <c t="n" r="B8" s="6">
        <v>9</v>
      </c>
    </row>
    <row spans="1:2" r="9">
      <c t="s" r="A9" s="4">
        <v>596</v>
      </c>
      <c t="n" r="B9" s="9">
        <v>0.2</v>
      </c>
    </row>
    <row spans="1:2" r="10">
      <c t="s" r="A10" s="4">
        <v>597</v>
      </c>
      <c t="n" r="B10" s="11">
        <v>0.7</v>
      </c>
    </row>
    <row spans="1:2" r="11">
      <c t="s" r="A11" s="4">
        <v>598</v>
      </c>
      <c t="n" r="B11" s="9">
        <v>0.3</v>
      </c>
    </row>
    <row spans="1:2" r="12">
      <c t="s" r="A12" s="4">
        <v>599</v>
      </c>
      <c t="n" r="B12" s="6">
        <v>1</v>
      </c>
    </row>
    <row spans="1:2" r="13">
      <c t="s" r="A13" s="4">
        <v>600</v>
      </c>
      <c t="n" r="B13" s="9">
        <v>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601</v>
      </c>
      <c t="s" r="B1" s="2">
        <v>2</v>
      </c>
      <c t="s" r="D1" s="2">
        <v>73</v>
      </c>
    </row>
    <row spans="1:4" r="2">
      <c t="s" r="A2" s="3">
        <v>602</v>
      </c>
    </row>
    <row spans="1:4" r="3">
      <c t="s" r="A3" s="4">
        <v>603</v>
      </c>
      <c t="n" r="B3" s="7">
        <v>2154</v>
      </c>
      <c t="n" r="D3" s="7">
        <v>2878</v>
      </c>
    </row>
    <row spans="1:4" r="4">
      <c t="s" r="A4" s="4">
        <v>604</v>
      </c>
      <c t="n" r="B4" s="6">
        <v>1357</v>
      </c>
      <c t="n" r="D4" s="6">
        <v>4184</v>
      </c>
    </row>
    <row spans="1:4" r="5">
      <c t="s" r="A5" s="4">
        <v>605</v>
      </c>
      <c t="n" r="B5" s="6">
        <v>7</v>
      </c>
      <c t="n" r="D5" s="6">
        <v>42</v>
      </c>
    </row>
    <row spans="1:4" r="6">
      <c t="s" r="A6" s="4">
        <v>606</v>
      </c>
      <c t="n" r="B6" s="6">
        <v>3518</v>
      </c>
      <c t="n" r="D6" s="6">
        <v>7104</v>
      </c>
    </row>
    <row spans="1:4" r="7">
      <c t="s" r="A7" s="3">
        <v>607</v>
      </c>
    </row>
    <row spans="1:4" r="8">
      <c t="s" r="A8" s="4">
        <v>608</v>
      </c>
      <c t="n" r="B8" s="6">
        <v>0</v>
      </c>
      <c t="s" r="C8" s="4">
        <v>57</v>
      </c>
      <c t="n" r="D8" s="6">
        <v>4123</v>
      </c>
    </row>
    <row spans="1:4" r="9">
      <c t="s" r="A9" s="4">
        <v>609</v>
      </c>
      <c t="n" r="B9" s="6">
        <v>2973</v>
      </c>
      <c t="n" r="D9" s="6">
        <v>1572</v>
      </c>
    </row>
    <row spans="1:4" r="10">
      <c t="s" r="A10" s="4">
        <v>52</v>
      </c>
      <c t="n" r="B10" s="6">
        <v>2598</v>
      </c>
      <c t="n" r="D10" s="6">
        <v>2655</v>
      </c>
    </row>
    <row spans="1:4" r="11">
      <c t="s" r="A11" s="4">
        <v>82</v>
      </c>
      <c t="n" r="B11" s="6">
        <v>5571</v>
      </c>
      <c t="n" r="D11" s="6">
        <v>8350</v>
      </c>
    </row>
    <row spans="1:4" r="12">
      <c t="s" r="A12" s="3">
        <v>610</v>
      </c>
    </row>
    <row spans="1:4" r="13">
      <c t="s" r="A13" s="4">
        <v>611</v>
      </c>
      <c t="n" r="B13" s="6">
        <v>7926</v>
      </c>
      <c t="n" r="D13" s="6">
        <v>11603</v>
      </c>
    </row>
    <row spans="1:4" r="14">
      <c t="s" r="A14" s="4">
        <v>612</v>
      </c>
      <c t="n" r="B14" s="6">
        <v>1475</v>
      </c>
      <c t="n" r="D14" s="6">
        <v>12074</v>
      </c>
    </row>
    <row spans="1:4" r="15">
      <c t="s" r="A15" s="4">
        <v>613</v>
      </c>
      <c t="n" r="B15" s="6">
        <v>28203</v>
      </c>
      <c t="n" r="D15" s="6">
        <v>39119</v>
      </c>
    </row>
    <row spans="1:4" r="16">
      <c t="s" r="A16" s="4">
        <v>614</v>
      </c>
      <c t="n" r="B16" s="6">
        <v>2164</v>
      </c>
      <c t="n" r="D16" s="6">
        <v>9904</v>
      </c>
    </row>
    <row spans="1:4" r="17">
      <c t="s" r="A17" s="4">
        <v>156</v>
      </c>
      <c t="n" r="B17" s="6">
        <v>125</v>
      </c>
      <c t="n" r="D17" s="6">
        <v>15531</v>
      </c>
    </row>
    <row spans="1:4" r="18">
      <c t="s" r="A18" s="4">
        <v>52</v>
      </c>
      <c t="n" r="B18" s="6">
        <v>5539</v>
      </c>
      <c t="n" r="D18" s="6">
        <v>15294</v>
      </c>
    </row>
    <row spans="1:4" r="19">
      <c t="s" r="A19" s="4">
        <v>85</v>
      </c>
      <c t="n" r="B19" s="6">
        <v>45432</v>
      </c>
      <c t="n" r="D19" s="6">
        <v>103525</v>
      </c>
    </row>
    <row spans="1:4" r="20">
      <c t="s" r="A20" s="3">
        <v>615</v>
      </c>
    </row>
    <row spans="1:4" r="21">
      <c t="s" r="A21" s="4">
        <v>616</v>
      </c>
      <c t="n" r="B21" s="6">
        <v>0</v>
      </c>
      <c t="n" r="D21" s="6">
        <v>82943</v>
      </c>
    </row>
    <row spans="1:4" r="22">
      <c t="s" r="A22" s="4">
        <v>617</v>
      </c>
      <c t="n" r="B22" s="6">
        <v>0</v>
      </c>
      <c t="n" r="D22" s="6">
        <v>10705</v>
      </c>
    </row>
    <row spans="1:4" r="23">
      <c t="s" r="A23" s="4">
        <v>618</v>
      </c>
      <c t="n" r="B23" s="6">
        <v>2696</v>
      </c>
      <c t="n" r="D23" s="6">
        <v>2621</v>
      </c>
    </row>
    <row spans="1:4" r="24">
      <c t="s" r="A24" s="4">
        <v>619</v>
      </c>
      <c t="n" r="B24" s="6">
        <v>1132</v>
      </c>
      <c t="n" r="D24" s="6">
        <v>1129</v>
      </c>
    </row>
    <row spans="1:4" r="25">
      <c t="s" r="A25" s="4">
        <v>620</v>
      </c>
      <c t="n" r="B25" s="6">
        <v>523</v>
      </c>
      <c t="n" r="D25" s="6">
        <v>731</v>
      </c>
    </row>
    <row spans="1:4" r="26">
      <c t="s" r="A26" s="4">
        <v>621</v>
      </c>
      <c t="n" r="B26" s="6">
        <v>0</v>
      </c>
      <c t="n" r="D26" s="6">
        <v>1447</v>
      </c>
    </row>
    <row spans="1:4" r="27">
      <c t="s" r="A27" s="4">
        <v>622</v>
      </c>
      <c t="n" r="B27" s="6">
        <v>0</v>
      </c>
      <c t="n" r="D27" s="6">
        <v>4434</v>
      </c>
    </row>
    <row spans="1:4" r="28">
      <c t="s" r="A28" s="4">
        <v>52</v>
      </c>
      <c t="n" r="B28" s="6">
        <v>100</v>
      </c>
      <c t="n" r="D28" s="6">
        <v>928</v>
      </c>
    </row>
    <row spans="1:4" r="29">
      <c t="s" r="A29" s="4">
        <v>91</v>
      </c>
      <c t="n" r="B29" s="7">
        <v>4451</v>
      </c>
      <c t="n" r="D29" s="7">
        <v>104938</v>
      </c>
    </row>
    <row spans="1:4" r="30">
      <c t="n" r="A30"/>
    </row>
    <row spans="1:4" r="31">
      <c t="s" r="A31" s="4">
        <v>57</v>
      </c>
      <c t="s" r="B31" s="4">
        <v>623</v>
      </c>
    </row>
  </sheetData>
  <mergeCells count="3">
    <mergeCell ref="B1:C1"/>
    <mergeCell ref="A30:D30"/>
    <mergeCell ref="B31:D3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4</v>
      </c>
      <c t="s" r="B1" s="2">
        <v>2</v>
      </c>
      <c t="s" r="C1" s="2">
        <v>73</v>
      </c>
    </row>
    <row spans="1:3" r="2">
      <c t="s" r="A2" s="4">
        <v>625</v>
      </c>
    </row>
    <row spans="1:3" r="3">
      <c t="s" r="A3" s="3">
        <v>626</v>
      </c>
    </row>
    <row spans="1:3" r="4">
      <c t="s" r="A4" s="4">
        <v>627</v>
      </c>
      <c t="n" r="B4" s="7">
        <v>0</v>
      </c>
      <c t="n" r="C4" s="7">
        <v>166303</v>
      </c>
    </row>
    <row spans="1:3" r="5">
      <c t="s" r="A5" s="4">
        <v>628</v>
      </c>
    </row>
    <row spans="1:3" r="6">
      <c t="s" r="A6" s="3">
        <v>626</v>
      </c>
    </row>
    <row spans="1:3" r="7">
      <c t="s" r="A7" s="4">
        <v>627</v>
      </c>
      <c t="n" r="B7" s="6">
        <v>0</v>
      </c>
      <c t="n" r="C7" s="6">
        <v>40830</v>
      </c>
    </row>
    <row spans="1:3" r="8">
      <c t="s" r="A8" s="4">
        <v>629</v>
      </c>
    </row>
    <row spans="1:3" r="9">
      <c t="s" r="A9" s="3">
        <v>626</v>
      </c>
    </row>
    <row spans="1:3" r="10">
      <c t="s" r="A10" s="4">
        <v>627</v>
      </c>
      <c t="n" r="B10" s="6">
        <v>0</v>
      </c>
      <c t="n" r="C10" s="6">
        <v>125473</v>
      </c>
    </row>
    <row spans="1:3" r="11">
      <c t="s" r="A11" s="4">
        <v>630</v>
      </c>
    </row>
    <row spans="1:3" r="12">
      <c t="s" r="A12" s="3">
        <v>626</v>
      </c>
    </row>
    <row spans="1:3" r="13">
      <c t="s" r="A13" s="4">
        <v>627</v>
      </c>
      <c t="n" r="B13" s="6">
        <v>0</v>
      </c>
      <c t="n" r="C13" s="6">
        <v>1075000</v>
      </c>
    </row>
    <row spans="1:3" r="14">
      <c t="s" r="A14" s="4">
        <v>631</v>
      </c>
    </row>
    <row spans="1:3" r="15">
      <c t="s" r="A15" s="3">
        <v>626</v>
      </c>
    </row>
    <row spans="1:3" r="16">
      <c t="s" r="A16" s="4">
        <v>627</v>
      </c>
      <c t="n" r="B16" s="6">
        <v>0</v>
      </c>
      <c t="n" r="C16" s="6">
        <v>300000</v>
      </c>
    </row>
    <row spans="1:3" r="17">
      <c t="s" r="A17" s="4">
        <v>632</v>
      </c>
    </row>
    <row spans="1:3" r="18">
      <c t="s" r="A18" s="3">
        <v>626</v>
      </c>
    </row>
    <row spans="1:3" r="19">
      <c t="s" r="A19" s="4">
        <v>627</v>
      </c>
      <c t="n" r="B19" s="7">
        <v>0</v>
      </c>
      <c t="n" r="C19" s="7">
        <v>775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633</v>
      </c>
      <c t="s" r="B1" s="2">
        <v>2</v>
      </c>
      <c t="s" r="D1" s="2">
        <v>73</v>
      </c>
    </row>
    <row spans="1:4" r="2">
      <c t="s" r="A2" s="3">
        <v>634</v>
      </c>
    </row>
    <row spans="1:4" r="3">
      <c t="s" r="A3" s="4">
        <v>86</v>
      </c>
      <c t="n" r="B3" s="7">
        <v>3888</v>
      </c>
    </row>
    <row spans="1:4" r="4">
      <c t="s" r="A4" s="4">
        <v>635</v>
      </c>
      <c t="n" r="B4" s="6">
        <v>446</v>
      </c>
      <c t="n" r="D4" s="7">
        <v>97956</v>
      </c>
    </row>
    <row spans="1:4" r="5">
      <c t="s" r="A5" s="3">
        <v>636</v>
      </c>
    </row>
    <row spans="1:4" r="6">
      <c t="s" r="A6" s="4">
        <v>89</v>
      </c>
      <c t="n" r="B6" s="6">
        <v>-11291</v>
      </c>
      <c t="n" r="D6" s="6">
        <v>0</v>
      </c>
    </row>
    <row spans="1:4" r="7">
      <c t="s" r="A7" s="4">
        <v>219</v>
      </c>
    </row>
    <row spans="1:4" r="8">
      <c t="s" r="A8" s="3">
        <v>634</v>
      </c>
    </row>
    <row spans="1:4" r="9">
      <c t="s" r="A9" s="4">
        <v>637</v>
      </c>
      <c t="n" r="B9" s="6">
        <v>4292</v>
      </c>
      <c t="s" r="C9" s="4">
        <v>57</v>
      </c>
      <c t="n" r="D9" s="6">
        <v>4123</v>
      </c>
    </row>
    <row spans="1:4" r="10">
      <c t="s" r="A10" s="4">
        <v>401</v>
      </c>
    </row>
    <row spans="1:4" r="11">
      <c t="s" r="A11" s="3">
        <v>634</v>
      </c>
    </row>
    <row spans="1:4" r="12">
      <c t="s" r="A12" s="4">
        <v>637</v>
      </c>
      <c t="n" r="B12" s="6">
        <v>4292</v>
      </c>
      <c t="s" r="C12" s="4">
        <v>57</v>
      </c>
      <c t="n" r="D12" s="6">
        <v>4123</v>
      </c>
    </row>
    <row spans="1:4" r="13">
      <c t="s" r="A13" s="3">
        <v>636</v>
      </c>
    </row>
    <row spans="1:4" r="14">
      <c t="s" r="A14" s="4">
        <v>402</v>
      </c>
      <c t="n" r="D14" s="6">
        <v>4125</v>
      </c>
    </row>
    <row spans="1:4" r="15">
      <c t="s" r="A15" s="4">
        <v>638</v>
      </c>
    </row>
    <row spans="1:4" r="16">
      <c t="s" r="A16" s="3">
        <v>634</v>
      </c>
    </row>
    <row spans="1:4" r="17">
      <c t="s" r="A17" s="4">
        <v>637</v>
      </c>
      <c t="n" r="B17" s="6">
        <v>0</v>
      </c>
      <c t="n" r="D17" s="6">
        <v>0</v>
      </c>
    </row>
    <row spans="1:4" r="18">
      <c t="s" r="A18" s="3">
        <v>636</v>
      </c>
    </row>
    <row spans="1:4" r="19">
      <c t="s" r="A19" s="4">
        <v>402</v>
      </c>
      <c t="n" r="D19" s="6">
        <v>0</v>
      </c>
    </row>
    <row spans="1:4" r="20">
      <c t="s" r="A20" s="4">
        <v>639</v>
      </c>
    </row>
    <row spans="1:4" r="21">
      <c t="s" r="A21" s="3">
        <v>634</v>
      </c>
    </row>
    <row spans="1:4" r="22">
      <c t="s" r="A22" s="4">
        <v>637</v>
      </c>
      <c t="n" r="B22" s="6">
        <v>0</v>
      </c>
      <c t="n" r="D22" s="6">
        <v>0</v>
      </c>
    </row>
    <row spans="1:4" r="23">
      <c t="s" r="A23" s="3">
        <v>636</v>
      </c>
    </row>
    <row spans="1:4" r="24">
      <c t="s" r="A24" s="4">
        <v>402</v>
      </c>
      <c t="n" r="D24" s="6">
        <v>0</v>
      </c>
    </row>
    <row spans="1:4" r="25">
      <c t="s" r="A25" s="4">
        <v>640</v>
      </c>
    </row>
    <row spans="1:4" r="26">
      <c t="s" r="A26" s="3">
        <v>634</v>
      </c>
    </row>
    <row spans="1:4" r="27">
      <c t="s" r="A27" s="4">
        <v>86</v>
      </c>
      <c t="n" r="B27" s="6">
        <v>3888</v>
      </c>
    </row>
    <row spans="1:4" r="28">
      <c t="s" r="A28" s="4">
        <v>635</v>
      </c>
      <c t="n" r="B28" s="6">
        <v>446</v>
      </c>
      <c t="n" r="D28" s="6">
        <v>97956</v>
      </c>
    </row>
    <row spans="1:4" r="29">
      <c t="s" r="A29" s="3">
        <v>636</v>
      </c>
    </row>
    <row spans="1:4" r="30">
      <c t="s" r="A30" s="4">
        <v>89</v>
      </c>
      <c t="n" r="B30" s="6">
        <v>-11291</v>
      </c>
    </row>
    <row spans="1:4" r="31">
      <c t="s" r="A31" s="4">
        <v>641</v>
      </c>
    </row>
    <row spans="1:4" r="32">
      <c t="s" r="A32" s="3">
        <v>634</v>
      </c>
    </row>
    <row spans="1:4" r="33">
      <c t="s" r="A33" s="4">
        <v>86</v>
      </c>
      <c t="n" r="B33" s="6">
        <v>0</v>
      </c>
    </row>
    <row spans="1:4" r="34">
      <c t="s" r="A34" s="4">
        <v>635</v>
      </c>
      <c t="n" r="B34" s="6">
        <v>0</v>
      </c>
      <c t="n" r="D34" s="6">
        <v>0</v>
      </c>
    </row>
    <row spans="1:4" r="35">
      <c t="s" r="A35" s="3">
        <v>636</v>
      </c>
    </row>
    <row spans="1:4" r="36">
      <c t="s" r="A36" s="4">
        <v>89</v>
      </c>
      <c t="n" r="B36" s="6">
        <v>0</v>
      </c>
    </row>
    <row spans="1:4" r="37">
      <c t="s" r="A37" s="4">
        <v>642</v>
      </c>
    </row>
    <row spans="1:4" r="38">
      <c t="s" r="A38" s="3">
        <v>634</v>
      </c>
    </row>
    <row spans="1:4" r="39">
      <c t="s" r="A39" s="4">
        <v>86</v>
      </c>
      <c t="n" r="B39" s="6">
        <v>3888</v>
      </c>
    </row>
    <row spans="1:4" r="40">
      <c t="s" r="A40" s="4">
        <v>635</v>
      </c>
      <c t="n" r="B40" s="6">
        <v>446</v>
      </c>
      <c t="n" r="D40" s="6">
        <v>97956</v>
      </c>
    </row>
    <row spans="1:4" r="41">
      <c t="s" r="A41" s="3">
        <v>636</v>
      </c>
    </row>
    <row spans="1:4" r="42">
      <c t="s" r="A42" s="4">
        <v>89</v>
      </c>
      <c t="n" r="B42" s="6">
        <v>-11291</v>
      </c>
    </row>
    <row spans="1:4" r="43">
      <c t="s" r="A43" s="4">
        <v>643</v>
      </c>
    </row>
    <row spans="1:4" r="44">
      <c t="s" r="A44" s="3">
        <v>634</v>
      </c>
    </row>
    <row spans="1:4" r="45">
      <c t="s" r="A45" s="4">
        <v>86</v>
      </c>
      <c t="n" r="B45" s="6">
        <v>0</v>
      </c>
    </row>
    <row spans="1:4" r="46">
      <c t="s" r="A46" s="4">
        <v>635</v>
      </c>
      <c t="n" r="B46" s="6">
        <v>0</v>
      </c>
      <c t="n" r="D46" s="6">
        <v>0</v>
      </c>
    </row>
    <row spans="1:4" r="47">
      <c t="s" r="A47" s="3">
        <v>636</v>
      </c>
    </row>
    <row spans="1:4" r="48">
      <c t="s" r="A48" s="4">
        <v>89</v>
      </c>
      <c t="n" r="B48" s="7">
        <v>0</v>
      </c>
    </row>
    <row spans="1:4" r="49">
      <c t="s" r="A49" s="4">
        <v>644</v>
      </c>
    </row>
    <row spans="1:4" r="50">
      <c t="s" r="A50" s="3">
        <v>636</v>
      </c>
    </row>
    <row spans="1:4" r="51">
      <c t="s" r="A51" s="4">
        <v>402</v>
      </c>
      <c t="n" r="D51" s="7">
        <v>4125</v>
      </c>
    </row>
    <row spans="1:4" r="52">
      <c t="n" r="A52"/>
    </row>
    <row spans="1:4" r="53">
      <c t="s" r="A53" s="4">
        <v>57</v>
      </c>
      <c t="s" r="B53" s="4">
        <v>645</v>
      </c>
    </row>
  </sheetData>
  <mergeCells count="3">
    <mergeCell ref="B1:C1"/>
    <mergeCell ref="A52:D52"/>
    <mergeCell ref="B53:D5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4"/>
    <col customWidth="1" max="5" min="5" width="21"/>
  </cols>
  <sheetData>
    <row spans="1:5" r="1">
      <c t="s" r="A1" s="1">
        <v>646</v>
      </c>
      <c t="s" r="B1" s="2">
        <v>26</v>
      </c>
      <c t="s" r="C1" s="2">
        <v>28</v>
      </c>
      <c t="s" r="D1" s="2">
        <v>1</v>
      </c>
      <c t="s" r="E1" s="2">
        <v>647</v>
      </c>
    </row>
    <row spans="1:5" r="2">
      <c t="s" r="B2" s="2">
        <v>284</v>
      </c>
      <c t="s" r="C2" s="2">
        <v>284</v>
      </c>
      <c t="s" r="D2" s="2">
        <v>648</v>
      </c>
      <c t="s" r="E2" s="2">
        <v>649</v>
      </c>
    </row>
    <row spans="1:5" r="3">
      <c t="s" r="A3" s="3">
        <v>650</v>
      </c>
    </row>
    <row spans="1:5" r="4">
      <c t="s" r="A4" s="4">
        <v>386</v>
      </c>
      <c t="n" r="B4" s="7">
        <v>2550</v>
      </c>
      <c t="n" r="C4" s="7">
        <v>2550</v>
      </c>
    </row>
    <row spans="1:5" r="5">
      <c t="s" r="A5" s="4">
        <v>651</v>
      </c>
      <c t="n" r="D5" s="6">
        <v>8000</v>
      </c>
    </row>
    <row spans="1:5" r="6">
      <c t="s" r="A6" s="4">
        <v>652</v>
      </c>
      <c t="n" r="D6" s="6">
        <v>15</v>
      </c>
    </row>
    <row spans="1:5" r="7">
      <c t="s" r="A7" s="4">
        <v>653</v>
      </c>
      <c t="n" r="D7" s="6">
        <v>10</v>
      </c>
    </row>
    <row spans="1:5" r="8">
      <c t="s" r="A8" s="4">
        <v>350</v>
      </c>
      <c t="n" r="B8" s="6">
        <v>2700</v>
      </c>
      <c t="n" r="C8" s="7">
        <v>2700</v>
      </c>
      <c t="n" r="D8" s="7">
        <v>2700</v>
      </c>
    </row>
    <row spans="1:5" r="9">
      <c t="s" r="A9" s="4">
        <v>654</v>
      </c>
    </row>
    <row spans="1:5" r="10">
      <c t="s" r="A10" s="3">
        <v>650</v>
      </c>
    </row>
    <row spans="1:5" r="11">
      <c t="s" r="A11" s="4">
        <v>655</v>
      </c>
      <c t="n" r="D11" s="6">
        <v>100</v>
      </c>
      <c t="n" r="E11" s="7">
        <v>900</v>
      </c>
    </row>
    <row spans="1:5" r="12">
      <c t="s" r="A12" s="4">
        <v>656</v>
      </c>
    </row>
    <row spans="1:5" r="13">
      <c t="s" r="A13" s="3">
        <v>650</v>
      </c>
    </row>
    <row spans="1:5" r="14">
      <c t="s" r="A14" s="4">
        <v>386</v>
      </c>
      <c t="n" r="B14" s="7">
        <v>300</v>
      </c>
    </row>
    <row spans="1:5" r="15">
      <c t="s" r="A15" s="4">
        <v>657</v>
      </c>
      <c t="n" r="D15" s="6">
        <v>9600</v>
      </c>
    </row>
    <row spans="1:5" r="16">
      <c t="s" r="A16" s="4">
        <v>658</v>
      </c>
      <c t="n" r="D16" s="6">
        <v>10400</v>
      </c>
    </row>
    <row spans="1:5" r="17">
      <c t="s" r="A17" s="4">
        <v>659</v>
      </c>
      <c t="n" r="D17" s="6">
        <v>11700</v>
      </c>
    </row>
    <row spans="1:5" r="18">
      <c t="s" r="A18" s="4">
        <v>660</v>
      </c>
      <c t="n" r="D18" s="6">
        <v>13000</v>
      </c>
    </row>
    <row spans="1:5" r="19">
      <c t="s" r="A19" s="4">
        <v>661</v>
      </c>
      <c t="n" r="D19" s="6">
        <v>7400</v>
      </c>
    </row>
    <row spans="1:5" r="20">
      <c t="s" r="A20" s="4">
        <v>662</v>
      </c>
      <c t="n" r="D20" s="6">
        <v>3800</v>
      </c>
    </row>
    <row spans="1:5" r="21">
      <c t="s" r="A21" s="4">
        <v>663</v>
      </c>
      <c t="n" r="D21" s="6">
        <v>2200</v>
      </c>
    </row>
    <row spans="1:5" r="22">
      <c t="s" r="A22" s="4">
        <v>664</v>
      </c>
      <c t="n" r="D22" s="7">
        <v>3900</v>
      </c>
    </row>
    <row spans="1:5" r="23">
      <c t="s" r="A23" s="4">
        <v>665</v>
      </c>
    </row>
    <row spans="1:5" r="24">
      <c t="s" r="A24" s="3">
        <v>650</v>
      </c>
    </row>
    <row spans="1:5" r="25">
      <c t="s" r="A25" s="4">
        <v>651</v>
      </c>
      <c t="n" r="D25" s="6">
        <v>15000</v>
      </c>
    </row>
    <row spans="1:5" r="26">
      <c t="s" r="A26" s="4">
        <v>666</v>
      </c>
    </row>
    <row spans="1:5" r="27">
      <c t="s" r="A27" s="3">
        <v>650</v>
      </c>
    </row>
    <row spans="1:5" r="28">
      <c t="s" r="A28" s="4">
        <v>652</v>
      </c>
      <c t="n" r="D28" s="6">
        <v>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9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5"/>
    <col customWidth="1" max="7" min="7" width="15"/>
    <col customWidth="1" max="8" min="8" width="14"/>
  </cols>
  <sheetData>
    <row spans="1:8" r="1">
      <c t="s" r="A1" s="1">
        <v>667</v>
      </c>
      <c t="s" r="C1" s="2">
        <v>25</v>
      </c>
      <c t="s" r="D1" s="2">
        <v>26</v>
      </c>
      <c t="s" r="E1" s="2">
        <v>27</v>
      </c>
      <c t="s" r="F1" s="2">
        <v>28</v>
      </c>
      <c t="s" r="G1" s="2">
        <v>1</v>
      </c>
    </row>
    <row spans="1:8" r="2">
      <c t="s" r="C2" s="2">
        <v>2</v>
      </c>
      <c t="s" r="D2" s="2">
        <v>29</v>
      </c>
      <c t="s" r="E2" s="2">
        <v>30</v>
      </c>
      <c t="s" r="F2" s="2">
        <v>29</v>
      </c>
      <c t="s" r="G2" s="2">
        <v>2</v>
      </c>
      <c t="s" r="H2" s="2">
        <v>30</v>
      </c>
    </row>
    <row spans="1:8" r="3">
      <c t="s" r="A3" s="3">
        <v>115</v>
      </c>
    </row>
    <row spans="1:8" r="4">
      <c t="s" r="A4" s="4">
        <v>668</v>
      </c>
      <c t="n" r="D4" s="7">
        <v>131893000</v>
      </c>
      <c t="n" r="F4" s="7">
        <v>131893000</v>
      </c>
    </row>
    <row spans="1:8" r="5">
      <c t="s" r="A5" s="4">
        <v>669</v>
      </c>
      <c t="n" r="D5" s="6">
        <v>9059000</v>
      </c>
      <c t="n" r="F5" s="6">
        <v>9059000</v>
      </c>
    </row>
    <row spans="1:8" r="6">
      <c t="s" r="A6" s="4">
        <v>670</v>
      </c>
      <c t="n" r="D6" s="6">
        <v>49943000</v>
      </c>
      <c t="n" r="F6" s="6">
        <v>49943000</v>
      </c>
    </row>
    <row spans="1:8" r="7">
      <c t="s" r="A7" s="4">
        <v>671</v>
      </c>
      <c t="n" r="C7" s="7">
        <v>0</v>
      </c>
      <c t="n" r="F7" s="6">
        <v>1511000</v>
      </c>
      <c t="n" r="G7" s="7">
        <v>3918000</v>
      </c>
      <c t="n" r="H7" s="7">
        <v>3369000</v>
      </c>
    </row>
    <row spans="1:8" r="8">
      <c t="s" r="A8" s="3">
        <v>672</v>
      </c>
    </row>
    <row spans="1:8" r="9">
      <c t="s" r="A9" s="4">
        <v>673</v>
      </c>
      <c t="n" r="F9" s="6">
        <v>915121000</v>
      </c>
      <c t="n" r="G9" s="6">
        <v>915121000</v>
      </c>
    </row>
    <row spans="1:8" r="10">
      <c t="s" r="A10" s="4">
        <v>55</v>
      </c>
      <c t="n" r="C10" s="6">
        <v>-3441000</v>
      </c>
      <c t="n" r="D10" s="6">
        <v>1150055000</v>
      </c>
      <c t="n" r="E10" s="7">
        <v>25900000</v>
      </c>
      <c t="n" r="F10" s="6">
        <v>1054602000</v>
      </c>
      <c t="n" r="H10" s="7">
        <v>-111394000</v>
      </c>
    </row>
    <row spans="1:8" r="11">
      <c t="s" r="A11" s="4">
        <v>674</v>
      </c>
      <c t="n" r="F11" s="6">
        <v>-1473000</v>
      </c>
    </row>
    <row spans="1:8" r="12">
      <c t="s" r="A12" s="4">
        <v>675</v>
      </c>
      <c t="n" r="C12" s="6">
        <v>-187454000</v>
      </c>
      <c t="n" r="G12" s="6">
        <v>-187454000</v>
      </c>
    </row>
    <row spans="1:8" r="13">
      <c t="s" r="A13" s="4">
        <v>676</v>
      </c>
      <c t="n" r="G13" s="6">
        <v>0</v>
      </c>
    </row>
    <row spans="1:8" r="14">
      <c t="s" r="A14" s="4">
        <v>426</v>
      </c>
      <c t="n" r="D14" s="6">
        <v>-140954000</v>
      </c>
      <c t="n" r="F14" s="6">
        <v>-140954000</v>
      </c>
    </row>
    <row spans="1:8" r="15">
      <c t="s" r="A15" s="4">
        <v>383</v>
      </c>
      <c t="n" r="D15" s="6">
        <v>882992000</v>
      </c>
      <c t="n" r="F15" s="6">
        <v>882992000</v>
      </c>
    </row>
    <row spans="1:8" r="16">
      <c t="s" r="A16" s="4">
        <v>677</v>
      </c>
      <c t="n" r="D16" s="6">
        <v>-140954000</v>
      </c>
      <c t="n" r="F16" s="6">
        <v>-140954000</v>
      </c>
    </row>
    <row spans="1:8" r="17">
      <c t="s" r="A17" s="4">
        <v>95</v>
      </c>
      <c t="n" r="D17" s="6">
        <v>190895000</v>
      </c>
      <c t="n" r="F17" s="6">
        <v>190895000</v>
      </c>
    </row>
    <row spans="1:8" r="18">
      <c t="s" r="A18" s="4">
        <v>106</v>
      </c>
    </row>
    <row spans="1:8" r="19">
      <c t="s" r="A19" s="3">
        <v>672</v>
      </c>
    </row>
    <row spans="1:8" r="20">
      <c t="s" r="A20" s="4">
        <v>673</v>
      </c>
      <c t="n" r="F20" s="6">
        <v>-3146000</v>
      </c>
      <c t="n" r="G20" s="6">
        <v>-3146000</v>
      </c>
    </row>
    <row spans="1:8" r="21">
      <c t="s" r="A21" s="4">
        <v>674</v>
      </c>
      <c t="n" r="F21" s="6">
        <v>1266000</v>
      </c>
    </row>
    <row spans="1:8" r="22">
      <c t="s" r="A22" s="4">
        <v>675</v>
      </c>
      <c t="n" r="C22" s="6">
        <v>0</v>
      </c>
      <c t="n" r="G22" s="6">
        <v>0</v>
      </c>
    </row>
    <row spans="1:8" r="23">
      <c t="s" r="A23" s="4">
        <v>426</v>
      </c>
      <c t="n" r="D23" s="6">
        <v>-1880000</v>
      </c>
      <c t="n" r="F23" s="6">
        <v>-1880000</v>
      </c>
    </row>
    <row spans="1:8" r="24">
      <c t="s" r="A24" s="4">
        <v>383</v>
      </c>
      <c t="n" r="D24" s="6">
        <v>-1880000</v>
      </c>
      <c t="n" r="F24" s="6">
        <v>-1880000</v>
      </c>
    </row>
    <row spans="1:8" r="25">
      <c t="s" r="A25" s="4">
        <v>95</v>
      </c>
      <c t="n" r="D25" s="6">
        <v>0</v>
      </c>
      <c t="n" r="F25" s="6">
        <v>0</v>
      </c>
    </row>
    <row spans="1:8" r="26">
      <c t="s" r="A26" s="4">
        <v>107</v>
      </c>
    </row>
    <row spans="1:8" r="27">
      <c t="s" r="A27" s="3">
        <v>672</v>
      </c>
    </row>
    <row spans="1:8" r="28">
      <c t="s" r="A28" s="4">
        <v>673</v>
      </c>
      <c t="n" r="F28" s="6">
        <v>-628000</v>
      </c>
      <c t="n" r="G28" s="6">
        <v>-628000</v>
      </c>
    </row>
    <row spans="1:8" r="29">
      <c t="s" r="A29" s="4">
        <v>674</v>
      </c>
      <c t="n" r="F29" s="6">
        <v>-69000</v>
      </c>
    </row>
    <row spans="1:8" r="30">
      <c t="s" r="A30" s="4">
        <v>675</v>
      </c>
      <c t="n" r="C30" s="6">
        <v>-150000</v>
      </c>
      <c t="n" r="G30" s="6">
        <v>-150000</v>
      </c>
    </row>
    <row spans="1:8" r="31">
      <c t="s" r="A31" s="4">
        <v>426</v>
      </c>
      <c t="n" r="D31" s="6">
        <v>-697000</v>
      </c>
      <c t="n" r="F31" s="6">
        <v>-697000</v>
      </c>
    </row>
    <row spans="1:8" r="32">
      <c t="s" r="A32" s="4">
        <v>383</v>
      </c>
      <c t="n" r="D32" s="6">
        <v>-697000</v>
      </c>
      <c t="n" r="F32" s="6">
        <v>-697000</v>
      </c>
    </row>
    <row spans="1:8" r="33">
      <c t="s" r="A33" s="4">
        <v>678</v>
      </c>
      <c t="n" r="D33" s="6">
        <v>76000</v>
      </c>
      <c t="n" r="F33" s="6">
        <v>76000</v>
      </c>
    </row>
    <row spans="1:8" r="34">
      <c t="s" r="A34" s="4">
        <v>454</v>
      </c>
      <c t="n" r="D34" s="6">
        <v>69000</v>
      </c>
      <c t="n" r="F34" s="6">
        <v>69000</v>
      </c>
    </row>
    <row spans="1:8" r="35">
      <c t="s" r="A35" s="4">
        <v>357</v>
      </c>
      <c t="n" r="D35" s="6">
        <v>131824000</v>
      </c>
      <c t="n" r="F35" s="6">
        <v>131824000</v>
      </c>
    </row>
    <row spans="1:8" r="36">
      <c t="s" r="A36" s="4">
        <v>95</v>
      </c>
      <c t="n" r="D36" s="6">
        <v>150000</v>
      </c>
      <c t="n" r="F36" s="6">
        <v>150000</v>
      </c>
    </row>
    <row spans="1:8" r="37">
      <c t="s" r="A37" s="4">
        <v>679</v>
      </c>
      <c t="n" r="D37" s="6">
        <v>5000</v>
      </c>
      <c t="n" r="F37" s="6">
        <v>5000</v>
      </c>
    </row>
    <row spans="1:8" r="38">
      <c t="s" r="A38" s="4">
        <v>680</v>
      </c>
      <c t="n" r="D38" s="6">
        <v>49867000</v>
      </c>
      <c t="n" r="F38" s="6">
        <v>49867000</v>
      </c>
    </row>
    <row spans="1:8" r="39">
      <c t="s" r="A39" s="4">
        <v>681</v>
      </c>
      <c t="n" r="D39" s="6">
        <v>9054000</v>
      </c>
      <c t="n" r="F39" s="6">
        <v>9054000</v>
      </c>
    </row>
    <row spans="1:8" r="40">
      <c t="s" r="A40" s="4">
        <v>110</v>
      </c>
    </row>
    <row spans="1:8" r="41">
      <c t="s" r="A41" s="3">
        <v>672</v>
      </c>
    </row>
    <row spans="1:8" r="42">
      <c t="s" r="A42" s="4">
        <v>673</v>
      </c>
      <c t="n" r="F42" s="6">
        <v>-1211088000</v>
      </c>
      <c t="n" r="G42" s="6">
        <v>-1211088000</v>
      </c>
    </row>
    <row spans="1:8" r="43">
      <c t="s" r="A43" s="4">
        <v>674</v>
      </c>
      <c t="n" r="F43" s="6">
        <v>-2709000</v>
      </c>
    </row>
    <row spans="1:8" r="44">
      <c t="s" r="A44" s="4">
        <v>675</v>
      </c>
      <c t="n" r="C44" s="6">
        <v>-190745000</v>
      </c>
      <c t="n" r="G44" s="6">
        <v>-190745000</v>
      </c>
    </row>
    <row spans="1:8" r="45">
      <c t="s" r="A45" s="4">
        <v>426</v>
      </c>
      <c t="n" r="D45" s="6">
        <v>-1213797000</v>
      </c>
      <c t="n" r="F45" s="6">
        <v>-1213797000</v>
      </c>
    </row>
    <row spans="1:8" r="46">
      <c t="s" r="A46" s="4">
        <v>383</v>
      </c>
      <c t="n" r="D46" s="6">
        <v>-1213797000</v>
      </c>
      <c t="n" r="F46" s="6">
        <v>-1213797000</v>
      </c>
    </row>
    <row spans="1:8" r="47">
      <c t="s" r="A47" s="4">
        <v>95</v>
      </c>
      <c t="n" r="D47" s="6">
        <v>190745000</v>
      </c>
      <c t="n" r="F47" s="6">
        <v>190745000</v>
      </c>
    </row>
    <row spans="1:8" r="48">
      <c t="s" r="A48" s="4">
        <v>108</v>
      </c>
    </row>
    <row spans="1:8" r="49">
      <c t="s" r="A49" s="3">
        <v>672</v>
      </c>
    </row>
    <row spans="1:8" r="50">
      <c t="s" r="A50" s="4">
        <v>673</v>
      </c>
      <c t="n" r="C50" s="6">
        <v>0</v>
      </c>
      <c t="n" r="F50" s="6">
        <v>2130271000</v>
      </c>
      <c t="n" r="G50" s="6">
        <v>2130271000</v>
      </c>
    </row>
    <row spans="1:8" r="51">
      <c t="s" r="A51" s="4">
        <v>55</v>
      </c>
      <c t="n" r="C51" s="6">
        <v>-3441000</v>
      </c>
      <c t="n" r="F51" s="6">
        <v>1054602000</v>
      </c>
    </row>
    <row spans="1:8" r="52">
      <c t="s" r="A52" s="4">
        <v>675</v>
      </c>
      <c t="n" r="C52" s="6">
        <v>3441000</v>
      </c>
      <c t="n" r="D52" s="6">
        <v>0</v>
      </c>
      <c t="n" r="F52" s="6">
        <v>0</v>
      </c>
      <c t="n" r="G52" s="6">
        <v>3441000</v>
      </c>
    </row>
    <row spans="1:8" r="53">
      <c t="s" r="A53" s="4">
        <v>426</v>
      </c>
      <c t="n" r="D53" s="6">
        <v>1075669000</v>
      </c>
      <c t="n" r="F53" s="6">
        <v>1075669000</v>
      </c>
    </row>
    <row spans="1:8" r="54">
      <c t="s" r="A54" s="4">
        <v>383</v>
      </c>
      <c t="n" r="D54" s="6">
        <v>1075669000</v>
      </c>
      <c t="n" r="F54" s="6">
        <v>1075669000</v>
      </c>
    </row>
    <row spans="1:8" r="55">
      <c t="s" r="A55" s="4">
        <v>95</v>
      </c>
      <c t="n" r="D55" s="6">
        <v>0</v>
      </c>
      <c t="n" r="F55" s="6">
        <v>0</v>
      </c>
    </row>
    <row spans="1:8" r="56">
      <c t="s" r="A56" s="4">
        <v>682</v>
      </c>
    </row>
    <row spans="1:8" r="57">
      <c t="s" r="A57" s="3">
        <v>672</v>
      </c>
    </row>
    <row spans="1:8" r="58">
      <c t="s" r="A58" s="4">
        <v>673</v>
      </c>
      <c t="n" r="F58" s="6">
        <v>-3440000</v>
      </c>
      <c t="n" r="G58" s="6">
        <v>-3440000</v>
      </c>
    </row>
    <row spans="1:8" r="59">
      <c t="s" r="A59" s="4">
        <v>674</v>
      </c>
      <c t="n" r="G59" s="6">
        <v>0</v>
      </c>
    </row>
    <row spans="1:8" r="60">
      <c t="s" r="A60" s="4">
        <v>675</v>
      </c>
      <c t="n" r="C60" s="6">
        <v>0</v>
      </c>
      <c t="n" r="G60" s="6">
        <v>0</v>
      </c>
    </row>
    <row spans="1:8" r="61">
      <c t="s" r="A61" s="4">
        <v>426</v>
      </c>
      <c t="n" r="D61" s="6">
        <v>-3440000</v>
      </c>
      <c t="n" r="F61" s="6">
        <v>-3440000</v>
      </c>
    </row>
    <row spans="1:8" r="62">
      <c t="s" r="A62" s="4">
        <v>383</v>
      </c>
      <c t="n" r="D62" s="6">
        <v>-3440000</v>
      </c>
      <c t="n" r="F62" s="6">
        <v>-3440000</v>
      </c>
    </row>
    <row spans="1:8" r="63">
      <c t="s" r="A63" s="4">
        <v>95</v>
      </c>
      <c t="n" r="D63" s="6">
        <v>0</v>
      </c>
      <c t="n" r="F63" s="6">
        <v>0</v>
      </c>
    </row>
    <row spans="1:8" r="64">
      <c t="s" r="A64" s="4">
        <v>112</v>
      </c>
    </row>
    <row spans="1:8" r="65">
      <c t="s" r="A65" s="3">
        <v>672</v>
      </c>
    </row>
    <row spans="1:8" r="66">
      <c t="s" r="A66" s="4">
        <v>673</v>
      </c>
      <c t="n" r="F66" s="6">
        <v>-422000</v>
      </c>
      <c t="n" r="G66" s="6">
        <v>-422000</v>
      </c>
    </row>
    <row spans="1:8" r="67">
      <c t="s" r="A67" s="4">
        <v>674</v>
      </c>
      <c t="n" r="F67" s="6">
        <v>39000</v>
      </c>
    </row>
    <row spans="1:8" r="68">
      <c t="s" r="A68" s="4">
        <v>675</v>
      </c>
      <c t="n" r="C68" s="6">
        <v>0</v>
      </c>
      <c t="n" r="G68" s="6">
        <v>0</v>
      </c>
    </row>
    <row spans="1:8" r="69">
      <c t="s" r="A69" s="4">
        <v>426</v>
      </c>
      <c t="s" r="B69" s="4">
        <v>57</v>
      </c>
      <c t="n" r="D69" s="6">
        <v>-383000</v>
      </c>
      <c t="n" r="F69" s="6">
        <v>-383000</v>
      </c>
    </row>
    <row spans="1:8" r="70">
      <c t="s" r="A70" s="4">
        <v>383</v>
      </c>
      <c t="s" r="B70" s="4">
        <v>57</v>
      </c>
      <c t="n" r="D70" s="6">
        <v>-383000</v>
      </c>
      <c t="n" r="F70" s="6">
        <v>-383000</v>
      </c>
    </row>
    <row spans="1:8" r="71">
      <c t="s" r="A71" s="4">
        <v>95</v>
      </c>
      <c t="s" r="B71" s="4">
        <v>57</v>
      </c>
      <c t="n" r="D71" s="6">
        <v>0</v>
      </c>
      <c t="n" r="F71" s="6">
        <v>0</v>
      </c>
    </row>
    <row spans="1:8" r="72">
      <c t="s" r="A72" s="4">
        <v>683</v>
      </c>
    </row>
    <row spans="1:8" r="73">
      <c t="s" r="A73" s="3">
        <v>672</v>
      </c>
    </row>
    <row spans="1:8" r="74">
      <c t="s" r="A74" s="4">
        <v>673</v>
      </c>
      <c t="n" r="F74" s="6">
        <v>-3574000</v>
      </c>
      <c t="n" r="G74" s="6">
        <v>-3574000</v>
      </c>
    </row>
    <row spans="1:8" r="75">
      <c t="s" r="A75" s="4">
        <v>674</v>
      </c>
      <c t="n" r="G75" s="6">
        <v>0</v>
      </c>
    </row>
    <row spans="1:8" r="76">
      <c t="s" r="A76" s="4">
        <v>675</v>
      </c>
      <c t="n" r="C76" s="7">
        <v>0</v>
      </c>
      <c t="n" r="G76" s="7">
        <v>0</v>
      </c>
    </row>
    <row spans="1:8" r="77">
      <c t="s" r="A77" s="4">
        <v>426</v>
      </c>
      <c t="n" r="D77" s="6">
        <v>-3574000</v>
      </c>
      <c t="n" r="F77" s="6">
        <v>-3574000</v>
      </c>
    </row>
    <row spans="1:8" r="78">
      <c t="s" r="A78" s="4">
        <v>383</v>
      </c>
      <c t="n" r="D78" s="6">
        <v>3574000</v>
      </c>
      <c t="n" r="F78" s="6">
        <v>3574000</v>
      </c>
    </row>
    <row spans="1:8" r="79">
      <c t="s" r="A79" s="4">
        <v>95</v>
      </c>
      <c t="n" r="D79" s="7">
        <v>0</v>
      </c>
      <c t="n" r="F79" s="7">
        <v>0</v>
      </c>
    </row>
    <row spans="1:8" r="80">
      <c t="s" r="A80" s="4">
        <v>684</v>
      </c>
    </row>
    <row spans="1:8" r="81">
      <c t="s" r="A81" s="3">
        <v>115</v>
      </c>
    </row>
    <row spans="1:8" r="82">
      <c t="s" r="A82" s="4">
        <v>685</v>
      </c>
      <c t="n" r="G82" s="6">
        <v>52</v>
      </c>
      <c t="n" r="H82" s="6">
        <v>12619</v>
      </c>
    </row>
    <row spans="1:8" r="83">
      <c t="s" r="A83" s="4">
        <v>686</v>
      </c>
    </row>
    <row spans="1:8" r="84">
      <c t="s" r="A84" s="3">
        <v>115</v>
      </c>
    </row>
    <row spans="1:8" r="85">
      <c t="s" r="A85" s="4">
        <v>685</v>
      </c>
      <c t="n" r="G85" s="6">
        <v>5159</v>
      </c>
      <c t="n" r="H85" s="6">
        <v>1261850</v>
      </c>
    </row>
    <row spans="1:8" r="86">
      <c t="s" r="A86" s="4">
        <v>687</v>
      </c>
      <c t="s" r="G86" s="4">
        <v>688</v>
      </c>
    </row>
    <row spans="1:8" r="87">
      <c t="s" r="A87" s="4">
        <v>689</v>
      </c>
    </row>
    <row spans="1:8" r="88">
      <c t="s" r="A88" s="3">
        <v>115</v>
      </c>
    </row>
    <row spans="1:8" r="89">
      <c t="s" r="A89" s="4">
        <v>690</v>
      </c>
      <c t="n" r="F89" s="6">
        <v>85982</v>
      </c>
    </row>
    <row spans="1:8" r="90">
      <c t="s" r="A90" s="4">
        <v>691</v>
      </c>
    </row>
    <row spans="1:8" r="91">
      <c t="s" r="A91" s="3">
        <v>115</v>
      </c>
    </row>
    <row spans="1:8" r="92">
      <c t="s" r="A92" s="4">
        <v>690</v>
      </c>
      <c t="n" r="F92" s="6">
        <v>6879222</v>
      </c>
    </row>
    <row spans="1:8" r="93">
      <c t="n" r="A93"/>
    </row>
    <row spans="1:8" r="94">
      <c t="s" r="A94" s="4">
        <v>57</v>
      </c>
      <c t="s" r="B94" s="4">
        <v>113</v>
      </c>
    </row>
  </sheetData>
  <mergeCells count="4">
    <mergeCell ref="A1:B2"/>
    <mergeCell ref="G1:H1"/>
    <mergeCell ref="A93:G93"/>
    <mergeCell ref="B94:G9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spans="1:6" r="1">
      <c t="s" r="A1" s="1">
        <v>692</v>
      </c>
      <c t="s" r="B1" s="2">
        <v>25</v>
      </c>
      <c t="s" r="C1" s="2">
        <v>28</v>
      </c>
      <c t="s" r="D1" s="2">
        <v>1</v>
      </c>
    </row>
    <row spans="1:6" r="2">
      <c t="s" r="B2" s="2">
        <v>2</v>
      </c>
      <c t="s" r="C2" s="2">
        <v>29</v>
      </c>
      <c t="s" r="D2" s="2">
        <v>2</v>
      </c>
      <c t="s" r="E2" s="2">
        <v>30</v>
      </c>
      <c t="s" r="F2" s="2">
        <v>73</v>
      </c>
    </row>
    <row spans="1:6" r="3">
      <c t="s" r="A3" s="3">
        <v>693</v>
      </c>
    </row>
    <row spans="1:6" r="4">
      <c t="s" r="A4" s="4">
        <v>694</v>
      </c>
      <c t="n" r="C4" s="7">
        <v>1473</v>
      </c>
    </row>
    <row spans="1:6" r="5">
      <c t="s" r="A5" s="4">
        <v>138</v>
      </c>
      <c t="n" r="B5" s="7">
        <v>0</v>
      </c>
      <c t="n" r="C5" s="7">
        <v>-1511</v>
      </c>
      <c t="n" r="D5" s="7">
        <v>-3918</v>
      </c>
      <c t="n" r="E5" s="7">
        <v>-3369</v>
      </c>
    </row>
    <row spans="1:6" r="6">
      <c t="s" r="A6" s="4">
        <v>695</v>
      </c>
      <c t="n" r="D6" s="7">
        <v>0</v>
      </c>
    </row>
    <row spans="1:6" r="7">
      <c t="s" r="A7" s="4">
        <v>120</v>
      </c>
      <c t="n" r="B7" s="6">
        <v>45000000</v>
      </c>
      <c t="n" r="D7" s="6">
        <v>45000000</v>
      </c>
      <c t="n" r="F7" s="6">
        <v>228000000</v>
      </c>
    </row>
    <row spans="1:6" r="8">
      <c t="s" r="A8" s="4">
        <v>123</v>
      </c>
    </row>
    <row spans="1:6" r="9">
      <c t="s" r="A9" s="3">
        <v>693</v>
      </c>
    </row>
    <row spans="1:6" r="10">
      <c t="s" r="A10" s="4">
        <v>696</v>
      </c>
      <c t="n" r="B10" s="6">
        <v>0</v>
      </c>
      <c t="n" r="D10" s="6">
        <v>0</v>
      </c>
      <c t="n" r="F10" s="6">
        <v>3915</v>
      </c>
    </row>
    <row spans="1:6" r="11">
      <c t="s" r="A11" s="4">
        <v>125</v>
      </c>
    </row>
    <row spans="1:6" r="12">
      <c t="s" r="A12" s="3">
        <v>693</v>
      </c>
    </row>
    <row spans="1:6" r="13">
      <c t="s" r="A13" s="4">
        <v>696</v>
      </c>
      <c t="n" r="B13" s="6">
        <v>0</v>
      </c>
      <c t="n" r="D13" s="6">
        <v>0</v>
      </c>
      <c t="n" r="F13" s="6">
        <v>27551</v>
      </c>
    </row>
    <row spans="1:6" r="14">
      <c t="s" r="A14" s="4">
        <v>684</v>
      </c>
    </row>
    <row spans="1:6" r="15">
      <c t="s" r="A15" s="3">
        <v>693</v>
      </c>
    </row>
    <row spans="1:6" r="16">
      <c t="s" r="A16" s="4">
        <v>685</v>
      </c>
      <c t="n" r="D16" s="6">
        <v>52</v>
      </c>
      <c t="n" r="E16" s="6">
        <v>12619</v>
      </c>
    </row>
    <row spans="1:6" r="17">
      <c t="s" r="A17" s="4">
        <v>686</v>
      </c>
    </row>
    <row spans="1:6" r="18">
      <c t="s" r="A18" s="3">
        <v>693</v>
      </c>
    </row>
    <row spans="1:6" r="19">
      <c t="s" r="A19" s="4">
        <v>685</v>
      </c>
      <c t="n" r="D19" s="6">
        <v>5159</v>
      </c>
      <c t="n" r="E19" s="6">
        <v>1261850</v>
      </c>
    </row>
    <row spans="1:6" r="20">
      <c t="s" r="A20" s="4">
        <v>687</v>
      </c>
      <c t="s" r="D20" s="4">
        <v>688</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 customWidth="1" max="7" min="7" width="14"/>
  </cols>
  <sheetData>
    <row spans="1:7" r="1">
      <c t="s" r="A1" s="1">
        <v>697</v>
      </c>
      <c t="s" r="B1" s="2">
        <v>25</v>
      </c>
      <c t="s" r="C1" s="2">
        <v>26</v>
      </c>
      <c t="s" r="D1" s="2">
        <v>27</v>
      </c>
      <c t="s" r="E1" s="2">
        <v>28</v>
      </c>
      <c t="s" r="F1" s="2">
        <v>1</v>
      </c>
    </row>
    <row spans="1:7" r="2">
      <c t="s" r="B2" s="2">
        <v>2</v>
      </c>
      <c t="s" r="C2" s="2">
        <v>29</v>
      </c>
      <c t="s" r="D2" s="2">
        <v>30</v>
      </c>
      <c t="s" r="E2" s="2">
        <v>29</v>
      </c>
      <c t="s" r="F2" s="2">
        <v>2</v>
      </c>
      <c t="s" r="G2" s="2">
        <v>30</v>
      </c>
    </row>
    <row spans="1:7" r="3">
      <c t="s" r="A3" s="3">
        <v>698</v>
      </c>
    </row>
    <row spans="1:7" r="4">
      <c t="s" r="A4" s="4">
        <v>699</v>
      </c>
      <c t="n" r="F4" s="7">
        <v>5300</v>
      </c>
    </row>
    <row spans="1:7" r="5">
      <c t="s" r="A5" s="4">
        <v>700</v>
      </c>
      <c t="n" r="B5" s="7">
        <v>100</v>
      </c>
      <c t="n" r="E5" s="7">
        <v>400</v>
      </c>
      <c t="n" r="G5" s="7">
        <v>600</v>
      </c>
    </row>
    <row spans="1:7" r="6">
      <c t="s" r="A6" s="4">
        <v>701</v>
      </c>
      <c t="n" r="B6" s="6">
        <v>0</v>
      </c>
      <c t="n" r="C6" s="7">
        <v>5433</v>
      </c>
      <c t="n" r="D6" s="7">
        <v>1263</v>
      </c>
      <c t="n" r="E6" s="6">
        <v>1511</v>
      </c>
      <c t="n" r="G6" s="6">
        <v>3369</v>
      </c>
    </row>
    <row spans="1:7" r="7">
      <c t="s" r="A7" s="4">
        <v>671</v>
      </c>
      <c t="n" r="B7" s="6">
        <v>0</v>
      </c>
      <c t="n" r="E7" s="6">
        <v>1511</v>
      </c>
      <c t="n" r="F7" s="7">
        <v>3918</v>
      </c>
      <c t="n" r="G7" s="6">
        <v>3369</v>
      </c>
    </row>
    <row spans="1:7" r="8">
      <c t="s" r="A8" s="4">
        <v>702</v>
      </c>
      <c t="n" r="B8" s="7">
        <v>0</v>
      </c>
      <c t="n" r="C8" s="6">
        <v>5433</v>
      </c>
      <c t="n" r="D8" s="6">
        <v>412</v>
      </c>
      <c t="n" r="E8" s="6">
        <v>1492</v>
      </c>
      <c t="n" r="G8" s="6">
        <v>2683</v>
      </c>
    </row>
    <row spans="1:7" r="9">
      <c t="s" r="A9" s="4">
        <v>703</v>
      </c>
      <c t="n" r="B9" s="6">
        <v>749600</v>
      </c>
      <c t="n" r="F9" s="6">
        <v>749600</v>
      </c>
    </row>
    <row spans="1:7" r="10">
      <c t="s" r="A10" s="4">
        <v>704</v>
      </c>
    </row>
    <row spans="1:7" r="11">
      <c t="s" r="A11" s="3">
        <v>698</v>
      </c>
    </row>
    <row spans="1:7" r="12">
      <c t="s" r="A12" s="4">
        <v>671</v>
      </c>
      <c t="n" r="B12" s="7">
        <v>0</v>
      </c>
      <c t="n" r="C12" s="7">
        <v>0</v>
      </c>
      <c t="n" r="D12" s="7">
        <v>-851</v>
      </c>
      <c t="n" r="E12" s="6">
        <v>-19</v>
      </c>
      <c t="n" r="G12" s="6">
        <v>-686</v>
      </c>
    </row>
    <row spans="1:7" r="13">
      <c t="s" r="A13" s="4">
        <v>705</v>
      </c>
    </row>
    <row spans="1:7" r="14">
      <c t="s" r="A14" s="3">
        <v>698</v>
      </c>
    </row>
    <row spans="1:7" r="15">
      <c t="s" r="A15" s="4">
        <v>706</v>
      </c>
      <c t="n" r="B15" s="7">
        <v>100</v>
      </c>
      <c t="n" r="E15" s="7">
        <v>100</v>
      </c>
      <c t="n" r="G15" s="7">
        <v>100</v>
      </c>
    </row>
  </sheetData>
  <mergeCells count="2">
    <mergeCell ref="A1:A2"/>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114</v>
      </c>
      <c t="s" r="B1" s="2">
        <v>2</v>
      </c>
      <c t="s" r="C1" s="2">
        <v>73</v>
      </c>
    </row>
    <row spans="1:3" r="2">
      <c t="s" r="A2" s="3">
        <v>115</v>
      </c>
    </row>
    <row spans="1:3" r="3">
      <c t="s" r="A3" s="4">
        <v>116</v>
      </c>
      <c t="n" r="B3" s="8">
        <v>0.01</v>
      </c>
      <c t="n" r="C3" s="7">
        <v>100</v>
      </c>
    </row>
    <row spans="1:3" r="4">
      <c t="s" r="A4" s="4">
        <v>117</v>
      </c>
      <c t="n" r="B4" s="6">
        <v>5000000</v>
      </c>
      <c t="n" r="C4" s="6">
        <v>100000</v>
      </c>
    </row>
    <row spans="1:3" r="5">
      <c t="s" r="A5" s="4">
        <v>118</v>
      </c>
      <c t="n" r="B5" s="7">
        <v>0</v>
      </c>
      <c t="n" r="C5" s="7">
        <v>10000</v>
      </c>
    </row>
    <row spans="1:3" r="6">
      <c t="s" r="A6" s="4">
        <v>119</v>
      </c>
      <c t="n" r="B6" s="8">
        <v>0.01</v>
      </c>
      <c t="n" r="C6" s="8">
        <v>0.01</v>
      </c>
    </row>
    <row spans="1:3" r="7">
      <c t="s" r="A7" s="4">
        <v>120</v>
      </c>
      <c t="n" r="B7" s="6">
        <v>45000000</v>
      </c>
      <c t="n" r="C7" s="6">
        <v>228000000</v>
      </c>
    </row>
    <row spans="1:3" r="8">
      <c t="s" r="A8" s="4">
        <v>121</v>
      </c>
      <c t="n" r="B8" s="6">
        <v>14992018</v>
      </c>
      <c t="n" r="C8" s="6">
        <v>81252676</v>
      </c>
    </row>
    <row spans="1:3" r="9">
      <c t="s" r="A9" s="4">
        <v>122</v>
      </c>
      <c t="n" r="B9" s="6">
        <v>0</v>
      </c>
      <c t="n" r="C9" s="6">
        <v>455689</v>
      </c>
    </row>
    <row spans="1:3" r="10">
      <c t="s" r="A10" s="4">
        <v>123</v>
      </c>
    </row>
    <row spans="1:3" r="11">
      <c t="s" r="A11" s="3">
        <v>115</v>
      </c>
    </row>
    <row spans="1:3" r="12">
      <c t="s" r="A12" s="4">
        <v>124</v>
      </c>
      <c t="n" r="B12" s="6">
        <v>0</v>
      </c>
      <c t="n" r="C12" s="6">
        <v>3915</v>
      </c>
    </row>
    <row spans="1:3" r="13">
      <c t="s" r="A13" s="4">
        <v>125</v>
      </c>
    </row>
    <row spans="1:3" r="14">
      <c t="s" r="A14" s="3">
        <v>115</v>
      </c>
    </row>
    <row spans="1:3" r="15">
      <c t="s" r="A15" s="4">
        <v>124</v>
      </c>
      <c t="n" r="B15" s="6">
        <v>0</v>
      </c>
      <c t="n" r="C15" s="6">
        <v>2755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15"/>
    <col customWidth="1" max="7" min="7" width="4"/>
    <col customWidth="1" max="8" min="8" width="15"/>
    <col customWidth="1" max="9" min="9" width="14"/>
  </cols>
  <sheetData>
    <row spans="1:9" r="1">
      <c t="s" r="A1" s="1">
        <v>707</v>
      </c>
      <c t="s" r="B1" s="2">
        <v>25</v>
      </c>
      <c t="s" r="C1" s="2">
        <v>26</v>
      </c>
      <c t="s" r="E1" s="2">
        <v>27</v>
      </c>
      <c t="s" r="F1" s="2">
        <v>28</v>
      </c>
      <c t="s" r="H1" s="2">
        <v>1</v>
      </c>
    </row>
    <row spans="1:9" r="2">
      <c t="s" r="B2" s="2">
        <v>2</v>
      </c>
      <c t="s" r="C2" s="2">
        <v>29</v>
      </c>
      <c t="s" r="E2" s="2">
        <v>30</v>
      </c>
      <c t="s" r="F2" s="2">
        <v>29</v>
      </c>
      <c t="s" r="H2" s="2">
        <v>2</v>
      </c>
      <c t="s" r="I2" s="2">
        <v>30</v>
      </c>
    </row>
    <row spans="1:9" r="3">
      <c t="s" r="A3" s="3">
        <v>708</v>
      </c>
    </row>
    <row spans="1:9" r="4">
      <c t="s" r="A4" s="4">
        <v>709</v>
      </c>
      <c t="n" r="C4" s="7">
        <v>19300000</v>
      </c>
      <c t="n" r="F4" s="7">
        <v>66100000</v>
      </c>
    </row>
    <row spans="1:9" r="5">
      <c t="s" r="A5" s="4">
        <v>710</v>
      </c>
      <c t="n" r="H5" s="7">
        <v>20500000</v>
      </c>
    </row>
    <row spans="1:9" r="6">
      <c t="s" r="A6" s="4">
        <v>711</v>
      </c>
      <c t="n" r="B6" s="7">
        <v>180000</v>
      </c>
      <c t="n" r="C6" s="6">
        <v>1363000</v>
      </c>
      <c t="s" r="D6" s="4">
        <v>57</v>
      </c>
      <c t="n" r="E6" s="7">
        <v>23239000</v>
      </c>
      <c t="n" r="F6" s="6">
        <v>36013000</v>
      </c>
      <c t="s" r="G6" s="4">
        <v>549</v>
      </c>
      <c t="n" r="I6" s="7">
        <v>69371000</v>
      </c>
    </row>
    <row spans="1:9" r="7">
      <c t="s" r="A7" s="4">
        <v>712</v>
      </c>
      <c t="n" r="B7" s="6">
        <v>38000</v>
      </c>
      <c t="n" r="C7" s="6">
        <v>0</v>
      </c>
      <c t="n" r="E7" s="6">
        <v>1224000</v>
      </c>
      <c t="n" r="F7" s="6">
        <v>22188000</v>
      </c>
      <c t="s" r="G7" s="4">
        <v>713</v>
      </c>
      <c t="n" r="I7" s="6">
        <v>3504000</v>
      </c>
    </row>
    <row spans="1:9" r="8">
      <c t="s" r="A8" s="4">
        <v>714</v>
      </c>
      <c t="n" r="B8" s="6">
        <v>0</v>
      </c>
      <c t="n" r="C8" s="6">
        <v>0</v>
      </c>
      <c t="n" r="E8" s="6">
        <v>-1478000</v>
      </c>
      <c t="n" r="F8" s="6">
        <v>-183000</v>
      </c>
      <c t="n" r="I8" s="6">
        <v>-4854000</v>
      </c>
    </row>
    <row spans="1:9" r="9">
      <c t="s" r="A9" s="4">
        <v>49</v>
      </c>
      <c t="n" r="B9" s="7">
        <v>218000</v>
      </c>
      <c t="n" r="C9" s="6">
        <v>1363000</v>
      </c>
      <c t="n" r="E9" s="7">
        <v>22985000</v>
      </c>
      <c t="n" r="F9" s="6">
        <v>58018000</v>
      </c>
      <c t="n" r="I9" s="7">
        <v>68021000</v>
      </c>
    </row>
    <row spans="1:9" r="10">
      <c t="s" r="A10" s="4">
        <v>544</v>
      </c>
    </row>
    <row spans="1:9" r="11">
      <c t="s" r="A11" s="3">
        <v>708</v>
      </c>
    </row>
    <row spans="1:9" r="12">
      <c t="s" r="A12" s="4">
        <v>709</v>
      </c>
      <c t="n" r="C12" s="6">
        <v>4400000</v>
      </c>
      <c t="n" r="F12" s="7">
        <v>15300000</v>
      </c>
    </row>
    <row spans="1:9" r="13">
      <c t="s" r="A13" s="4">
        <v>715</v>
      </c>
    </row>
    <row spans="1:9" r="14">
      <c t="s" r="A14" s="3">
        <v>708</v>
      </c>
    </row>
    <row spans="1:9" r="15">
      <c t="s" r="A15" s="4">
        <v>709</v>
      </c>
      <c t="n" r="C15" s="7">
        <v>13400000</v>
      </c>
      <c t="n" r="H15" s="7">
        <v>46300000</v>
      </c>
    </row>
    <row spans="1:9" r="16">
      <c t="n" r="A16"/>
    </row>
    <row spans="1:9" r="17">
      <c t="s" r="A17" s="4">
        <v>57</v>
      </c>
      <c t="s" r="B17" s="4">
        <v>64</v>
      </c>
    </row>
    <row spans="1:9" r="18">
      <c t="s" r="A18" s="4">
        <v>549</v>
      </c>
      <c t="s" r="B18" s="4">
        <v>716</v>
      </c>
    </row>
    <row spans="1:9" r="19">
      <c t="s" r="A19" s="4">
        <v>713</v>
      </c>
      <c t="s" r="B19" s="4">
        <v>717</v>
      </c>
    </row>
  </sheetData>
  <mergeCells count="10">
    <mergeCell ref="A1:A2"/>
    <mergeCell ref="C1:D1"/>
    <mergeCell ref="F1:G1"/>
    <mergeCell ref="H1:I1"/>
    <mergeCell ref="C2:D2"/>
    <mergeCell ref="F2:G2"/>
    <mergeCell ref="A16:I16"/>
    <mergeCell ref="B17:I17"/>
    <mergeCell ref="B18:I18"/>
    <mergeCell ref="B19:I1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4"/>
    <col customWidth="1" max="7" min="7" width="15"/>
    <col customWidth="1" max="8" min="8" width="4"/>
  </cols>
  <sheetData>
    <row spans="1:8" r="1">
      <c t="s" r="A1" s="1">
        <v>718</v>
      </c>
      <c t="s" r="B1" s="2">
        <v>25</v>
      </c>
      <c t="s" r="C1" s="2">
        <v>26</v>
      </c>
      <c t="s" r="D1" s="2">
        <v>27</v>
      </c>
      <c t="s" r="E1" s="2">
        <v>28</v>
      </c>
      <c t="s" r="G1" s="2">
        <v>1</v>
      </c>
    </row>
    <row spans="1:8" r="2">
      <c t="s" r="B2" s="2">
        <v>2</v>
      </c>
      <c t="s" r="C2" s="2">
        <v>29</v>
      </c>
      <c t="s" r="D2" s="2">
        <v>30</v>
      </c>
      <c t="s" r="E2" s="2">
        <v>29</v>
      </c>
      <c t="s" r="G2" s="2">
        <v>30</v>
      </c>
    </row>
    <row spans="1:8" r="3">
      <c t="s" r="A3" s="3">
        <v>719</v>
      </c>
    </row>
    <row spans="1:8" r="4">
      <c t="s" r="A4" s="4">
        <v>720</v>
      </c>
      <c t="n" r="B4" s="7">
        <v>0</v>
      </c>
      <c t="n" r="C4" s="7">
        <v>0</v>
      </c>
      <c t="n" r="D4" s="7">
        <v>5935000</v>
      </c>
    </row>
    <row spans="1:8" r="5">
      <c t="s" r="A5" s="4">
        <v>55</v>
      </c>
      <c t="n" r="B5" s="6">
        <v>-3441000</v>
      </c>
      <c t="n" r="C5" s="6">
        <v>1150055000</v>
      </c>
      <c t="n" r="D5" s="6">
        <v>25900000</v>
      </c>
      <c t="n" r="E5" s="7">
        <v>1054602000</v>
      </c>
      <c t="n" r="G5" s="7">
        <v>-111394000</v>
      </c>
    </row>
    <row spans="1:8" r="6">
      <c t="s" r="A6" s="4">
        <v>721</v>
      </c>
      <c t="n" r="B6" s="6">
        <v>0</v>
      </c>
      <c t="n" r="C6" s="6">
        <v>0</v>
      </c>
      <c t="n" r="D6" s="6">
        <v>-5935000</v>
      </c>
      <c t="n" r="E6" s="6">
        <v>-5972000</v>
      </c>
      <c t="s" r="F6" s="4">
        <v>57</v>
      </c>
      <c t="n" r="G6" s="6">
        <v>-18069000</v>
      </c>
      <c t="s" r="H6" s="4">
        <v>57</v>
      </c>
    </row>
    <row spans="1:8" r="7">
      <c t="s" r="A7" s="4">
        <v>722</v>
      </c>
      <c t="n" r="B7" s="6">
        <v>-3441000</v>
      </c>
      <c t="n" r="C7" s="6">
        <v>1150055000</v>
      </c>
      <c t="n" r="D7" s="6">
        <v>19965000</v>
      </c>
      <c t="n" r="E7" s="6">
        <v>1048630000</v>
      </c>
      <c t="n" r="G7" s="6">
        <v>-129463000</v>
      </c>
    </row>
    <row spans="1:8" r="8">
      <c t="s" r="A8" s="4">
        <v>723</v>
      </c>
      <c t="n" r="B8" s="7">
        <v>-3441000</v>
      </c>
      <c t="n" r="C8" s="7">
        <v>1150055000</v>
      </c>
      <c t="n" r="D8" s="7">
        <v>25900000</v>
      </c>
      <c t="n" r="E8" s="7">
        <v>1048630000</v>
      </c>
      <c t="n" r="G8" s="7">
        <v>-129463000</v>
      </c>
    </row>
    <row spans="1:8" r="9">
      <c t="s" r="A9" s="4">
        <v>724</v>
      </c>
      <c t="n" r="B9" s="6">
        <v>14992</v>
      </c>
      <c t="n" r="C9" s="6">
        <v>89292</v>
      </c>
      <c t="n" r="D9" s="6">
        <v>72651</v>
      </c>
      <c t="n" r="E9" s="6">
        <v>88013</v>
      </c>
      <c t="n" r="G9" s="6">
        <v>72438</v>
      </c>
    </row>
    <row spans="1:8" r="10">
      <c t="s" r="A10" s="4">
        <v>725</v>
      </c>
      <c t="n" r="B10" s="6">
        <v>0</v>
      </c>
      <c t="n" r="C10" s="6">
        <v>22166</v>
      </c>
      <c t="n" r="D10" s="6">
        <v>30801</v>
      </c>
      <c t="n" r="E10" s="6">
        <v>36074</v>
      </c>
      <c t="s" r="F10" s="4">
        <v>549</v>
      </c>
      <c t="n" r="G10" s="6">
        <v>0</v>
      </c>
      <c t="s" r="H10" s="4">
        <v>549</v>
      </c>
    </row>
    <row spans="1:8" r="11">
      <c t="s" r="A11" s="4">
        <v>726</v>
      </c>
      <c t="n" r="B11" s="6">
        <v>14992</v>
      </c>
      <c t="n" r="C11" s="6">
        <v>111458</v>
      </c>
      <c t="n" r="D11" s="6">
        <v>103452</v>
      </c>
      <c t="n" r="E11" s="6">
        <v>124087</v>
      </c>
      <c t="n" r="G11" s="6">
        <v>72438</v>
      </c>
    </row>
    <row spans="1:8" r="12">
      <c t="s" r="A12" s="4">
        <v>727</v>
      </c>
      <c t="n" r="G12" s="6">
        <v>31100</v>
      </c>
    </row>
    <row spans="1:8" r="13">
      <c t="n" r="A13"/>
    </row>
    <row spans="1:8" r="14">
      <c t="s" r="A14" s="4">
        <v>57</v>
      </c>
      <c t="s" r="B14" s="4">
        <v>64</v>
      </c>
    </row>
    <row spans="1:8" r="15">
      <c t="s" r="A15" s="4">
        <v>549</v>
      </c>
      <c t="s" r="B15" s="4">
        <v>728</v>
      </c>
    </row>
  </sheetData>
  <mergeCells count="8">
    <mergeCell ref="A1:A2"/>
    <mergeCell ref="E1:F1"/>
    <mergeCell ref="G1:H1"/>
    <mergeCell ref="E2:F2"/>
    <mergeCell ref="G2:H2"/>
    <mergeCell ref="A13:H13"/>
    <mergeCell ref="B14:H14"/>
    <mergeCell ref="B15:H15"/>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r="A1" s="1">
        <v>126</v>
      </c>
      <c t="s" r="B1" s="2">
        <v>25</v>
      </c>
      <c t="s" r="C1" s="2">
        <v>28</v>
      </c>
      <c t="s" r="D1" s="2">
        <v>1</v>
      </c>
    </row>
    <row spans="1:4" r="2">
      <c t="s" r="B2" s="2">
        <v>2</v>
      </c>
      <c t="s" r="C2" s="2">
        <v>29</v>
      </c>
      <c t="s" r="D2" s="2">
        <v>30</v>
      </c>
    </row>
    <row spans="1:4" r="3">
      <c t="s" r="A3" s="3">
        <v>127</v>
      </c>
    </row>
    <row spans="1:4" r="4">
      <c t="s" r="A4" s="4">
        <v>55</v>
      </c>
      <c t="n" r="B4" s="7">
        <v>-3441000</v>
      </c>
      <c t="n" r="C4" s="7">
        <v>1054602000</v>
      </c>
      <c t="n" r="D4" s="7">
        <v>-111394000</v>
      </c>
    </row>
    <row spans="1:4" r="5">
      <c t="s" r="A5" s="3">
        <v>128</v>
      </c>
    </row>
    <row spans="1:4" r="6">
      <c t="s" r="A6" s="4">
        <v>129</v>
      </c>
      <c t="n" r="B6" s="6">
        <v>0</v>
      </c>
      <c t="n" r="C6" s="6">
        <v>-1178302000</v>
      </c>
      <c t="n" r="D6" s="6">
        <v>0</v>
      </c>
    </row>
    <row spans="1:4" r="7">
      <c t="s" r="A7" s="4">
        <v>44</v>
      </c>
      <c t="n" r="B7" s="6">
        <v>2029000</v>
      </c>
      <c t="n" r="C7" s="6">
        <v>33582000</v>
      </c>
      <c t="n" r="D7" s="6">
        <v>253056000</v>
      </c>
    </row>
    <row spans="1:4" r="8">
      <c t="s" r="A8" s="4">
        <v>45</v>
      </c>
      <c t="n" r="B8" s="6">
        <v>0</v>
      </c>
      <c t="n" r="C8" s="6">
        <v>0</v>
      </c>
      <c t="n" r="D8" s="6">
        <v>1084000</v>
      </c>
    </row>
    <row spans="1:4" r="9">
      <c t="s" r="A9" s="4">
        <v>130</v>
      </c>
      <c t="n" r="B9" s="6">
        <v>0</v>
      </c>
      <c t="n" r="C9" s="6">
        <v>317000</v>
      </c>
      <c t="n" r="D9" s="6">
        <v>705000</v>
      </c>
    </row>
    <row spans="1:4" r="10">
      <c t="s" r="A10" s="3">
        <v>131</v>
      </c>
    </row>
    <row spans="1:4" r="11">
      <c t="s" r="A11" s="4">
        <v>132</v>
      </c>
      <c t="n" r="B11" s="6">
        <v>4369000</v>
      </c>
      <c t="n" r="C11" s="6">
        <v>8333000</v>
      </c>
      <c t="n" r="D11" s="6">
        <v>-52073000</v>
      </c>
    </row>
    <row spans="1:4" r="12">
      <c t="s" r="A12" s="4">
        <v>133</v>
      </c>
      <c t="n" r="B12" s="6">
        <v>0</v>
      </c>
      <c t="n" r="C12" s="6">
        <v>48008000</v>
      </c>
      <c t="n" r="D12" s="6">
        <v>104590000</v>
      </c>
    </row>
    <row spans="1:4" r="13">
      <c t="s" r="A13" s="4">
        <v>134</v>
      </c>
      <c t="n" r="B13" s="6">
        <v>0</v>
      </c>
      <c t="n" r="C13" s="6">
        <v>0</v>
      </c>
      <c t="n" r="D13" s="6">
        <v>266000</v>
      </c>
    </row>
    <row spans="1:4" r="14">
      <c t="s" r="A14" s="4">
        <v>135</v>
      </c>
      <c t="n" r="B14" s="6">
        <v>0</v>
      </c>
      <c t="n" r="C14" s="6">
        <v>-1261000</v>
      </c>
      <c t="n" r="D14" s="6">
        <v>-50803000</v>
      </c>
    </row>
    <row spans="1:4" r="15">
      <c t="s" r="A15" s="4">
        <v>136</v>
      </c>
      <c t="n" r="B15" s="6">
        <v>0</v>
      </c>
      <c t="n" r="C15" s="6">
        <v>6038000</v>
      </c>
      <c t="n" r="D15" s="6">
        <v>4903000</v>
      </c>
    </row>
    <row spans="1:4" r="16">
      <c t="s" r="A16" s="4">
        <v>137</v>
      </c>
      <c t="n" r="B16" s="6">
        <v>38000</v>
      </c>
      <c t="n" r="C16" s="6">
        <v>22189000</v>
      </c>
      <c t="n" r="D16" s="6">
        <v>3504000</v>
      </c>
    </row>
    <row spans="1:4" r="17">
      <c t="s" r="A17" s="4">
        <v>138</v>
      </c>
      <c t="n" r="B17" s="6">
        <v>0</v>
      </c>
      <c t="n" r="C17" s="6">
        <v>1511000</v>
      </c>
      <c t="n" r="D17" s="6">
        <v>3369000</v>
      </c>
    </row>
    <row spans="1:4" r="18">
      <c t="s" r="A18" s="4">
        <v>36</v>
      </c>
      <c t="n" r="B18" s="6">
        <v>0</v>
      </c>
      <c t="n" r="C18" s="6">
        <v>-13000</v>
      </c>
      <c t="n" r="D18" s="6">
        <v>-17000</v>
      </c>
    </row>
    <row spans="1:4" r="19">
      <c t="s" r="A19" s="4">
        <v>139</v>
      </c>
      <c t="n" r="B19" s="6">
        <v>585000</v>
      </c>
      <c t="n" r="C19" s="6">
        <v>35243000</v>
      </c>
      <c t="n" r="D19" s="6">
        <v>5051000</v>
      </c>
    </row>
    <row spans="1:4" r="20">
      <c t="s" r="A20" s="4">
        <v>140</v>
      </c>
      <c t="n" r="B20" s="6">
        <v>3580000</v>
      </c>
      <c t="n" r="C20" s="6">
        <v>30247000</v>
      </c>
      <c t="n" r="D20" s="6">
        <v>162241000</v>
      </c>
    </row>
    <row spans="1:4" r="21">
      <c t="s" r="A21" s="3">
        <v>141</v>
      </c>
    </row>
    <row spans="1:4" r="22">
      <c t="s" r="A22" s="4">
        <v>142</v>
      </c>
      <c t="n" r="B22" s="6">
        <v>0</v>
      </c>
      <c t="n" r="C22" s="6">
        <v>-15359000</v>
      </c>
      <c t="n" r="D22" s="6">
        <v>-324876000</v>
      </c>
    </row>
    <row spans="1:4" r="23">
      <c t="s" r="A23" s="4">
        <v>143</v>
      </c>
      <c t="n" r="B23" s="6">
        <v>0</v>
      </c>
      <c t="n" r="C23" s="6">
        <v>224000</v>
      </c>
      <c t="n" r="D23" s="6">
        <v>73670000</v>
      </c>
    </row>
    <row spans="1:4" r="24">
      <c t="s" r="A24" s="4">
        <v>144</v>
      </c>
      <c t="n" r="B24" s="6">
        <v>0</v>
      </c>
      <c t="n" r="C24" s="6">
        <v>1186000</v>
      </c>
      <c t="n" r="D24" s="6">
        <v>0</v>
      </c>
    </row>
    <row spans="1:4" r="25">
      <c t="s" r="A25" s="4">
        <v>145</v>
      </c>
      <c t="n" r="B25" s="6">
        <v>0</v>
      </c>
      <c t="n" r="C25" s="6">
        <v>-13949000</v>
      </c>
      <c t="n" r="D25" s="6">
        <v>-251206000</v>
      </c>
    </row>
    <row spans="1:4" r="26">
      <c t="s" r="A26" s="3">
        <v>146</v>
      </c>
    </row>
    <row spans="1:4" r="27">
      <c t="s" r="A27" s="4">
        <v>147</v>
      </c>
      <c t="n" r="B27" s="6">
        <v>0</v>
      </c>
      <c t="n" r="C27" s="6">
        <v>75350000</v>
      </c>
      <c t="n" r="D27" s="6">
        <v>203000000</v>
      </c>
    </row>
    <row spans="1:4" r="28">
      <c t="s" r="A28" s="4">
        <v>148</v>
      </c>
      <c t="n" r="B28" s="6">
        <v>-21000000</v>
      </c>
      <c t="n" r="C28" s="6">
        <v>-119121000</v>
      </c>
      <c t="n" r="D28" s="6">
        <v>-98000000</v>
      </c>
    </row>
    <row spans="1:4" r="29">
      <c t="s" r="A29" s="4">
        <v>149</v>
      </c>
      <c t="n" r="B29" s="6">
        <v>0</v>
      </c>
      <c t="n" r="C29" s="6">
        <v>-3011000</v>
      </c>
      <c t="n" r="D29" s="6">
        <v>-744000</v>
      </c>
    </row>
    <row spans="1:4" r="30">
      <c t="s" r="A30" s="4">
        <v>150</v>
      </c>
      <c t="n" r="C30" s="6">
        <v>49943000</v>
      </c>
    </row>
    <row spans="1:4" r="31">
      <c t="s" r="A31" s="4">
        <v>151</v>
      </c>
      <c t="n" r="B31" s="6">
        <v>0</v>
      </c>
      <c t="n" r="C31" s="6">
        <v>0</v>
      </c>
      <c t="n" r="D31" s="6">
        <v>-18201000</v>
      </c>
    </row>
    <row spans="1:4" r="32">
      <c t="s" r="A32" s="4">
        <v>152</v>
      </c>
      <c t="n" r="B32" s="6">
        <v>-21000000</v>
      </c>
      <c t="n" r="C32" s="6">
        <v>3161000</v>
      </c>
      <c t="n" r="D32" s="6">
        <v>86055000</v>
      </c>
    </row>
    <row spans="1:4" r="33">
      <c t="s" r="A33" s="4">
        <v>153</v>
      </c>
      <c t="n" r="B33" s="6">
        <v>-17420000</v>
      </c>
      <c t="n" r="C33" s="6">
        <v>19459000</v>
      </c>
      <c t="n" r="D33" s="6">
        <v>-2910000</v>
      </c>
    </row>
    <row spans="1:4" r="34">
      <c t="s" r="A34" s="4">
        <v>154</v>
      </c>
      <c t="n" r="B34" s="6">
        <v>31414000</v>
      </c>
      <c t="n" r="C34" s="6">
        <v>11955000</v>
      </c>
      <c t="n" r="D34" s="6">
        <v>6252000</v>
      </c>
    </row>
    <row spans="1:4" r="35">
      <c t="s" r="A35" s="3">
        <v>155</v>
      </c>
    </row>
    <row spans="1:4" r="36">
      <c t="s" r="A36" s="4">
        <v>156</v>
      </c>
      <c t="n" r="B36" s="6">
        <v>0</v>
      </c>
      <c t="n" r="C36" s="6">
        <v>4331000</v>
      </c>
      <c t="n" r="D36" s="6">
        <v>47489000</v>
      </c>
    </row>
    <row spans="1:4" r="37">
      <c t="s" r="A37" s="4">
        <v>157</v>
      </c>
      <c t="n" r="B37" s="6">
        <v>0</v>
      </c>
      <c t="n" r="C37" s="6">
        <v>-35000</v>
      </c>
      <c t="n" r="D37" s="6">
        <v>7000</v>
      </c>
    </row>
    <row spans="1:4" r="38">
      <c t="s" r="A38" s="4">
        <v>158</v>
      </c>
      <c t="n" r="B38" s="6">
        <v>0</v>
      </c>
      <c t="n" r="C38" s="6">
        <v>30990000</v>
      </c>
      <c t="n" r="D38" s="6">
        <v>0</v>
      </c>
    </row>
    <row spans="1:4" r="39">
      <c t="s" r="A39" s="4">
        <v>74</v>
      </c>
      <c t="n" r="B39" s="6">
        <v>0</v>
      </c>
      <c t="n" r="C39" s="6">
        <v>140952000</v>
      </c>
      <c t="n" r="D39" s="6">
        <v>0</v>
      </c>
    </row>
    <row spans="1:4" r="40">
      <c t="s" r="A40" s="3">
        <v>159</v>
      </c>
    </row>
    <row spans="1:4" r="41">
      <c t="s" r="A41" s="4">
        <v>160</v>
      </c>
      <c t="n" r="B41" s="6">
        <v>0</v>
      </c>
      <c t="n" r="C41" s="6">
        <v>-11301000</v>
      </c>
      <c t="n" r="D41" s="6">
        <v>-41800000</v>
      </c>
    </row>
    <row spans="1:4" r="42">
      <c t="s" r="A42" s="4">
        <v>161</v>
      </c>
      <c t="n" r="B42" s="7">
        <v>0</v>
      </c>
      <c t="n" r="C42" s="7">
        <v>51979000</v>
      </c>
      <c t="n" r="D42" s="7">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5</v>
      </c>
      <c t="s" r="B1" s="2">
        <v>1</v>
      </c>
    </row>
    <row spans="1:2" r="2">
      <c t="s" r="B2" s="2">
        <v>2</v>
      </c>
    </row>
    <row spans="1:2" r="3">
      <c t="s" r="A3" s="3">
        <v>163</v>
      </c>
    </row>
    <row spans="1:2" r="4">
      <c t="s" r="A4" s="4">
        <v>165</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Nature of Operations</vt:lpstr>
      <vt:lpstr>Basis of Presentation</vt:lpstr>
      <vt:lpstr>Chapter 11 Proceedings Chapter </vt:lpstr>
      <vt:lpstr>Fresh Start Accounting (Notes)</vt:lpstr>
      <vt:lpstr>Accounts Receivable and Major C</vt:lpstr>
      <vt:lpstr>Derivative Instruments</vt:lpstr>
      <vt:lpstr>Property and Equipment</vt:lpstr>
      <vt:lpstr>Long-Term Debt</vt:lpstr>
      <vt:lpstr>Income Taxes</vt:lpstr>
      <vt:lpstr>Exit Activities</vt:lpstr>
      <vt:lpstr>Additional Balance Sheet Detail</vt:lpstr>
      <vt:lpstr>Fair Value Measurements</vt:lpstr>
      <vt:lpstr>Commitments and Contingencies</vt:lpstr>
      <vt:lpstr>Shareholders' Equity</vt:lpstr>
      <vt:lpstr>Share-Based Compensation and Ot</vt:lpstr>
      <vt:lpstr>Interest Expense</vt:lpstr>
      <vt:lpstr>Earnings (Loss) per Share</vt:lpstr>
      <vt:lpstr>Basis of Presentation (Policies</vt:lpstr>
      <vt:lpstr>Property, Plant and Equipment D</vt:lpstr>
      <vt:lpstr>Fresh Start Accounting Fresh St</vt:lpstr>
      <vt:lpstr>Accounts Receivable and Major28</vt:lpstr>
      <vt:lpstr>Derivative Instruments (Tables)</vt:lpstr>
      <vt:lpstr>Property and Equipment (Tables)</vt:lpstr>
      <vt:lpstr>Long-Term Debt (Tables)</vt:lpstr>
      <vt:lpstr>Additional Balance Sheet Deta32</vt:lpstr>
      <vt:lpstr>Fair Value Measurements (Tables</vt:lpstr>
      <vt:lpstr>Shareholders' Equity (Tables)</vt:lpstr>
      <vt:lpstr>Share-Based Compensation (Table</vt:lpstr>
      <vt:lpstr>Interest Expense (Tables)</vt:lpstr>
      <vt:lpstr>Earnings per Share (Tables)</vt:lpstr>
      <vt:lpstr>Nature of Operations Nature of </vt:lpstr>
      <vt:lpstr>Basis of Presentation (Details)</vt:lpstr>
      <vt:lpstr>Chapter 11 Proceedings Chapte40</vt:lpstr>
      <vt:lpstr>Fresh Start Accounting Fresh 41</vt:lpstr>
      <vt:lpstr>Summary of Accounts Receivable </vt:lpstr>
      <vt:lpstr>Accounts Receivable and Major43</vt:lpstr>
      <vt:lpstr>Derivative Instruments - Additi</vt:lpstr>
      <vt:lpstr>Commodity Derivative Positions </vt:lpstr>
      <vt:lpstr>Impact of Derivative Activities</vt:lpstr>
      <vt:lpstr>Fair Value of Derivative Instru</vt:lpstr>
      <vt:lpstr>Summary of Property and Equipme</vt:lpstr>
      <vt:lpstr>Summary of Long-Term Debt (Deta</vt:lpstr>
      <vt:lpstr>Long-Term Debt - Additional Inf</vt:lpstr>
      <vt:lpstr>Income Taxes (Details)</vt:lpstr>
      <vt:lpstr>Exit Activities (Detail)</vt:lpstr>
      <vt:lpstr>Components of Selected Balance </vt:lpstr>
      <vt:lpstr>Fair Value Summary of Long-Term</vt:lpstr>
      <vt:lpstr>Assets and Liabilities Measured</vt:lpstr>
      <vt:lpstr>Commitments and Contingencies -</vt:lpstr>
      <vt:lpstr>Shareholders' Equity Rollforwar</vt:lpstr>
      <vt:lpstr>Shareholders' Equity - Addition</vt:lpstr>
      <vt:lpstr>Summary of Share-Based Compensa</vt:lpstr>
      <vt:lpstr>Components of Interest Expense </vt:lpstr>
      <vt:lpstr>Components of Calculation of B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32:06Z</dcterms:created>
  <dcterms:modified xmlns:dcterms="http://purl.org/dc/terms/" xmlns:xsi="http://www.w3.org/2001/XMLSchema-instance" xsi:type="dcterms:W3CDTF">2016-11-14T17:32:06Z</dcterms:modified>
  <dc:title xmlns:dc="http://purl.org/dc/elements/1.1/">Untitled</dc:title>
  <dc:description xmlns:dc="http://purl.org/dc/elements/1.1/"/>
  <dc:subject xmlns:dc="http://purl.org/dc/elements/1.1/"/>
  <cp:keywords/>
  <cp:category/>
</cp:coreProperties>
</file>